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Business" sheetId="11" state="visible" r:id="rId11"/>
    <sheet xmlns:r="http://schemas.openxmlformats.org/officeDocument/2006/relationships" name="Net Trading" sheetId="12" state="visible" r:id="rId12"/>
    <sheet xmlns:r="http://schemas.openxmlformats.org/officeDocument/2006/relationships" name="Receivables From And Payables T" sheetId="13" state="visible" r:id="rId13"/>
    <sheet xmlns:r="http://schemas.openxmlformats.org/officeDocument/2006/relationships" name="Financial Instruments"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Collateralized Securities Trans" sheetId="17" state="visible" r:id="rId17"/>
    <sheet xmlns:r="http://schemas.openxmlformats.org/officeDocument/2006/relationships" name="Investment In Equity Method Aff" sheetId="18" state="visible" r:id="rId18"/>
    <sheet xmlns:r="http://schemas.openxmlformats.org/officeDocument/2006/relationships" name="Leases" sheetId="19" state="visible" r:id="rId19"/>
    <sheet xmlns:r="http://schemas.openxmlformats.org/officeDocument/2006/relationships" name="Other Receivables, Other Assets" sheetId="20" state="visible" r:id="rId20"/>
    <sheet xmlns:r="http://schemas.openxmlformats.org/officeDocument/2006/relationships" name="Variable Interest Entities" sheetId="21" state="visible" r:id="rId21"/>
    <sheet xmlns:r="http://schemas.openxmlformats.org/officeDocument/2006/relationships" name="Redeemable Financial Instrument"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Net Capital Requirements" sheetId="25" state="visible" r:id="rId25"/>
    <sheet xmlns:r="http://schemas.openxmlformats.org/officeDocument/2006/relationships" name="Earnings _ (Loss) Per Common Sh"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Supplemental Cash Flow Disclosu" sheetId="29" state="visible" r:id="rId29"/>
    <sheet xmlns:r="http://schemas.openxmlformats.org/officeDocument/2006/relationships" name="Related Party Transactions" sheetId="30" state="visible" r:id="rId30"/>
    <sheet xmlns:r="http://schemas.openxmlformats.org/officeDocument/2006/relationships" name="Due From _ Due To Related Parti" sheetId="31" state="visible" r:id="rId31"/>
    <sheet xmlns:r="http://schemas.openxmlformats.org/officeDocument/2006/relationships" name="Summary Of Significant Accoun_2" sheetId="32" state="visible" r:id="rId32"/>
    <sheet xmlns:r="http://schemas.openxmlformats.org/officeDocument/2006/relationships" name="Net Trading (Tables)" sheetId="33" state="visible" r:id="rId33"/>
    <sheet xmlns:r="http://schemas.openxmlformats.org/officeDocument/2006/relationships" name="Receivables From And Payables_2" sheetId="34" state="visible" r:id="rId34"/>
    <sheet xmlns:r="http://schemas.openxmlformats.org/officeDocument/2006/relationships" name="Financial Instruments (Tables)" sheetId="35" state="visible" r:id="rId35"/>
    <sheet xmlns:r="http://schemas.openxmlformats.org/officeDocument/2006/relationships" name="Fair Value Disclosures (Tables)" sheetId="36" state="visible" r:id="rId36"/>
    <sheet xmlns:r="http://schemas.openxmlformats.org/officeDocument/2006/relationships" name="Derivative Financial Instrume_2" sheetId="37" state="visible" r:id="rId37"/>
    <sheet xmlns:r="http://schemas.openxmlformats.org/officeDocument/2006/relationships" name="Collateralized Securities Tra_2" sheetId="38" state="visible" r:id="rId38"/>
    <sheet xmlns:r="http://schemas.openxmlformats.org/officeDocument/2006/relationships" name="Investment In Equity Method A_2" sheetId="39" state="visible" r:id="rId39"/>
    <sheet xmlns:r="http://schemas.openxmlformats.org/officeDocument/2006/relationships" name="Leases (Tables)" sheetId="40" state="visible" r:id="rId40"/>
    <sheet xmlns:r="http://schemas.openxmlformats.org/officeDocument/2006/relationships" name="Other Receivables, Other Asse_2" sheetId="41" state="visible" r:id="rId41"/>
    <sheet xmlns:r="http://schemas.openxmlformats.org/officeDocument/2006/relationships" name="Variable Interest Entities (Tab" sheetId="42" state="visible" r:id="rId42"/>
    <sheet xmlns:r="http://schemas.openxmlformats.org/officeDocument/2006/relationships" name="Redeemable Financial Instrume_2" sheetId="43" state="visible" r:id="rId43"/>
    <sheet xmlns:r="http://schemas.openxmlformats.org/officeDocument/2006/relationships" name="Debt (Tables)" sheetId="44" state="visible" r:id="rId44"/>
    <sheet xmlns:r="http://schemas.openxmlformats.org/officeDocument/2006/relationships" name="Equity (Tables)" sheetId="45" state="visible" r:id="rId45"/>
    <sheet xmlns:r="http://schemas.openxmlformats.org/officeDocument/2006/relationships" name="Earnings _ (Loss) Per Common _2" sheetId="46" state="visible" r:id="rId46"/>
    <sheet xmlns:r="http://schemas.openxmlformats.org/officeDocument/2006/relationships" name="Segment And Geographic Inform_2" sheetId="47" state="visible" r:id="rId47"/>
    <sheet xmlns:r="http://schemas.openxmlformats.org/officeDocument/2006/relationships" name="Related Party Transactions (Tab" sheetId="48" state="visible" r:id="rId48"/>
    <sheet xmlns:r="http://schemas.openxmlformats.org/officeDocument/2006/relationships" name="Due From _ Due To Related Par_2" sheetId="49" state="visible" r:id="rId49"/>
    <sheet xmlns:r="http://schemas.openxmlformats.org/officeDocument/2006/relationships" name="Organization And Nature Of Op_2" sheetId="50" state="visible" r:id="rId50"/>
    <sheet xmlns:r="http://schemas.openxmlformats.org/officeDocument/2006/relationships" name="Basis Of Presentation (Narrativ" sheetId="51" state="visible" r:id="rId51"/>
    <sheet xmlns:r="http://schemas.openxmlformats.org/officeDocument/2006/relationships" name="Summary Of Significant Accoun_3" sheetId="52" state="visible" r:id="rId52"/>
    <sheet xmlns:r="http://schemas.openxmlformats.org/officeDocument/2006/relationships" name="New Business (Narrative) (Detai" sheetId="53" state="visible" r:id="rId53"/>
    <sheet xmlns:r="http://schemas.openxmlformats.org/officeDocument/2006/relationships" name="Net Trading (Schedule Of Net Tr" sheetId="54" state="visible" r:id="rId54"/>
    <sheet xmlns:r="http://schemas.openxmlformats.org/officeDocument/2006/relationships" name="Receivables From And Payables_3" sheetId="55" state="visible" r:id="rId55"/>
    <sheet xmlns:r="http://schemas.openxmlformats.org/officeDocument/2006/relationships" name="Financial Instruments (Schedule" sheetId="56" state="visible" r:id="rId56"/>
    <sheet xmlns:r="http://schemas.openxmlformats.org/officeDocument/2006/relationships" name="Financial Instruments (Schedu_2" sheetId="57" state="visible" r:id="rId57"/>
    <sheet xmlns:r="http://schemas.openxmlformats.org/officeDocument/2006/relationships" name="Financial Instruments (Schedu_3" sheetId="58" state="visible" r:id="rId58"/>
    <sheet xmlns:r="http://schemas.openxmlformats.org/officeDocument/2006/relationships" name="Fair Value Disclosures (Narrati" sheetId="59" state="visible" r:id="rId59"/>
    <sheet xmlns:r="http://schemas.openxmlformats.org/officeDocument/2006/relationships" name="Fair Value Disclosures (Schedul" sheetId="60" state="visible" r:id="rId60"/>
    <sheet xmlns:r="http://schemas.openxmlformats.org/officeDocument/2006/relationships" name="Fair Value Disclosures (Sched_2" sheetId="61" state="visible" r:id="rId61"/>
    <sheet xmlns:r="http://schemas.openxmlformats.org/officeDocument/2006/relationships" name="Fair Value Disclosures (Quantit" sheetId="62" state="visible" r:id="rId62"/>
    <sheet xmlns:r="http://schemas.openxmlformats.org/officeDocument/2006/relationships" name="Fair Value Disclosures (Fair Va"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Collateralized Securities Tra_3" sheetId="67" state="visible" r:id="rId67"/>
    <sheet xmlns:r="http://schemas.openxmlformats.org/officeDocument/2006/relationships" name="Collateralized Securities Tra_4" sheetId="68" state="visible" r:id="rId68"/>
    <sheet xmlns:r="http://schemas.openxmlformats.org/officeDocument/2006/relationships" name="Investment in Equity Method A_3" sheetId="69" state="visible" r:id="rId69"/>
    <sheet xmlns:r="http://schemas.openxmlformats.org/officeDocument/2006/relationships" name="Leases (Narrative) (Details)" sheetId="70" state="visible" r:id="rId70"/>
    <sheet xmlns:r="http://schemas.openxmlformats.org/officeDocument/2006/relationships" name="Leases (Schedule Of Future Matu" sheetId="71" state="visible" r:id="rId71"/>
    <sheet xmlns:r="http://schemas.openxmlformats.org/officeDocument/2006/relationships" name="Other Receivables, Other Asse_3" sheetId="72" state="visible" r:id="rId72"/>
    <sheet xmlns:r="http://schemas.openxmlformats.org/officeDocument/2006/relationships" name="Other Receivables, Other Asse_4" sheetId="73" state="visible" r:id="rId73"/>
    <sheet xmlns:r="http://schemas.openxmlformats.org/officeDocument/2006/relationships" name="Other Receivables, Other Asse_5" sheetId="74" state="visible" r:id="rId74"/>
    <sheet xmlns:r="http://schemas.openxmlformats.org/officeDocument/2006/relationships" name="Variable Interest Entities (Nar" sheetId="75" state="visible" r:id="rId75"/>
    <sheet xmlns:r="http://schemas.openxmlformats.org/officeDocument/2006/relationships" name="Variable Interest Entities (Sch" sheetId="76" state="visible" r:id="rId76"/>
    <sheet xmlns:r="http://schemas.openxmlformats.org/officeDocument/2006/relationships" name="Redeemable Financial Instrume_3" sheetId="77" state="visible" r:id="rId77"/>
    <sheet xmlns:r="http://schemas.openxmlformats.org/officeDocument/2006/relationships" name="Redeemable Financial Instrume_4" sheetId="78" state="visible" r:id="rId78"/>
    <sheet xmlns:r="http://schemas.openxmlformats.org/officeDocument/2006/relationships" name="Debt (Narrative) (Details)" sheetId="79" state="visible" r:id="rId79"/>
    <sheet xmlns:r="http://schemas.openxmlformats.org/officeDocument/2006/relationships" name="Debt (Debt Outstanding) (Detail" sheetId="80" state="visible" r:id="rId80"/>
    <sheet xmlns:r="http://schemas.openxmlformats.org/officeDocument/2006/relationships" name="Debt (Schedule Of Interest Expe" sheetId="81" state="visible" r:id="rId81"/>
    <sheet xmlns:r="http://schemas.openxmlformats.org/officeDocument/2006/relationships" name="Equity (Narrative) (Details)" sheetId="82" state="visible" r:id="rId82"/>
    <sheet xmlns:r="http://schemas.openxmlformats.org/officeDocument/2006/relationships" name="Equity (Schedule Of Unrestricte" sheetId="83" state="visible" r:id="rId83"/>
    <sheet xmlns:r="http://schemas.openxmlformats.org/officeDocument/2006/relationships" name="Equity (Operating LLC Membershi" sheetId="84" state="visible" r:id="rId84"/>
    <sheet xmlns:r="http://schemas.openxmlformats.org/officeDocument/2006/relationships" name="Equity (Schedule Of Effects Of " sheetId="85" state="visible" r:id="rId85"/>
    <sheet xmlns:r="http://schemas.openxmlformats.org/officeDocument/2006/relationships" name="Net Capital Requirements (Narra" sheetId="86" state="visible" r:id="rId86"/>
    <sheet xmlns:r="http://schemas.openxmlformats.org/officeDocument/2006/relationships" name="Earnings _ (Loss) Per Common _3"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 xmlns:r="http://schemas.openxmlformats.org/officeDocument/2006/relationships" name="Segment And Geographic Inform_6" sheetId="91" state="visible" r:id="rId91"/>
    <sheet xmlns:r="http://schemas.openxmlformats.org/officeDocument/2006/relationships" name="Supplemental Cash Flow Disclo_2" sheetId="92" state="visible" r:id="rId92"/>
    <sheet xmlns:r="http://schemas.openxmlformats.org/officeDocument/2006/relationships" name="Related Party Transactions (Nar" sheetId="93" state="visible" r:id="rId93"/>
    <sheet xmlns:r="http://schemas.openxmlformats.org/officeDocument/2006/relationships" name="Related Party Transactions (Sch" sheetId="94" state="visible" r:id="rId94"/>
    <sheet xmlns:r="http://schemas.openxmlformats.org/officeDocument/2006/relationships" name="Due From _ Due To Related Par_3" sheetId="95" state="visible" r:id="rId95"/>
  </sheets>
  <definedNames/>
  <calcPr calcId="124519" fullCalcOnLoad="1"/>
</workbook>
</file>

<file path=xl/sharedStrings.xml><?xml version="1.0" encoding="utf-8"?>
<sst xmlns="http://schemas.openxmlformats.org/spreadsheetml/2006/main" uniqueCount="955">
  <si>
    <t>Document and Entity Information - shares</t>
  </si>
  <si>
    <t>6 Months Ended</t>
  </si>
  <si>
    <t>Jun. 30, 2019</t>
  </si>
  <si>
    <t>Jul. 31, 2019</t>
  </si>
  <si>
    <t>Document and Entity Information [Abstract]</t>
  </si>
  <si>
    <t>Entity Registrant Name</t>
  </si>
  <si>
    <t>Cohen &amp; Co Inc.</t>
  </si>
  <si>
    <t>Entity Central Index Key</t>
  </si>
  <si>
    <t>0001270436</t>
  </si>
  <si>
    <t>Document Type</t>
  </si>
  <si>
    <t>10-Q</t>
  </si>
  <si>
    <t>Document Period End Date</t>
  </si>
  <si>
    <t>Jun. 30,
		2019</t>
  </si>
  <si>
    <t>Amendment Flag</t>
  </si>
  <si>
    <t>false</t>
  </si>
  <si>
    <t>Document Fiscal Year Focus</t>
  </si>
  <si>
    <t>2019</t>
  </si>
  <si>
    <t>Document Fiscal Period Focus</t>
  </si>
  <si>
    <t>Q2</t>
  </si>
  <si>
    <t>Current Fiscal Year End Date</t>
  </si>
  <si>
    <t>--12-31</t>
  </si>
  <si>
    <t>Trading Symbol</t>
  </si>
  <si>
    <t>COHN</t>
  </si>
  <si>
    <t>Title of 12(b) Security</t>
  </si>
  <si>
    <t>Common Stock, par value $0.01 per share</t>
  </si>
  <si>
    <t>Entity Emerging Growth Company</t>
  </si>
  <si>
    <t>Entity Small Business</t>
  </si>
  <si>
    <t>true</t>
  </si>
  <si>
    <t>Entity Shell Company</t>
  </si>
  <si>
    <t>Entity Current Reporting Status</t>
  </si>
  <si>
    <t>Yes</t>
  </si>
  <si>
    <t>Entity Filer Category</t>
  </si>
  <si>
    <t>Non-accelerated Filer</t>
  </si>
  <si>
    <t>Entity Common Stock, Shares Outstanding</t>
  </si>
  <si>
    <t>Consolidated Balance Sheets - USD ($) $ in Thousands</t>
  </si>
  <si>
    <t>Dec. 31, 2018</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Investment in equity method affiliates</t>
  </si>
  <si>
    <t>Goodwill</t>
  </si>
  <si>
    <t>[1]</t>
  </si>
  <si>
    <t>Right-of-use asset - operating leases</t>
  </si>
  <si>
    <t>Other assets</t>
  </si>
  <si>
    <t>Total assets</t>
  </si>
  <si>
    <t>Liabilities</t>
  </si>
  <si>
    <t>Payables to brokers, dealers, and clearing agencies</t>
  </si>
  <si>
    <t>Accounts payable and other liabilities</t>
  </si>
  <si>
    <t>Accrued compensation</t>
  </si>
  <si>
    <t>Trading securities sold, not yet purchased</t>
  </si>
  <si>
    <t>Securities sold under agreements to repurchase</t>
  </si>
  <si>
    <t>Deferred income taxes</t>
  </si>
  <si>
    <t>Lease liability - operating leases</t>
  </si>
  <si>
    <t>Redeemable financial instruments</t>
  </si>
  <si>
    <t>Debt</t>
  </si>
  <si>
    <t>Total liabilities</t>
  </si>
  <si>
    <t>Commitments and contingencies (See note 20)</t>
  </si>
  <si>
    <t xml:space="preserve"> </t>
  </si>
  <si>
    <t>Stockholders' Equity:</t>
  </si>
  <si>
    <t>Voting Non-Convertible Preferred Stock, $0.001 par value per share, 4,983,557 shares authorized, 4,983,557 shares issued and outstanding (see note 17)</t>
  </si>
  <si>
    <t>Common Stock, $0.01 par value per share, 100,000,000 shares authorized, 1,217,624 and 1,204,196 shares issued and outstanding, respectively, including 73,715 and 93,479 unvested or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re allocated to the Capital Markets and Asset Management business segments as indicated in the table above.</t>
  </si>
  <si>
    <t>Consolidated Balance Sheets (Parenthetical) - $ / shares</t>
  </si>
  <si>
    <t>Common Stock, par value</t>
  </si>
  <si>
    <t>Common Stock, shares authorized</t>
  </si>
  <si>
    <t>Common Stock, shares issued</t>
  </si>
  <si>
    <t>Common Stock, shares outstanding</t>
  </si>
  <si>
    <t>Common Stock, unvested or restricted share awards</t>
  </si>
  <si>
    <t>Series E Preferred Stock [Member]</t>
  </si>
  <si>
    <t>Preferred Stock, par value</t>
  </si>
  <si>
    <t>Preferred Stock, shares authorized</t>
  </si>
  <si>
    <t>Preferred Stock, shares issued</t>
  </si>
  <si>
    <t>Preferred Stock, shares outstanding</t>
  </si>
  <si>
    <t>Consolidated Statements Of Operations And Comprehensive Income (Loss) - USD ($) $ in Thousands</t>
  </si>
  <si>
    <t>3 Months Ended</t>
  </si>
  <si>
    <t>Jun. 30, 2018</t>
  </si>
  <si>
    <t>Revenues</t>
  </si>
  <si>
    <t>Principal transactions and other income</t>
  </si>
  <si>
    <t>Total revenues</t>
  </si>
  <si>
    <t>Operating expenses</t>
  </si>
  <si>
    <t>Compensation and benefits</t>
  </si>
  <si>
    <t>Business development, occupancy, equipment</t>
  </si>
  <si>
    <t>Subscriptions, clearing, and execution</t>
  </si>
  <si>
    <t>Professional fee and other operating</t>
  </si>
  <si>
    <t>Depreciation and amortization</t>
  </si>
  <si>
    <t>Total operating expenses</t>
  </si>
  <si>
    <t>Operating income (loss)</t>
  </si>
  <si>
    <t>Non-operating income (expense)</t>
  </si>
  <si>
    <t>Interest expense, net</t>
  </si>
  <si>
    <t>Income (loss) from equity method affiliates</t>
  </si>
  <si>
    <t>Income (loss) before income tax expense (benefit)</t>
  </si>
  <si>
    <t>Income tax expense (benefit)</t>
  </si>
  <si>
    <t>Net income (loss)</t>
  </si>
  <si>
    <t>Less: Net income (loss) attributable to the non-controlling interest</t>
  </si>
  <si>
    <t>Net income (loss) attributable to Cohen &amp; Company Inc.</t>
  </si>
  <si>
    <t>Income (loss) per common share-basic:</t>
  </si>
  <si>
    <t>Basic income (loss) per common share</t>
  </si>
  <si>
    <t>Weighted average shares outstanding-basic</t>
  </si>
  <si>
    <t>Income (loss) per common share-diluted:</t>
  </si>
  <si>
    <t>Diluted income (loss) per common share</t>
  </si>
  <si>
    <t>Weighted average shares outstanding-diluted</t>
  </si>
  <si>
    <t>Dividends declared per common share</t>
  </si>
  <si>
    <t>Comprehensive income (loss)</t>
  </si>
  <si>
    <t>Other comprehensive income (loss) item:</t>
  </si>
  <si>
    <t>Foreign currency translation adjustments, net of tax of $0</t>
  </si>
  <si>
    <t>Other comprehensive income (loss), net of tax of $0</t>
  </si>
  <si>
    <t>Less: comprehensive income (loss) attributable to the non-controlling interest</t>
  </si>
  <si>
    <t>Comprehensive income (loss) attributable to Cohen &amp; Company Inc.</t>
  </si>
  <si>
    <t>Net Trading [Member]</t>
  </si>
  <si>
    <t>Total revenue</t>
  </si>
  <si>
    <t>Asset Management [Member]</t>
  </si>
  <si>
    <t>New Issue And Advisory [Member]</t>
  </si>
  <si>
    <t>For the three months ended June 30, 2019 weighted average common shares outstanding excludes (i) 0 shares representing restricted Common Stock and restricted Operating LLC membership units, which when vested can be converted in Common Stock,  (ii) 565,469 shares from the assumed conversion of the 2013 Convertible Notes, and (iii) 1,034,483 shares from the assumed conversion of the 2017 Convertible Note because the inclusion of such shares would be anti-dilutive.  For the six months ended June 30, 2019, weighted average common shares outstanding excludes (i) 29,591 shares representing restricted Common Stock and restricted Operating LLC membership units (ii) 565,469 shares from the assumed conversion of the 2013 Convertible Notes, and (iii) 1,034,483 shares from the assumed conversion of the 2017 Convertible Note because the inclusion of such shares would be anti-dilutive.For the three months ended June 30, 2018, diluted weighted average common shares outstanding excludes (i) 274,917 shares from the assumed conversion of the 2013 Convertible Notes and (ii) 1,034,483 shares from the assumed conversion of the 2017 Note because the inclusion of these shares would be anti-dilutive. For the six months ended June 30, 2018, diluted weighted average common shares outstanding excluded (i) 20,517 shares representing restricted Common Stock and restricted Operating LLC membership units; (ii) 274,917 from the assumed conversion of the 2013 Convertible Notes and (iii) 1,034,483 shares from the assumed conversion of the 2017 Convertible Note because the inclusion of such shares would be anti-dilutive.</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loss), tax</t>
  </si>
  <si>
    <t>Consolidated Statement Of Changes In Equity - USD ($) $ in Thousands</t>
  </si>
  <si>
    <t>Preferred Stock</t>
  </si>
  <si>
    <t>Common Stock</t>
  </si>
  <si>
    <t>Additional paid-in capital [Member]</t>
  </si>
  <si>
    <t>Retained Earnings/ (Accumulated Deficit)</t>
  </si>
  <si>
    <t>Accumulated Other Comprehensive Income (Loss)</t>
  </si>
  <si>
    <t>Total Stockholders' Equity [Member]</t>
  </si>
  <si>
    <t>Non-controlling Interest [Member]</t>
  </si>
  <si>
    <t>Total</t>
  </si>
  <si>
    <t>Balance at Dec. 31, 2017</t>
  </si>
  <si>
    <t>Other comprehensive income (loss)</t>
  </si>
  <si>
    <t>Acquisition / (surrender) of additional units of consolidated subsidiary, net</t>
  </si>
  <si>
    <t>Equity-based compensation and vesting of shares</t>
  </si>
  <si>
    <t>Shares withheld for employee taxes</t>
  </si>
  <si>
    <t>Purchase and retirement of Common Stock</t>
  </si>
  <si>
    <t>Dividends/Distributions</t>
  </si>
  <si>
    <t>Balance at Mar. 31, 2018</t>
  </si>
  <si>
    <t>Balance at Jun. 30, 2018</t>
  </si>
  <si>
    <t>Balance at Dec. 31, 2018</t>
  </si>
  <si>
    <t>Investment in non-controlling interest</t>
  </si>
  <si>
    <t>Balance at Mar. 31, 2019</t>
  </si>
  <si>
    <t>Balance at Jun. 30, 2019</t>
  </si>
  <si>
    <t>Cumulative effect adjustment- adoption of ASU 2016-02</t>
  </si>
  <si>
    <t>Consolidated Statements Of Cash Flows - USD ($) $ in Thousands</t>
  </si>
  <si>
    <t>Operating activities</t>
  </si>
  <si>
    <t>Adjustments to reconcile net income (loss) to net cash provided by (used in) operating activities:</t>
  </si>
  <si>
    <t>Equity-based compensation</t>
  </si>
  <si>
    <t>Accretion of income on other investments, at fair value</t>
  </si>
  <si>
    <t>Realized loss (gain) on other investments, at fair value</t>
  </si>
  <si>
    <t>(Income) / loss from equity method affiliates</t>
  </si>
  <si>
    <t>Change in unrealized (gain) loss on other investments, at fair value</t>
  </si>
  <si>
    <t>Amortization of discount on debt</t>
  </si>
  <si>
    <t>Deferred tax provision (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t>
  </si>
  <si>
    <t>Change in receivables from/ payables to brokers, dealers, and clearing agencies</t>
  </si>
  <si>
    <t>Increase (decrease) in securities sold under agreements to repurchase</t>
  </si>
  <si>
    <t>Net cash provided by (used in) operating activities</t>
  </si>
  <si>
    <t>Investing activities</t>
  </si>
  <si>
    <t>Purchase of investments-other investments, at fair value</t>
  </si>
  <si>
    <t>Sales and returns of principal-other investments, at fair value</t>
  </si>
  <si>
    <t>Investment in equity method affiliate</t>
  </si>
  <si>
    <t>Purchase of furniture, equipment, and leasehold improvements</t>
  </si>
  <si>
    <t>Net cash provided by (used in) investing activities</t>
  </si>
  <si>
    <t>Financing activities</t>
  </si>
  <si>
    <t>Proceeds from draws on revolving credit facility</t>
  </si>
  <si>
    <t>Proceeds from redeemable financial instruments</t>
  </si>
  <si>
    <t>Payments for debt issuance costs</t>
  </si>
  <si>
    <t>Cash used to net share settle equity awards</t>
  </si>
  <si>
    <t>Proceeds from non-controlling interest investment</t>
  </si>
  <si>
    <t>Non-controlling interest distributions</t>
  </si>
  <si>
    <t>Cohen &amp; Company Inc.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Organizational History
Cohen Brothers, LLC (“Cohen Brothers”) was formed on October 7, 2004 by Cohen Bros. Financial, LLC (“CBF”). Cohen Brothers was established to acquire the net assets of CBF’s subsidiaries (the “Formation Transaction ”):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From its formation until December 16, 2009, Cohen Brothers operated as a privately-owned limited liability company. On December 16, 2009, Cohen Brothers completed its merger (the “Merger”) with a subsidiary of Alesco Financial Inc. (“AFN”), a publicly traded real estate investment trust.
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s.
Subsequent to the Merger, AFN was renamed Cohen &amp; Company Inc. In January 2011, it was renamed again as Institutional Financial Markets, Inc. (“IFMI”) and on September 1, 2017 it was renamed again as Cohen &amp; Company Inc. Effective January 1, 2010, the Company ceased to qualify as a REIT.
The Company
The Company is a financial services company specializing in fixed income markets. As of June 30, 2019 , the Company had $2.80 billion in assets under management (“AUM”) of which 82.7% , or $2.31 billion, was in collateralized debt obligations (“CDOs”). The remaining portion of AUM is from a diversified mix of Investment Vehicles (as defined herein).
In these financial statements, the “Company” refers to Cohen &amp; Company Inc. and its subsidiaries on a consolidated basis. Cohen &amp; Company, LLC or the “Operating LLC” refers to the main operating subsidiary of the Company. “Cohen Brothers” refers to the pre-Merger Cohen Brothers, LLC and its subsidiaries. “AFN” refers to the pre-merger Alesco Financial Inc. and its subsidiaries. When the term “Cohen &amp; Company Inc.” is used, it is referring to the parent company itself. “JVB Holdings” refers to J.V.B. Financial Holdings, LLC; “JVB” refers to J.V.B. Financial Group LLC, a broker dealer subsidiary; “CCFL” refers to Cohen &amp; Company Financial Limited (formerly known as EuroDekania Management LTD), a subsidiary regulated by the Financial Conduct Authority (formerly known as Financial Services Authority) in the United Kingdom; “CCFEL” refers to Cohen &amp; Company Financial (Europe) Limited, a subsidiary regulated by the Central Bank of Ireland in Ireland; and “EuroDekania” refers to EuroDekania (Cayman) Ltd., a Cayman Islands exempted company that is externally managed by CCFL.
The Company’s business is organized into the following three business segments.
Capital Markets : The Company’s Capital Markets business segment consists primarily of fixed income sales, trading, matched book repurchase agreement (“repo”) financing,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sset backed securities (“ABS”), mortgage backed securities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 (“CDs”) for small banks, and hybrid capital of financial institutions including trust preferred securities (“TruPS”), whole loans, and other structured financial instruments. The Company also offers execution and brokerage services for equity products. The Company operates its capital markets activities primarily through its subsidiaries: JVB in the United States, and CCFL and CCFEL in Europe.
Asset Management : The Company’s Asset Management business segment manages assets within CDOs, managed accounts, joint venture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Principal Investing : The Company’s Principal Investing business segment is comprised of investments that the Company has made for the purpose of earning an investment return rather than investments made to support the Company’s trading, matched book repo, or other Capital Markets business segment activities. These investments are a component of the Company’s other investments, at fair value and investment in equity method affiliates in our consolidated balance sheets.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Asset Management
·
Asset management fees for the Company’s on-going asset management services provided to certain Investment Vehicles, which may include fees both senior and subordinate to the securities in the Investment Vehicle, and incentive management fees earned based on the performance of the various Investment Vehicles.
Principal Investing
·
Gains and losses (unrealized and realized) and income and expense earned on securities classified as other investments, at fair value. </t>
  </si>
  <si>
    <t>Basis Of Presentation</t>
  </si>
  <si>
    <t>Basis Of Presentation [Abstract]</t>
  </si>
  <si>
    <t xml:space="preserve">2. BASIS OF PRESENTATION
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 periods. All intercompany accounts and transactions have been eliminated in consolidation. The results for the six months ended June 30, 2019 and 2018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8 .
Capitalized terms used herein without definition have the meanings ascribed to them in the Annual Report on Form 10-K for the year ended December 31, 2018 .
Effective June 1, 2019, the Company changed its accounting policy regarding the netting of reverse repurchase agreement and repurchase agreement transactions and updated prior periods’ balances to be consistent with this new accounting policy. This change resulted in an increase in the reverse repurchase agreement and repurchase agreement amounts included in the consolidated balance sheet as of December 31, 2018 of $2,461,177 . No other amounts previously presented were impacted by this change. See note 10.
﻿ </t>
  </si>
  <si>
    <t>Summary Of Significant Accounting Policies</t>
  </si>
  <si>
    <t>Summary Of Significant Accounting Policies [Abstract]</t>
  </si>
  <si>
    <t xml:space="preserve">3. SUMMARY OF SIGNIFICANT ACCOUNTING POLICIES
A. Adoption of New Accounting Standards
﻿
In May 2014, the FASB issued ASU 2014-09, Revenue from Contracts with Customers ( Topic 606 ). Subsequent to that date, the FASB has issued additional ASUs clarifying certain aspects of ASU 2014-09 but they did not change the core principal of ASU 2014-09. The new guidance requires entities to recognize revenue in a way that depicts the transfer of promised goods or services to customers in an amount that reflects the consideration to which the entity expects to be entitled in exchange for those goods or services. The Company adopted the new guidance on January 1, 2018 using the retrospective transition method. This ASU excludes from its scope revenue recognition related to items the Company records as a component of net trading and principal transactions within its consolidated statements of operations and therefore this ASU had no impact on these items. In terms of asset management and other revenue, the main impact of Topic 606 related to the timing of the recognition of incentive management fees in certain cases. Prior to the adoption of Topic 606, the Company would recognize incentive fees when they were fixed and determinable. Under Topic 606, the Company is required to recognize incentive fees when they are probable and there is not a significant chance of reversal in the future. For the asset management contracts in place at the time of adoption, this change in policy did not result in any actual change in revenue that had already been recognized and therefore there was no transition adjustment necessary.
In February 2016, the FASB issued ASU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Company’s adoption of the provisions of ASU 2016-01 effective January 1, 2018 did not have an effect on the Company’s consolidated financial statements.
﻿
In February 2016, the FASB issued ASU 2016-02, Leases (Topic 842) . Under the new guidance (subsequently updated with ASU 2018-01, ASU 2018-10, ASU 2018-11, ASU 2018-20 and ASU 2019-01),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The Company adopted the provisions of the new guidance effective January 1, 2019. The Company recorded the following: (a) a right of use asset of $8,416 , (b) a lease commitment liability of $8,860 , (c) a reduction in retained earnings from cumulative effect of adoption of $20 , (d) an increase in other receivables of $18 , and (e) a reduction in other liabilities of $406 . See note 12.
﻿
In August 2016, the FASB issued ASU 2016-15, Statement of Cash Flows (Topic 230): Classification of Certain Cash Receipts and Cash Payments. The amendments in this ASU provide cash flow statement classification guidance on eight specific cash flow presentation issues with the objective of reducing existing diversity in practice. The Company’s adoption of the provisions of ASU 2016-15 effective January 1, 2018 did not have an effect on the Company’s consolidated financial statements.
﻿
In October 2016, the FASB issued ASU 2016-16, Income Taxes (Topic 740): Intra-Entity Transfers of Assets Other than Inventory . The amendments in this ASU require an entity to recognize the income tax consequences of an intra-entity transfer of an asset other than inventory when the transfer occurs. The amendments eliminate the exception of an intra-entity transfer of an asset other than inventory. The Company’s adoption of the provisions of ASU 2016-16 effective January 1, 2018 did not have an effect on the Company’s consolidated financial statements.
﻿
In January 2017, the FASB issued ASU 2017-01, Business Combinations (Topic 805): Clarifying the Definition of a Business . The amendments in this ASU clarify the definition of a business and affect all companies and other reporting organizations that must determine whether they have acquired or sold a business. The Company’s adoption of the provisions of ASU 2017-01 effective January 1, 2018 did not have an effect on the Company’s consolidated financial statements.
﻿
In February 2017, the FASB issued ASU 2017-05 , Other Income – Gains and Losses from the Derecognition of Nonfinancial Assets (Subtopic 610-20): Clarifying the Scope of Asset Derecognition Guidance and Accounting for Partial Sales of Nonfinancial Assets .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Company’s adoption of the provisions of ASU 2017-05 effective January 1, 2018 did not have an effect on the Company’s consolidated financial statements.
﻿
In June 2018, the FASB issued ASU 2018-07, Compensation – Stock Compensation (Topic 718): Improvements to Nonemployee Share-Based Payment Accounting . The amendments in this ASU expand the scope of Topic 718, which previously only included share-based payments to employees, to include share-based payments issued to nonemployees for goods or services. Consequently, the accounting for share-based payments to nonemployees and employees will be substantially aligned. The Company’s adoption of the provisions of ASU 2018-07 effective January 1, 2019 did not have an effect on the Company’s consolidated financial statements.
﻿
In March 2017, the FASB issued ASU 2017-08, Receivables – Nonrefundable Fees and Other Costs, Premium Amortization on Purchased Callable Debt Securities (Sub-Topic 310-20 ).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s adoption of the provisions of ASU 2017-08 effective January 1, 2019 did not have an effect on the Company’s consolidated financial statements..
﻿
In May 2017, the FASB issued ASU 2017-09, Compensation - Stock Compensation (Topic 718): Scope of Modification Accounting . The amendments in this ASU provide guidance on determining those changes to the terms and conditions of share-based payment awards that require an entity to apply modification accounting. The Company’s adoption of the provisions of ASU 2017-09 effective January 1, 2018 did not have an effect on the Company’s consolidated financial statements.
﻿
In August 2017, the FASB issued ASU 2017-12, Derivative and Hedging – Targeted Improvements to Accounting for Hedging Activities (Topic 815 ). The amendments in this ASU refine and expand hedge accounting for both financial and commodity risks and contain provisions to create more transparency and clarify how economic results are presented. The Company’s adoption of the provisions of ASU 2017-12 effective January 1, 2019 did not have an effect on the Company’s consolidated financial statements.
﻿
In February 2018, the FASB issued ASU 2018-02, Income Statement – Reporting Comprehensive Income (Topic 220 ): Reclassification of Certain Tax Effects from Accumulated Other Comprehensive Income . The amendments in this ASU provide the option to reclassify stranded tax effects within accumulated other comprehensive income (“AOCI”) to retained earnings in each period in which the effect of the change in the U.S. federal corporate income tax rate in the Tax Act (or portion thereof) is recorded. The Company’s adoption of the provisions of ASU 2018-02 effective January 1, 2019 did not have an effect on the Company’s consolidated financial statements.
B. Recent Accounting Developments
﻿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its consolidated financial statements.
﻿
In January 2017, the FASB issued ASU 2017-04, Intangibles – Goodwill and Other (Topic 350):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is effective for fiscal years beginning after December 15, 2019. Early adoption is permitted for interim or annual goodwill impairment tests performed on testing dates after January 1, 2017 and should be applied on a prospective basis. The Company is currently evaluating the new guidance to determine the impact it may have on its consolidated financial statements.
﻿
In August 2018, the FASB issued ASU 2018-13, Fair Value Measurement (Topic 820): Disclosure Framework –Changes to the Disclosure Requirements for Fair Value Measurement. The ASU modifies the disclosure requirements in Topic 820, by removing certain disclosure requirements related to the valuation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Early adoption is permitted. The Company is currently evaluating the new guidance to determine the impact it may have on its consolidated financial statements.
﻿
In October 2018, the FASB issued ASU 2018-17, Consolidation (Topic 810): Target Improvements to Related Party Guidance for Variable Interest Entities . The ASU made targeted changes to the related party consolidation guidance. The new guidance changes how entities evaluate decision-making fees under the variable interest entity guidance. To determine whether decision-making fees represent a variable interest, an entity will need to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with early adoption permitted. The Company is currently evaluating the new guidance to determine the impact it may have on its consolidated financial statements.
﻿
In November 2018, the FASB issued ASU 2018-18, Collaborative Arrangements (Topic 808): Clarifying the Interaction Between Topic 808 and Topic 606 .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This ASU is effective for public companies for annual reporting periods and interim periods within those annual periods beginning after December 15, 2019. The Company is currently evaluating the new guidance to determine the impact it may have on its consolidated financial statements.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8 for a discussion of the valuation hierarchy with respect to investments-trading; other investments, at fair value; and derivatives held by the Company.
﻿
Cash equivalents : Cash equivalents are carried at historical cost, which is assumed to approximate fair value. The estimated fair value measurement of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valuation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curities sold under agreements to repurchase : The liabilities for securities sold under agreements to repurchase are carried at their contracted repurchase price, have short-term maturities, and are repriced frequently or bear market interest rates and accordingly, these contracts are carried at amounts that approximate fair value. The estimated fair value measurements of securities sold under agreements to repurchase are based on observations of actual market activity and are generally classified within level 2 of the valuation hierarchy.
Redeemable financial instruments : The liabilities for redeemable financial instruments are carried at their redemption value, which approximates fair value. The estimated fair value measurement of the redeemable financial instruments is classified within level 3 of the valuation hierarchy.
Debt : These amounts are carried at outstanding principal less unamortized discount and deferred financing costs. However, a substantial portion of the debt was assumed in the Merger and recorded at fair value as of that date. As of June 30, 2019, and December 31, 2018 , the fair value of the Company’s debt was estimated to be $53,300 and $50,159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value hierarchy.
Derivatives : These amounts are carried at fair value. Derivatives may be included as a component of investments-trading; trading securities sold, not yet purchased; and other investments, at fair value. See notes 8 and 9. The fair value is generally based on quoted market prices on an exchange that is deemed to be active for derivative instruments such as foreign currency forward contracts and Eurodollar futures. For derivative instruments, such as TBAs and other extended settlement trades, the fair value is generally based on market price quotations from third party pricing services.
﻿
﻿ </t>
  </si>
  <si>
    <t>New Business</t>
  </si>
  <si>
    <t>New Business [Abstract]</t>
  </si>
  <si>
    <t xml:space="preserve">4. NEW BUSINESS
﻿
U.S. Insurance JV
﻿
On May 16, 2018, the Company committed to invest up to $3,000 in a newly formed joint venture (the “U.S. Insurance JV”) with an outside investor who committed to invest approximately $63,000 of equity in the U.S. Insurance JV. The U.S. Insurance JV was formed for the purposes of investing in debt issued by small and medium sized U.S. and Bermuda insurance and reinsurance companies and is managed by the Company. The Company is required to invest 4.5% of the total equity of the U.S. Insurance JV with an absolute limit of $3,000. The U.S. Insurance JV may use leverage to grow its assets.
The insurance company debt that will be funded by the U.S. Insurance JV may be originated by the Company and there may be origination fees earned in connection with such transactions. The Company will also earn management fees as manager of the U.S. Insurance JV. The Company is entitled to a quarterly base management fee, an annual incentive fee (if certain return hurdles are met), and an additional incentive fee upon the liquidation of the portfolio (if certain return hurdles are met).
The Company has elected the fair value option in accordance with the provisions of FASB ASC 820 , Fair Value Measurements (“FASB ASC 820”) to account for its investment in the U.S. Insurance JV. The investment is included in other investments at fair value, on the consolidated balance sheets and gains and losses (both realized and unrealized) are recognized in the consolidated statement of operations as a component of principal transactions and other income. Because the U.S. Insurance JV has the attributes of investment companies as described in FASB ASC 946-15-2, the Company will estimate the fair value of its investment using the net asset value (“NAV”) per share (or its equivalent) as of the reporting date in accordance with the “practical expedient” provisions related to investments in certain entities that calculate net asset value per share (or its equivalent) included in FASB ASC 820 for all entities. See note 8.
SPAC Fund
﻿
On August 6, 2018, the Company invested in and became the general partner of a newly formed partnership (the “SPAC Fund”) for the purposes of investing in the equity interests of special purpose acquisition companies (“SPACs”). The Company is the manager of the SPAC Fund. The Company has invested $630 in the SPAC Fund. The Company is entitled to a quarterly base management fee based on a percentage of the NAV of the SPAC Fund and an annual incentive allocation based on the actual returns earned by the SPAC Fund.
The Company has elected the fair value option in accordance with the provisions of FASB ASC 820 to account for its investment in the SPAC Fund. The investment is included in other investments at fair value, on the consolidated balance sheets and gains and losses (both realized and unrealized) are recognized in the statement of operations as a component of principal transactions and other revenue. Because the SPAC Fund has the attributes of investment companies as described in FASB ASC 946-15-2, the Company will estimate the fair value of its investment using the NAV per share (or its equivalent) as of the reporting date in accordance with the “practical expedient” provisions related to investments in certain entities that calculate net asset value per share (or its equivalent) included in FASB ASC 820 for all entities. See note 7.
ViaNova Capital Group LLC
In 2018, the Company formed a wholly-owned subsidiary, ViaNova Capital Group LLC (“ViaNova”), for the purpose of building a residential transition loan (“RTL”) business. RTLs are small balance commercial loans that are secured by first lien mortgages used by professional investors and real estate developers to finance the purchase and rehabilitation of residential properties. The business of ViaNova includes buying, aggregating, and distributing these loans to produce superior risk-adjusted returns through the pursuit of opportunities overlooked by commercial banks. The Company consolidates ViaNova.
On November 20, 2018, ViaNova entered into a Warehousing Credit and Security Agreement with LegacyTexas Bank (the “LegacyTexas Credit Facility” with an effective date of November 16, 2018. The LegacyTexas Credit Facility supports the buying, aggregating and distributing of residential loans performed by the business of ViaNova. As of June 30, 2019 , ViaNova had begun acquiring loans and borrowing funds under the LegacyTexas Credit Facility . See Note s 5, 13, and 16.
Insurance Acquisition Corporation (the “Insurance SPAC”)
The Company is the sponsor of the Insurance SPAC, a blank check company that will seek to effect a merger, capital stock exchange, asset acquisition, stock purchase, reorganization or similar business combination with one or more businesses (each a “Business Combination”).
On March 22, 2019, the Insurance SPAC completed the sale of 15,065,000 units (the “SPAC Units”) in its initial public offering (the “IPO”). Each Unit consists of one share of the SPAC’s Class A common stock, par value $0.0001 per share (“SPAC Common Stock”), and one-half of one warrant (each, a “SPAC Warrant”), where each whole SPAC Warrant entitles the holder to purchase one share of Common Stock for $11.50 per share. The SPAC Units were sold in the IPO at an offering price of $10.00 per SPAC Unit, for gross proceeds of $150,650 (before underwriting discounts and commissions and offering expenses). Pursuant to the underwriting agreement in the IPO, the Insurance SPAC granted the underwriters in the IPO (the “Underwriters”) a 45 -day option to purchase up to 1,965,000 additional SPAC Units solely to cover over-allotments, if any (the “Over-Allotment Option”); and on March 21, 2019, the Underwriters exercised the Over-Allotment Option in full. Immediately following the completion of the IPO, there were an aggregate of 20,653,333 shares of SPAC Common Stock issued and outstanding.
If the Insurance SPAC fails to consummate a Business Combination within the first 18 months following the IPO, its corporate existence will cease except for the purposes of winding up its affairs and liquidating its assets.
The Operating LLC is the manager and a member of each of two entities: Insurance Acquisition Sponsor, LLC and Dioptra Advisors, LLC (together, the “Sponsor Entities”). The Sponsor Entities purchased 375,000 of the Insurance SPAC’s placement units in a private placement that occurred simultaneously with the IPO for an aggregate purchase price of $3,750 , or $10.00 per placement unit. Each placement unit consists of one share of SPAC Common Stock and one-half of one warrant (the “Placement Warrant”). The placement units are identical to the SPAC Units sold in the IPO except (i) the shares of SPAC Common Stock issued as part of the placement units and the Placement Warrants will not be redeemable by the Insurance SPAC, (ii) the Placement Warrants may be exercised by the holders on a cashless basis, (iii) the shares of SPAC Common Stock issued as part of the placement units, together with the Placement Warrants, are entitled to certain registration rights, and (iv) for so long as they are held by the IPO underwriter, the placement units will not be exercisable more than five years following the effective date of the registration statement filed by the Insurance SPAC in connection with the IPO. Subject to certain limited exceptions, the placement units (including the underlying Placement Warrants and SPAC Common Stock and the shares of SPAC Common Stock issuable upon exercise of the Placement Warrants) will not be transferable, assignable, or salable until 30 days after the completion of our Business Combination.
The Sponsor Entities raised $2,550 from third party investors and the remaining investment in the private placement was made by the Company. The Company consolidates the Sponsor Entities and treats its investment in the Insurance SPAC as an equity method investment. The $2,550 raised from third party investors is treated as non-controlling interest. See note 11.
The proceeds from the placement units were added to the net proceeds from the IPO to be held in a trust account. If the Insurance SPAC does not complete a Business Combination within the first 18 months following the IPO, the proceeds from the sale of the Placement Units will be used to fund the redemption of the SPAC Common Stock sold as part of the Units in the IPO (subject to the requirements of applicable law) and the Placement Warrants will expire worthless.
The Sponsor Entities collectively hold 5,103,333 founder shares of the Insurance SPAC. Subject to certain limited exceptions, placement units held by the Sponsor Entities will not be transferable or salable until 30 days following a Business Combination, and founder shares held by the Sponsor Entities will not be transferable or salable except (a) with respect to 20% of such shares, until consummation of a Business Combination, and (b) with respect to additional 20% tranches of such shares, when the closing price of the Common Stock exceeds $12.00 , $13.50 , $15.00 and $17.00 , respectively, for 20 out of any 30 consecutive trading days following the consummation of a Business Combination, in each case subject to certain limited exceptions.
﻿
CCFEL
In June 2018, in response to the uncertainty surrounding Brexit, the Company formed a new subsidiary, CCFEL (f/k/a Cohen &amp; Company Financial (Ireland) Limited) in Ireland, for the purpose of seeking to become regulated to perform asset management and capital markets activities in Ireland and the European Union. In April 2019, CCFEL received authorization from the CBI under the European Union (Markets in Financial Instruments) Regulations 2017 to provide investment services in respect of certain financial instruments including transferable securities, money-market instruments, units in collective investment undertakings and various option, futures, swaps, forward rate agreements and other derivative contracts (“Financial Instruments”). The services for which CCFEL received authorization include the receipt and transmission of orders in relation to Financial Instruments, the execution of orders on behalf of clients, portfolio management, investment advice and investment research and financial analysis. In addition, CCFEL applied for approval of a French branch which approval was granted by the CBI and the branch was authorized by the French regulators in April 2019. Following authorization of the French Branch of CCFEL, various contracts originally entered into by CCFL were novated to the French Branch of CCFEL. The novation of contracts was completed on July 1, 2019.
﻿ </t>
  </si>
  <si>
    <t>Net Trading</t>
  </si>
  <si>
    <t>Net Trading [Abstract]</t>
  </si>
  <si>
    <t xml:space="preserve">5. NET TRADING
﻿
Net trading consisted of the following in the periods presented.
﻿
﻿
﻿
﻿ NET TRADING
﻿ (Dollars in Thousands)
﻿
﻿
Three Months Ended
Six Months Ended
﻿
June 30, 2019
June 30, 2018
June 30, 2019
June 30, 2018
﻿ Net realized gains (losses) - trading inventory
$ 3,540
$ 3,569
$ 9,926
$ 7,794
﻿ Net unrealized gains (losses) - trading inventory
1,967
2,188
2,371
2,201
﻿ Net gains and losses
5,507
5,757
12,297
9,995
﻿
﻿ Interest income- trading inventory
2,060
873
3,674
2,229
﻿ Interest income - loans held for sale
33
-
47
-
﻿ Interest income-receivables under resale agreements
46,335
15,401
83,819
25,648
﻿ Interest income
48,428
16,274
87,540
27,877
﻿
﻿ Interest expense-securities sold under agreements to repurchase
(44,120)
(14,484)
(80,502)
(23,687)
﻿ Interest expense-LegacyTexas Credit Facility
(26)
-
(29)
-
﻿ Interest expense-margin payable
(1,119)
(361)
(1,912)
(808)
﻿ Interest expense
(45,265)
(14,845)
(82,443)
(24,495)
﻿
﻿ Net trading
$ 8,670
$ 7,186
$ 17,394
$ 13,377
﻿
Trading inventory includes investments classified as investments-trading as well as trading securities sold, not yet purchased. See note 7. Loans held for sale represent mortgage loans acquired for resale. See note 13. Also, see note 10 for discussion of receivables under resale agreements and securities sold under agreements to repurchase. See note 6 for discussion of margin payable. See note 16 for discussion of LegacyTexas Credit Facility. </t>
  </si>
  <si>
    <t>Receivables From And Payables To Brokers, Dealers, And Clearing Agencies</t>
  </si>
  <si>
    <t>Receivables From And Payables To Brokers, Dealers, And Clearing Agencies [Abstract]</t>
  </si>
  <si>
    <t>6. RECEIVABLES FROM AND PAYABLES TO BROKERS, DEALERS, AND CLEARING AGENCIES
Amounts receivable from brokers, dealers, and clearing agencies consisted of the following.
﻿
﻿
﻿
﻿ RECEIVABLES FROM BROKERS, DEALERS, AND CLEARING AGENCIES
﻿ (Dollars in Thousands)
﻿
﻿
June 30, 2019
December 31, 2018
﻿ Deposits with clearing agencies
$ 250
$ 250
﻿ Unsettled regular way trades, net
10,900
-
﻿ Receivables from clearing agencies
112,715
129,562
﻿ Receivables from brokers, dealers, and clearing agencies
$ 123,865
$ 129,812
﻿
Amounts payable to brokers, dealers, and clearing agencies consisted of the following.
﻿
﻿
﻿
﻿
﻿ PAYABLES TO BROKERS, DEALERS, AND CLEARING AGENCIES
﻿ (Dollars in Thousands)
﻿
﻿
June 30, 2019
December 31, 2018
﻿ Unsettled regular way trades, net
$
-
$ 5,822
﻿ Margin payable
126,433
195,776
﻿ Payables to brokers, dealers, and clearing agencies
$ 126,433
$ 201,598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agencies are primarily comprised of (i) cash received by the Company upon execution of short trades that is restricted from withdrawal by the clearing agent and (ii) cash deposited with the FICC to support the Company’s General Collateral Funding (“GCF”) matched book repo business.
﻿
Margin payable represents amounts borrowed from Pershing, LLC to finance the Company’s trading portfolio. Effectively, all of the Company’s investments-trading and deposits with clearing agencies serve as collateral for the margin payable. See note 5 for interest expense incurred on margin payable.</t>
  </si>
  <si>
    <t>Financial Instruments</t>
  </si>
  <si>
    <t>Financial Instruments [Abstract]</t>
  </si>
  <si>
    <t>7. FINANCIAL INSTRUMENTS
Investments—Trading
Investments-trading consisted of the following.
﻿
﻿
﻿
﻿
﻿ INVESTMENTS - TRADING
﻿ (Dollars in Thousands)
﻿
﻿
June 30, 2019
December 31, 2018
﻿ U.S. government agency MBS and CMOs
$ 106,624
$ 149,651
﻿ U.S. government agency debt securities
18,979
14,915
﻿ RMBS
19
21
﻿ U.S. Treasury securities
12,756
4,099
﻿ ABS
100
100
﻿ SBA loans
5,088
31,496
﻿ Corporate bonds and redeemable preferred stock
43,607
44,507
﻿ Foreign government bonds
996
117
﻿ Municipal bonds
32,702
47,433
﻿ Certificates of deposit
2,640
302
﻿ Derivatives
13,938
8,212
﻿ Equity securities
501
382
﻿ Investments-trading
$ 237,950
$ 301,235
﻿
Trading Securities Sold, Not Yet Purchased
Trading securities sold, not yet purchased consisted of the following.
﻿
﻿
﻿
﻿ TRADING SECURITIES SOLD, NOT YET PURCHASED
﻿ (Dollars in Thousands)
﻿
﻿
June 30, 2019
December 31, 2018
﻿ U.S. government agency MBS
$
-
$ 16
﻿ U.S. Treasury securities
28,555
70,010
﻿ Corporate bonds and redeemable preferred stock
66,945
43,957
﻿ Municipal bonds
20
20
﻿ Derivatives
12,116
6,119
﻿ Trading securities sold, not yet purchased
$ 107,636
$ 120,122
﻿
The Company manages its exposure to changes in interest rates for the interest rate sensitive securities it holds by entering into offsetting short positions for similar fixed rate securities. See note 5 for realized and unrealized gains recognized on investments-trading.
﻿
Other Investments, at fair value
Other investments, at fair value consisted of the following.
﻿
﻿
﻿
﻿ OTHER INVESTMENTS, AT FAIR VALUE
﻿ (Dollars in Thousands)
﻿
﻿
June 30, 2019
﻿
Amortized Cost
Carrying Value
Unrealized Gain / (Loss)
﻿ Equity securities
$ 626
$ 1,762
$ 1,136
﻿ CLOs
3,156
2,760
(396)
﻿ CDOs
189
26
(163)
﻿ EuroDekania
2,771
94
(2,677)
﻿ U.S. Insurance JV
1,401
1,509
108
﻿ SPAC Fund
630
672
42
﻿ Residential loans
20
583
563
﻿ Foreign currency forward contracts
-
(4)
(4)
﻿ Other investments, at fair value
$ 8,793
$ 7,402
$ (1,391)
﻿
﻿
﻿
﻿
December 31, 2018
﻿
Amortized Cost
Carrying Value
Unrealized Gain / (Loss)
﻿ Equity securities
$ 5,016
$ 6,650
$ 1,634
﻿ CLOs
3,099
2,730
(369)
﻿ CDOs
189
26
(163)
﻿ EuroDekania
4,489
1,533
(2,956)
﻿ U.S. Insurance JV
1,900
1,925
25
﻿ SPAC Fund
600
592
(8)
﻿ Residential loans
39
325
286
﻿ Foreign currency forward contracts
-
(13)
(13)
﻿ Other investments, at fair value
$ 15,332
$ 13,768
$ (1,564)</t>
  </si>
  <si>
    <t>Fair Value Disclosures</t>
  </si>
  <si>
    <t>Fair Value Disclosures [Abstract]</t>
  </si>
  <si>
    <t xml:space="preserve">8. FAIR VALUE DISCLOSURES
Fair Value Option
The Company has elected to account for certain of its other financial assets at fair value under the fair value option provisions of FASB ASC 825. The primary reason for electing the fair value option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Such financial assets accounted for at fair value include:
·
securities that would otherwise qualify for available for sale treatment;
·
investments in equity method affiliates where the affiliate has all of the attributes in FASB ASC 946-10-15-2 (commonly referred to as investment companies); and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related to changes in fair value of investments that are included as a component of other investments, at fair value during the three months ended June 30, 2019 and 2018 of $490 and $1,009, respectively. The Company recognized net gains (losses) related to changes in fair value of investments that are included as a component of other investments, at fair value during the six months ended June 30, 2019 and 2018 of $ 739 and $1,160 respectively.
Fair Value Measurements
In accordance with FASB ASC 820, the Company has categorized its financial instruments, based on the priority of the inputs to the valuation technique, into a three level valuation hierarchy. The valuation hierarchy gives the highest priority to unadjusted quoted prices in active markets for identical assets or liabilities (level 1 measurement) and the lowest priority to unobservable inputs (level 3 measurement). The three levels of the valuation hierarchy under FASB ASC 820 are described below.
Level 1 Financial assets and liabilities that have values based on unadjusted quoted prices in active markets that are accessible at the measurement date for identical, unrestricted assets or liabilities.
Level 2 Financial assets and liabilities that have values based on one or more of the following:
1.
Quoted prices for similar assets or liabilities in active markets;
2.
Quoted prices for identical or similar assets or liabilities in non-active markets;
3.
Pricing models whose inputs, other than quoted prices, are observable for substantially the full term of the asset or liability; or
4.
Pricing models that have inputs derived principally from or corroborated by observable market data through correlation or other means for substantially the full term of the asset or liability.
Level 3 Financial assets and liabilities that have values based on prices or valuation techniques that require inputs that are both significant to the fair value measurement and unobservable. These inputs reflect management’s own assumptions about the assumptions a market participant would use in pricing the asset or liability.
In certain cases, the inputs used to measure fair value may fall into different levels of the valuation hierarchy. In such cases, the level in the valuation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oth observable and unobservable inputs may be used to determine the fair value of positions that the Company has classified within the level 3 of the valuation hierarchy. As a result, the unrealized gains and losses for assets and liabilities within the level 3 of the valuation hierarchy presented in the tables below may include changes in fair value that were attributable to both observable (e.g., changes in market interest rates) and unobservable (e.g., changes in unobservable long-dated volatilities) inputs.
A review of the valuation hierarchy classifications is conducted on a quarterly basis. Changes in the type of inputs may result in a reclassification for certain financial assets or liabilities . There were no transfers between level 1 and level 2 of the valuation hierarchy during the six months ended June 30, 2019 and 2018 . Reclassifications between levels of the valuation hierarchy are reported as transfers in or transfers out as of the beginning of the quarter in which such reclassifications occur.
﻿
The following tables present information about the Company’s assets and liabilities measured at fair value on a recurring basis as of June 30, 2019 and December 31, 2018 and indicate the valuation hierarchy level as well as the valuation techniques utilized by the Company to determine such fair value.
﻿
﻿
﻿
﻿ FAIR VALUE MEASUREMENTS ON A RECURRING BASIS
﻿ June 30, 2019
﻿ (Dollars in Thousands)
﻿
Significant
Significant
﻿
Quoted Prices in
Other Observable
Unobservable
﻿
Active Markets
Inputs
Inputs
﻿ Assets
Fair Value
(Level 1)
(Level 2)
(Level 3)
﻿ Investments-trading:
﻿ U.S. government agency MBS and CMOs
$ 106,624
$
-
$ 106,624
$
-
﻿ U.S. government agency debt securities
18,979
-
18,979
-
﻿ RMBS
19
-
19
-
﻿ U.S. Treasury securities
12,756
12,756
-
-
﻿ ABS
100
-
100
-
﻿ SBA loans
5,088
-
5,088
-
﻿ Corporate bonds and redeemable preferred stock
43,607
-
43,607
-
﻿ Foreign government bonds
996
-
996
-
﻿ Municipal bonds
32,702
-
32,702
-
﻿ Certificates of deposit
2,640
-
2,640
-
﻿ Derivatives
13,938
-
13,938
-
﻿ Equity securities
501
-
501
-
﻿ Total investments - trading
$ 237,950
$ 12,756
$ 225,194
$
-
﻿
﻿ Other investments, at fair value:
﻿ Equity securities
$ 1,762
$ 461
$ 1,301
$
-
﻿ CLOs
2,760
-
-
2,760
﻿ CDOs
26
-
-
26
﻿ Residential loans
583
-
583
-
﻿ Foreign currency forward contracts
(4)
(4)
-
-
﻿
5,127
$ 457
$ 1,884
$ 2,786
﻿ Investments measured at NAV (1)
2,275
﻿ Total other investments, at fair value
$ 7,402
﻿
﻿ Liabilities
﻿ Trading securities sold, not yet purchased:
﻿ U.S. Treasury securities
$ 28,555
$ 28,555
$
-
$
-
﻿ Corporate bonds and redeemable preferred stock
66,945
-
66,945
-
﻿ Municipal bonds
20
-
20
-
﻿ Derivatives
12,116
-
12,116
-
﻿ Total trading securities sold, not yet purchased
$ 107,636
$ 28,555
$ 79,081
$
-
﻿
(1) As a practical expedient, the Company uses NAV or its equivalent to measure the fair value of its investments in EuroDekania, the U.S. Insurance JV, and the SPAC Fund. EuroDekania invests in hybrid capital securities of European companies. The U.S. Insurance JV invests in debt issued by small and medium sized U.S. and Bermuda insurance and reinsurance companies. The SPAC Fund invests in equity securities of SPACs. According to ASC 820, these investments are not categorized within the valuation hierarchy.
﻿
﻿
﻿
﻿ FAIR VALUE MEASUREMENTS ON A RECURRING BASIS
﻿ December 31, 2018
﻿ (Dollars in Thousands)
﻿
Significant
Significant
﻿
Quoted Prices in
Other Observable
Unobservable
﻿
Active Markets
Inputs
Inputs
﻿ Assets
Fair Value
(Level 1)
(Level 2)
(Level 3)
﻿ Investments-trading:
﻿ U.S. government agency MBS and CMOs
$ 149,651
$
-
$ 149,651
$
-
﻿ U.S. government agency debt securities
14,915
-
14,915
-
﻿ RMBS
21
-
21
-
﻿ U.S. Treasury securities
4,099
4,099
-
-
﻿ ABS
100
-
100
-
﻿ SBA loans
31,496
-
31,496
-
﻿ Corporate bonds and redeemable preferred stock
44,507
-
44,507
-
﻿ Foreign government bonds
117
-
117
-
﻿ Municipal bonds
47,433
-
47,433
-
﻿ Certificates of deposit
302
-
302
-
﻿ Derivatives
8,212
-
8,212
-
﻿ Equity securities
382
-
382
-
﻿ Total investments - trading
$ 301,235
$ 4,099
$ 297,136
$
-
﻿
﻿ Other investments, at fair value:
﻿ Equity Securities
$ 6,650
$ 5,775
$ 875
$
-
﻿ CLOs
2,730
-
-
2,730
﻿ CDOs
26
-
-
26
﻿ Residential loans
325
-
325
-
﻿ Foreign currency forward contracts
(13)
(13)
-
-
﻿
9,718
$ 5,762
$ 1,200
$ 2,756
﻿ Investments measured at NAV (1)
4,050
﻿ Total other investments, at fair value
$ 13,768
﻿ Liabilities
﻿ Trading securities sold, not yet purchased:
﻿ U.S. government agency MBS
$ 16
$
-
$ 16
$
-
﻿ U.S. Treasury securities
70,010
70,010
-
-
﻿ Corporate bonds and redeemable preferred stock
43,957
-
43,957
-
﻿ Municipal bonds
20
-
20
-
﻿ Derivatives
6,119
-
6,119
-
﻿ Total trading securities sold, not yet purchased
$ 120,122
$ 70,010
$ 50,112
$
-
﻿
(1) As a practical expedient, the Company uses NAV or its equivalent to measure the fair value of its investments in EuroDekania., the U.S. Insurance JV, and the SPAC Fund. EuroDekania invests in hybrid capital securities of European companies. The U.S. Insurance JV invests in debt issued by small and medium sized U.S. and Bermuda insurance and reinsurance companies. The SPAC Fund invests in equity securities of SPACs. According to ASC 820, these investments are not categorized within the valuation hierarchy .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e Company classifies the fair value of these securities within level 2 of the valuation hierarchy.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RMBS :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U.S. Treasury Securities : U.S. Treasury securities include U.S. Treasury bonds and notes and the fair values of the U.S. Treasury securities are based on quoted prices or market activity in active markets. Valuation adjustments are not applied. The Company classifies the fair value of these securities within level 1 of the valuation hierarchy.
CLOs, CDOs, and ABS : CLOs, CDOs, and ABS are interests in securitizations. ABS may include, but are not limited to, securities backed by auto loans, credit card receivables, or student loans. When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within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o the extent that it (i) receives two quotations in a similar range from broker-dealers knowledgeable about these interests in securitizations, and (ii) consider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within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If quotations are unavailable, prices observed by the Company for recently executed market transactions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whether the model inputs are observable or not.
Corporate Bonds and Redeemable Preferred Stock : The Company uses recently executed transactions or third 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Foreign Government Bonds : The fair value of foreign government bonds is estimated using valuations provided by third party pricing services and classifies the fair value within level 2 of the valuation hierarchy.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valuation hierarchy until it is able to obtain third party pricing.
Certificates of Deposit : The fair value of certificates of deposit is estimated using valuations provided by third party pricing services. The Company classifies the fair value of certificates of deposit within level 2 of the valuation hierarchy.
Residential Loans : Management utilizes home price indices or market indications to value the residential loans. The Company classifies the fair value of these loans within level 2 in the valuation hierarchy.
Equity Securities : The fair value of equity securities that represent unrestricted investments in publicly traded companies (common or preferred shares, options, warrants, and other equity investments) are determined using the closing price of the security as of the reporting date. These are securities that are traded on a recognized liquid exchange and the Company classifies their fair value within level 1 of the valuation hierarchy.
The Company may own an option or warrant where the underlying security is publicly traded but the option or warrant is not. In those cases, the Company may determine fair value using a Black-Scholes model and will generally classify this within level 2 within the valuation hierarchy.
The Company may own an equity investment in a publicly traded company that is restricted as to resale. In those cases, the Company may determine fair value by preparing a model. The fair value will be classified within level 2 of the valuation hierarchy if the inputs to the model are observable. Otherwise, it will be classified within level 3 of the valuation hierarchy .
The Company may own an equity interest in a private company. In those cases, the Company may determine fair value by preparing a model. The model may be either a market based or income -based model , whichever is considered the most appropriate in each case. The fair value will be classified within level 2 if the inputs to the model are observable. Otherwise, it will be classified within level 3 of the valuation hierarchy.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applied. These are classified within level 1 of the valuation hierarchy. See note 9.
TBAs and Other Forward Agency MBS Contracts
The Company generally values these securities using third party quotations such as unadjusted broker-dealer quoted prices or market price quotations from third party pricing services. TBAs and other forward agency MBS contracts are generally classified within level 2 of the valuation hierarchy. If there is limited transaction activity or less transparency to observe market based inputs to valuation models, TBAs and other forward agency MBS contracts are classified within level 3 of the valuation hierarchy. U.S. government agency MBS and CMOs include TBAs and other forward agency MBS contracts.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9.
Other Extended Settlement Trades
When the Company buys or sells a financial instrument that will not settle in the regular time frame, the Company will account for that purchase or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Level 3 Financial Assets and Liabilities
Financial Instruments Measured at Fair Value on a Recurring Basis
The following table presents additional information about assets measured at fair value on a recurring basis and for which the Company has utilized level 3 inputs to determine fair value.
﻿
﻿
﻿
﻿
Three Months Ended June 30,
Six Months Ended June 30,
﻿
2019
2018
2019
2018
﻿ Beginning of period
$ 2,779
$ 16,342
$ 2,756
$ 6,577
﻿ Gains &amp; losses (1)
6
86
(27)
77
﻿ Transfers out of level 3
-
(2,066)
-
(2,066)
﻿ Accretion of income (1)
91
498
197
841
﻿ Purchases
-
-
-
9,600
﻿ Sales and returns of capital
(90)
(209)
(140)
(378)
﻿ End of period
$ 2,786
$ 14,651
$ 2,786
$ 14,651
﻿
﻿ Change in unrealized gains / (losses) (2)
$ 6
$ 178
$ (27)
$ 325
﻿
﻿
(1)
Gains and losses and accretion of income on other investments, at fair value are recorded as a component of principal transactions and other income in the consolidated statements of operations.
(2)
Represents the change in unrealized gains and losses for the period included in earnings for assets held at the end of the reporting period.
﻿
﻿
﻿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
During the three and six months ended June 30, 201 9 , there were no transfers into l evel 3 of the valuation hierarchy. During the six and three months ended June 30, 2018, transfers of $2,066 out of l evel 3 into l evel 2 of the valuation hierarchy resulted from equity positions that were previously not listed on an exchange that were subject to a reorganization and subsequently began trading over the counter
The following tables provide the quantitative information about level 3 fair value measurements as of June 30, 2019 and December 31, 2018 .
﻿
﻿
﻿
﻿
﻿
﻿
﻿ QUANTITATIVE INFORMATION ABOUT LEVEL 3 FAIR VALUE MEASUREMENTS
﻿ (Dollars in Thousands)
﻿
﻿
﻿
Significant
Range of
﻿
Fair Value
Valuation
Unobservable
Weighted
Significant
﻿
June 30, 2019
Technique
Inputs
Average
Inputs
﻿ Assets
﻿ Other investments, at fair value
﻿ CLOs
$ 2,760
Discounted Cash Flow Model
Yield
19.3%
18.4% - 20.0%
﻿
Duration-years
6.3
5.8 - 7.0
﻿
Default rate
2.0%
2% - 2%
﻿
﻿
﻿
﻿
﻿
﻿
﻿ QUANTITATIVE INFORMATION ABOUT LEVEL 3 FAIR VALUE MEASUREMENTS
﻿ (Dollars in Thousands)
﻿
﻿
Significant
Range of
﻿
Fair Value
Valuation
Unobservable
Weighted
Significant
﻿
December 31, 2018
Technique
Inputs
Average
Inputs
﻿ Assets
﻿ Other investments, at fair value
﻿ CLOs
$ 2,730
Discounted Cash Flow Model
Yield
20.0%
18.1% - 21.6%
﻿
Duration-years
6.9
6.3 - 7.5
﻿
Default rate
2.0%
2.0%
﻿
Sensitivity of Fair Value to Changes in Significant Unobservable Inputs
For recurring fair value measurements categorized within level 3 of the valuation hierarchy, the sensitivity of the fair value measurement to changes in significant unobservable inputs and interrelationships between those unobservable inputs (if any) are described below.
·
CLOs: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Investments in Certain Entities that Calculate NAV Per Share (or its Equivalent)
The following table presents additional information about investments in certain entities that calculate NAV per share (regardless of whether the “practical expedient” provisions of FASB ASC 820 have been applied), which are measured at fair value on a recurring basis at June 30, 2019 and December 31, 2018 .
﻿
﻿
﻿
﻿ FAIR VALUE MEASUREMENTS OF INVESTMENTS IN CERTAIN ENTITIES
﻿ THAT CALCULATE NET ASSET VALUE PER SHARE (OR ITS EQUIVALENT)
﻿ (Dollars in Thousands)
﻿
﻿
﻿
Fair Value June 30, 2019
Unfunded Commitments
Redemption Frequency
Redemption Notice Period
﻿ Other investments, at fair value
﻿ EuroDekania (a)
$ 94
N/A
N/A
N/A
﻿ U.S. Insurance JV (b)
1,509
$
1,100
N/A
N/A
﻿ SPAC Fund (c)
672
N/A
Quarterly after 1 year lock up
90 days
﻿
$ 2,275
﻿
﻿
﻿
Fair Value December 31, 2018
Unfunded Commitments
Redemption Frequency
Redemption Notice Period
﻿ Other investments, at fair value
﻿ EuroDekania (a)
$ 1,533
N/A
N/A
N/A
﻿ U.S. Insurance JV (b)
1,925
$
1,100
N/A
N/A
﻿ SPAC Fund (c)
592
N/A
Quarterly after 1 year lock up
90 days
﻿
$ 4,050
﻿
﻿
N/A Not applicable.
﻿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ommercial mortgage backed securities (“CMBS”), including subordinated interests in first mortgage real estate loans; and RMBS and ABS backed by consumer and commercial receivables. The majority of the assets are denominated in Euros and U.K. Pounds Sterling.
(b)
The U.S. Insurance JV invests in debt issued by small and medium sized U.S. and Bermuda insurance and reinsurance companies.
(c)
The SPAC Fund invests in equity interests of SPACs. </t>
  </si>
  <si>
    <t>Derivative Financial Instruments</t>
  </si>
  <si>
    <t>Derivative Financial Instruments [Abstract]</t>
  </si>
  <si>
    <t>9. DERIVATIVE FINANCIAL INSTRUMENTS
FASB ASC 815, Derivatives and Hedging (“FASB ASC 815”) , provides for optional hedge accounting. When a derivative is deemed to be a hedge and certain documentation and effectiveness testing requirements are met, reporting entities are permitted to record all or a portion of the change in the fair value of a designated hedge as an adjustment to AOCI rather than as a gain or loss in the statements of operations. To date, the Company has not designated any derivatives as hedges under the provisions included in FASB ASC 815.
All of the derivatives that the Company enters into contain master netting arrangements. If certain requirements are met, the offsetting provisions included in FASB ASC 210, Balance Sheet (“FASB ASC 210”), allow (but do not require) the reporting entity to net the asset and liability on the consolidated balance sheets. It is the Company’s policy to present the assets and liabilities on a net basis if the conditions of FASB ASC 210 are met. However, in general the Company does not enter into offsetting derivatives with the same counterparties. Therefore, in all of the periods presented, no derivatives are presented on a net basis.
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he Company may, from time to time, enter into derivatives to manage its risk exposures arising from (i) fluctuations in foreign currency rates with respect to the Company’s investments in foreign currency denominated investments; (ii) the Company’s investments in interest sensitive investments; and (iii)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ontracts to purchase or sell MBS whose collateral remain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he Company may, from time to time, enter into the following derivative instruments.
Foreign Currency Forward Contracts
The Company invests in foreign currency denominated investments that expose it to fluctuations in foreign currency rates, and, therefore, the Company may, from time to time, hedge such exposure by using foreign currency forward contracts. The Company carries foreign currency forward contracts at fair value and includes them as a component of other investments, at fair value in the Company’s consolidated balance sheets . As of June 30, 2019 and December 31, 2018 , the Company had outstanding foreign currency forward contracts with a notional amount of 250 Euros and 1,250 Euros, respectively.
TBAs and Other Forward Agency MBS Contracts
The Company enters into TBAs and other forward agency MBS transactions for three main reasons.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The Company carries the TBAs and other forward agency MBS contracts at fair value and includes them as a component of investments-trading or trading securities sold, not yet purchased in the Company’s consolidated balance sheets. At June 30, 2019 , the Company had open TBA and other forward MBS purchase agreements in the notional amount of $ 2,118,500 and open TBA and other forward MBS sale agreements in the notional amount of $ 2,176,290 . At December 31, 2018 , the Company had open TBA and other forward agency MBS purchase agreements in the notional amount of $1,025,850 and open TBA and other forward agency MBS sale agreements in the notional amount of $1,069,688 .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either a forward purchase commitment or a forward sale commitment, both considered derivatives. The Company will record an unrealized gain or unrealized loss on the derivative for the difference between the fair value of the underlying financial instrument as of the reporting date and the agreed upon transaction price. At June 30, 2019 , the Company had open forward purchase commitments of $814 and open forward sale commitments of $0 . At December 31, 2018 , the Company had open forward purchase commitments of $15,295 and open forward sale commitments of $0 , respectively.
﻿
The following table presents the Company’s derivative financial instruments and the amount and location of the fair value (unrealized gain / (loss)) recognized in the consolidated balance sheets as of June 30, 2019 and December 31, 2018 .
﻿
﻿
﻿
﻿ DERIVATIVE FINANCIAL INSTRUMENTS-BALANCE SHEET INFORMATION
﻿ (Dollars in Thousands)
﻿
﻿ Derivative Financial Instruments Not Designated as Hedging Instruments Under FASB ASC 815
Balance Sheet Classification
June 30, 2019
December 31, 2018
﻿ TBAs and other forward agency MBS
Investments-trading
$ 13,938
$ 8,142
﻿ Other extended settlement trades
Investments-trading
-
70
﻿ Foreign currency forward contracts
Other investments, at fair value
(4)
(13)
﻿ TBAs and other forward agency MBS
Trading securities sold, not yet purchased
(12,113)
(6,116)
﻿ Other extended settlement trades
Trading securities sold, not yet purchased
(3)
(3)
﻿
$ 1,818
$ 2,080
﻿
The following table presents the Company’s derivative financial instruments and the amount and location of the net gain (loss) recognized in the consolidated statements of operations.
﻿
﻿
﻿
﻿
﻿
﻿ DERIVATIVE FINANCIAL INSTRUMENTS-STATEMENT OF OPERATIONS INFORMATION
﻿ (Dollars in Thousands)
﻿
﻿ Derivative Financial Instruments Not Designated as Hedging Instruments Under FASB ASC 815
Income Statement Classification
Six Months Ended June 30, 2019
Six Months Ended June 30, 2018
﻿ Foreign currency forward contracts
Revenue-principal transactions and other income
$ 43
$ 51
﻿ Other extended settlement trades
Revenue-net trading
(72)
-
﻿ TBAs and other forward agency MBS
Revenue-net trading
1,948
3,453
﻿
$ 1,919
$ 3,504
﻿
﻿
﻿
﻿
﻿
﻿ DERIVATIVE FINANCIAL INSTRUMENTS-STATEMENT OF OPERATIONS INFORMATION
﻿ (Dollars in Thousands)
﻿
﻿ Derivative Financial Instruments Not Designated as Hedging Instruments Under FASB ASC 815
Income Statement Classification
Three Months Ended June 30, 2019
Three Months Ended June 30, 2018
﻿ Foreign currency forward contracts
Revenue-principal transactions and other income
$ 3
$ 70
﻿ Other extended settlement trades
Revenue-net trading
(48)
10
﻿ TBAs and other forward agency MBS
Revenue-net trading
1,187
1,494
﻿
$ 1,142
$ 1,574
﻿</t>
  </si>
  <si>
    <t>Collateralized Securities Transactions</t>
  </si>
  <si>
    <t>Collateralized Securities Transactions [Abstract]</t>
  </si>
  <si>
    <t>10. COLLATERALIZED SECURITIES TRANSACTIONS
Matched Book Repo Business
The Company enters into repurchase and reverse repurchase agreements as part of its matched book repo business. In general, the Company will lend money to a counterparty after obtaining collateral securities from that counterparty pursuant to a reverse repurchase agreement. The Company will borrow money from another counterparty using those same collateral securities pursuant to a repurchase agreement. The Company seeks to earn net interest income on these transactions. Currently, the Company categorizes its matched book repo business into two major groups: gestational repo and GCF repo.
Gestational Repo
For several years, the Company has operated a matched book gestational repo program. Gestational repo involves entering into repurchase and reverse repurchase agreements where the underlying collateral security represents a pool of newly issued mortgage loans. The borrowers (the reverse repurchase agreement counterparties) are generally mortgage originators. The lenders (the repurchase agreement counterparties) are a diverse group of the counterparties comprised of banks, insurance companies, and other financial institutions. The Company’s gestational repo transactions were cleared through Industrial and Commercial Bank of China (“ICBC”) through April 1, 2018. Subsequent to that date, the Company has self-cleared its gestational repo transactions.
GCF Repo
On October 18, 2017, the Company was notified that it had been approved as a full netting member of the FICC’s Government Securities Division. As a member of the FICC, the Company has access to the FICC’s GCF repo service that provides netting and settlement services for repurchase transactions where the underlying security is general collateral (primarily U.S. Treasuries and U.S. Agency securities). The Company began entering into matched book GCF repo transactions in November 2017. The borrowers (the reverse repurchase agreement counterparties) are a diverse group of financial institutions including hedge funds, registered investment funds, REITs, and other similar counterparties. The lender (the repurchase agreement counterparty) is primarily the FICC itself. The Company uses Bank of New York (“BONY”) as its settlement agent for its GCF repo matched book transactions. The Company is considered self-clearing for this business. In connection with the Company’s full netting membership of the FICC, the Company agreed to establish and maintain a committed line of credit in a minimum amount of $25,000 on or prior to April 30, 2018. The Company entered into the $25,000 MB LOC on April 25, 2018. The line of credit arrangement was subsequently amended. See note 16.
Other Repo Transactions
In addition to the Company’s matched book repo business, the Company may also enter into reverse repurchase agreements to acquire securities to cover short positions or as an investment. Additionally, the Company may enter into repurchase agreements to finance the Company’s securities positions held in inventory. These repurchase and reverse repurchase agreements are generally cleared on a bilateral or triparty basis; no clearing broker is involved. These transactions are not matched.
Repo Information
At June 30, 2019 and December 31, 2018 , the Company held reverse repurchase agreements of $ 6,054,821 and $7,632,230 , respectively, and the fair value of collateral received under reverse repurchase agreements was $6,272,327 and $7,905,823 , respectively. As of June 30, 2019 , the reverse repurchase agreement balance was comprised of receivables collateralized by securities with 37 counterparties. As of December 31, 2018 , the reverse repurchase agreements balance was comprised of receivables collateralized by securities with 36 counterparties.
At June 30, 2019 and December 31, 2018 , the Company held repurchase agreements of $ 6,104,767 and $7,671,764 respectively, and the fair value of securities and cash pledged as collateral under repurchase agreements was $6,110,394 and $7,694,018 , respectively. These amounts include collateral for reverse repurchase agreements that were re-pledged as collateral for repurchase agreements.
Intraday Lending Facility
In conjunction with the Company’s GCF repo business, on October 19, 2018, the Company and BONY renewed an intraday lending facility. This lending facility allows for BONY to advance funds to JVB in order to facilitate the settlement of GCF repo transactions. The total committed amount at June 30, 2019 was $75,000 . The termination date of the intraday lending facility is October 19, 2019. It is expected that this facility will be renewed for successive 364 -day periods provided that the Company continues its GCF repo business.
﻿
The BONY lending facility is structured so that advances are generally repaid before the end of each business day. However, if an advance is not repaid by the end of any business day, the advance is converted to an overnight loan. Intraday loans accrue interest at an annual rate of 0.12% . Interest is charged based on the number of minutes in a day the advance is outstanding. Overnight loans are charged interest at the base rate plus 3% on a daily basis. The base rate is the higher of the federal funds rate plus 0.50% or the prime rate in effect at that time. For the six months ended June 30, 2019 , the Company received no advances under the intraday lending facility.
﻿
Concentration
﻿
In the matched book repo business, the demand for borrowed funds is generated by the reverse repurchase agreement counterparty and the supply of funds is provided by the repurchase agreement counterparty.
﻿
On the demand side, the Company does not consider its GCF repo business to be concentrated. The Company’s reverse repo counterparties are a diverse group of financial institutions. On the supply side, the Company obtains nearly all of its funds from the FICC. If the FICC were to reduce its repo lending activities or make significant adverse changes to the cost of such lending, the Company may not be able to replace the FICC funding, or if the Company does so, it may be at a higher cost of funding. Therefore, the Company considers its GCF repo business to be concentrated from the funding side of the business.
﻿
The gestational repo business has been and continues to be concentrated as to reverse repurchase counterparties. The Company conducts this business with a limited number of reverse repo counterparties. As of June 30, 2019 and December 31, 2018, the Company’s gestational reverse repurchase agreements shown in the tables below represented balances from six counterparties. The Company also has a limited number of repurchase agreement counterparties in the gestational repo business, however, it is primarily a function of the limited number of reverse repurchase agreement counterparties with whom the Company conducts this business rather than a reflection of a limited supply of funds. Therefore, the Company considers the gestational repo business to be concentrated on the demand side.
﻿
The total net revenue earned by the Company on its matched book repo business (both gestational repo and GCF repo) was $ 2,343 and $3,636 for the three and six months ended June 30, 2019 respectively. The total net revenue earned by the Company on its matched book repo business (both gestational repo and GCF Repo) was $940 and $2,049 for the three and six months ended June 30, 2018 , respectively.
﻿
Detail
﻿
The following tables summarize the remaining contractual maturity of the gross obligations under repurchase agreements accounted for as secured borrowings segregated by the underlying collateral pledged as of each date shown. All amounts as well as counterparty cash collateral (see note 13) are subject to master netting arrangements.
Effective June 1, 2019, the Company changed its accounting policy regarding the netting of reverse repurchase agreement and repurchase agreement transactions. ASC 210 provides the option to present reverse repo and repo on a net basis if certain netting conditions are met. Prior to this date, the Company utilize d this option and present ed repo and reverse repo on a net basis when these conditions were met. As of June 1, 2019, t he Company changed its policy to present all repo and reverse repo transactions on a gross basis even if the underlying netting conditions are met. The Company believes that the newly adopted accounting principle is preferable in the circumstances because it provides consistency for the accounting of all repurchase and reverse repurchase agreements, as well as more information on the face of the financial statements. The amounts in the table below (including periods prior to June 1, 2019) are presented on a gross basis .
﻿
As of June 30, 2019, the Company had outstanding reverse repurchase agreements of $6,054,821 and repurchase agreements of $6,104,767 . Included in these amounts are outstanding reverse repurchase agreements of $ 570,788 and repurchase agreements of $4,895,838 where the FICC was the Company’s counterparty to the transaction and which were subject to a master netting arrangement.
﻿
As of December 31, 2018, the Company had outstanding reverse repurchase agreements of $ 7,632,230 and repurchase agreements of $ 7,671,764 . Included in these amounts are outstanding reverse repurchase agreements of $ 2,461,177 and repurchase agreements of $ 6,923,912 where the FICC was the Company’s counterparty to the transaction and which were subject to a master netting arrangement.
﻿
﻿
﻿
﻿
﻿
﻿
﻿
﻿ SECURED BORROWINGS
﻿ (Dollars in Thousands)
﻿ June 30, 2019
﻿
﻿
Repurchase Agreements
﻿
Remaining Contractual Maturity of the Agreements
﻿ Collateral Type:
Overnight and Continuous
Up to 30 days
30 - 90 days
Greater than 90 days
Total
﻿ U.S. government agency MBS (GCF repo)
$ 3,150,053
$ 1,642,610
$ 760,035
$ 100,186
$ 5,652,884
﻿ MBS (gestational repo)
-
345,511
101,393
-
446,904
﻿ SBA loans
4,979
-
-
-
4,979
﻿ Securities sold under agreements to repurchase
$ 3,155,032
$ 1,988,121
$ 861,428
$ 100,186
$ 6,104,767
﻿
﻿
Reverse Repurchase Agreements
﻿
Remaining Contractual Maturity of the Agreements
﻿ Collateral Type:
Overnight and Continuous
Up to 30 days
30 - 90 days
Greater than 90 days
Total
﻿ U.S. government agency MBS (GCF repo)
$ 1,118,340
$ 1,125,300
$ 3,348,538
$ 12,356
$ 5,604,534
﻿ MBS (gestational repo)
-
347,843
102,444
-
450,287
﻿ SBA loans
-
-
-
-
-
﻿ Receivables under resale agreements
$ 1,118,340
$ 1,473,143
$ 3,450,982
$ 12,356
$ 6,054,821
﻿
﻿
﻿
﻿
﻿ SECURED BORROWINGS
﻿ (Dollars in Thousands)
﻿ December 31, 2018
﻿
﻿
Repurchase Agreements
﻿
Remaining Contractual Maturity of the Agreements
﻿ Collateral Type:
Overnight and Continuous
Up to 30 days
30 - 90 days
Greater than 90 days
Total
﻿ U.S. government agency MBS (GCF repo)
$ 7,014,758
$ 250,537
$
-
$
-
$ 7,265,295
﻿ MBS (gestational repo)
-
287,400
100,918
-
388,318
﻿ SBA loans
18,151
-
-
-
18,151
﻿ Securities sold under agreements to repurchase
$ 7,032,909
$ 537,937
$ 100,918
$
-
$ 7,671,764
﻿
﻿
Reverse Repurchase Agreements
﻿
Remaining Contractual Maturity of the Agreements
﻿ Collateral Type:
Overnight and Continuous
Up to 30 days
30 - 90 days
Greater than 90 days
Total
﻿ U.S. government agency MBS (GCF repo)
$ 10,864
$ 5,477,247
$ 598,635
$ 1,157,349
$ 7,244,095
﻿ MBS (gestational repo)
-
287,209
100,926
-
388,135
﻿ SBA loans
-
-
-
-
-
﻿ Receivables under resale agreements
$ 10,864
$ 5,764,456
$ 699,561
$ 1,157,349
$ 7,632,230
﻿</t>
  </si>
  <si>
    <t>Investment In Equity Method Affiliate</t>
  </si>
  <si>
    <t>Investment in Equity Method Affiliate [Abstract]</t>
  </si>
  <si>
    <t xml:space="preserve">11 . INVESTMENT IN EQUITY METHOD AFFILIATE
﻿
Equity method accounting requires that the Company record its investment in equity method affiliates on the consolidated balance sheets and recognize its share of the equity method affiliates’ net income as earnings each reporting period.
﻿
The Company has certain equity method affiliates for which it has elected the fair value option. Those investees are excluded from the table below. Those investees are included as a component of other investments, at fair value in the consolidated balance sheets. All asset management fees and gains and losses (unrealized and realized) from securities classified as other investments, at fair value in the consolidated balance sheets are recorded as a component of asset management and principal transactions and other income in the consolidated statement of operations. See note 23.
﻿
The following table summarizes the activity and earnings in the Company’s investment that is accounted for under the equity method. See note 4.
﻿
﻿
﻿ INVESTMENTS IN EQUITY METHOD AFFILIATES
﻿ (Dollars in Thousands)
﻿
﻿
Insurance
﻿
SPAC
﻿ January 1, 2019
$
-
﻿ Investments / advances
3,775
﻿ Distributions / repayments
-
﻿ Earnings / (loss) realized
(256)
﻿ June 30, 2019
$ 3,519
﻿
﻿ </t>
  </si>
  <si>
    <t>Leases</t>
  </si>
  <si>
    <t>Leases [Abstract]</t>
  </si>
  <si>
    <t xml:space="preserve">12. LEASES
﻿
The Company leases office space and certain computer and related equipment under noncancelable operating leases. The company determines if an arrangement is a lease at the inception date of the contract. The Company measures operating lease liabilities using an estimated incremental borrowing rate as there is no rate implicit in the Company’s operating lease arrangements. An incremental borrowing rate was calculated for each operating lease based on the term of the lease, the U.S. Treasury term interest rate, and an estimated spread to borrow on a secured basis.
﻿
The Company adopted the provisions of ASC 842 effective January 1, 2019. At adoption, the Company elected to not restate prior periods and rather record a cumulative effect of accounting change effective January 1, 2019. The Company recorded the following: (a) a right of use asset of $8,416, (b) a lease commitment liability of $8,860, (c) a reduction in retained earnings from cumulative effect of adoption of $20, (d) an increase in other receivables of $18, and (e) a reduction in other liabilities of $406.
﻿
Rent expense is recognized on a straight-line basis over the lease term and is in included business development, occupancy, and equipment expense.
﻿
As of June 30, 2019 , all of the leases to which the Company was a party were operating leases. The weighted average remaining term of the leases was 8.5 years. The weighted average discount rate for the leases was 5.29% .
﻿
Maturities of operating lease liability payments consisted of the following:
﻿
﻿
﻿
﻿
﻿
﻿ FUTURE MATURITY OF LEASE LIABILITIES
﻿ (Dollars in Thousands)
﻿
﻿
﻿
As of June 30, 2019
﻿ 2019 - remaining
$ 858
﻿ 2020
1,564
﻿ 2021
1,108
﻿ 2022
933
﻿ 2023
950
﻿ Thereafter
5,077
﻿ Total
10,490
﻿ Less imputed interest
(2,152)
﻿ Lease obligation
$ 8,338
﻿
During the six months ended months ended June 30, 2019 , total cash payments of $709 were recorded as a reduction in the operating lease obligation. No cash payments were made to acquire right of use assets. For the three months ended June 30, 2019 and 2018, rent expense, net of sublease income of $65 and $53 was $397 and $261 , respectively . For the six months ended June 30, 2019 and 2018 rent expense, net of sublease income of $130 and $107 was $787 and $663, respectively. </t>
  </si>
  <si>
    <t>Other Receivables, Other Assets, Accounts Payable And Other Liabilities</t>
  </si>
  <si>
    <t>Other Receivables, Other Assets, Accounts Payable And Other Liabilities [Abstract]</t>
  </si>
  <si>
    <t>Other Receivables, Other Assets And Accounts Payable And Other Liabilities</t>
  </si>
  <si>
    <t>13. OTHER RECEIVABLES, OTHER ASSETS, ACCOUNTS PAYABLE AND OTHER LIABILITIES
﻿
Other receivables consisted of the following.
﻿
﻿
﻿
﻿ OTHER RECEIVABLES
﻿ (Dollars in Thousands)
﻿
﻿
June 30, 2019
December 31, 2018
﻿ Cash collateral due from counterparties
$ 4,141
$ 6,216
﻿ Asset management fees receivable
966
947
﻿ New issue and advisory fees receivable
-
2,100
﻿ Accrued interest receivable and dividend receivable
1,714
2,359
﻿ Revenue share receivable
96
140
﻿ Other receivables
354
310
﻿ Other receivables
$ 7,271
$ 12,072
﻿
﻿
When the Company enters into a reverse repo, it obtains collateral in excess of the principal amount of the reverse repo. Collateral can be in the form of liquid securities or cash. To the extent the Company receives cash collateral, it is included as a component of other liabilities (counterparty cash collateral in the table below). If the value of the securities received as collateral increases, the Company’s reverse repo counterparties may request a return of a portion of their collateral. At times, the Company will return cash instead of securities. In those cases, the cash collateral is included as a component of other receivables.
﻿
Asset management and new issue and advisory receivables are of a routine and short-term nature. These amounts are generally accrued monthly and paid on a monthly or quarterly basis.
﻿
Accrued interest and dividends receivable represent interest and dividends accrued on the Company’s investment securities included as a component of investments-trading or other investments, at fair value. Interest payable on securities sold, not yet purchased is included as a component of accounts payable and other liabilities in the table entitled Accounts Payable and Other Liabilities below.
﻿
Revenue share receivable represents the amount due to the Company for the Company’s share of revenue arrangements in which the Company receives a share of the entity’s revenue. Other receivables represent other miscellaneous receivables that are of a short-term nature.
﻿
Other assets consisted of the following.
﻿
﻿
﻿
﻿ OTHER ASSETS
﻿ (Dollars in Thousands)
﻿
﻿
June 30, 2019
December 31, 2018
﻿ Deferred costs
$ 590
$ 571
﻿ Prepaid expenses
1,210
1,009
﻿ Prepaid income taxes
18
40
﻿ Deposits
664
669
﻿ Miscellaneous other assets
34
33
﻿ Loans held for sale
1,232
-
﻿ Furniture, equipment, and leasehold improvements, net
1,002
1,133
﻿ Intangible assets
166
166
﻿ Other assets
$ 4,916
$ 3,621
﻿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Loans held for sale represent mortgage loans acquired by ViaNova (see note 4) that are being held for resale. See note 15 to the Company’s consolidated financial statements included in its Annual Report on Form 10-K for further discussion of the firm’s furniture, equipment, and leasehold improvements. Intangible assets represent the carrying value of the JVB broker dealer-license.
﻿
Accounts payable and other liabilities consisted of the following.
﻿
﻿
﻿
﻿
﻿
﻿ ACCOUNTS PAYABLE AND OTHER LIABILITIES
﻿ (Dollars in Thousands)
﻿
﻿
June 30, 2019
December 31, 2018
﻿ Accounts payable
$ 334
$ 359
﻿ Redeemable financial instruments accrued interest
317
714
﻿ Straight line rent payable
-
405
﻿ Accrued interest payable
1,007
674
﻿ Accrued interest on securities sold, not yet purchased
1,141
1,184
﻿ Payroll taxes payable
477
721
﻿ Counterparty cash collateral
7,205
4,227
﻿ Accrued expense and other liabilities
2,182
3,168
﻿ Accounts payable and other liabilities
$ 12,663
$ 11,452
﻿
aa
The redeemable financial instruments accrued interest represents accrued interest on the Company’s redeemable financial instruments. See note 15. Subsequent to the adoption of ASC 842, effective January 1, 2019, the Company will no longer have straight line rent payable. See note 12.
﻿
Counterparty cash collateral represents cash collateral received from our reverse repo counterparties. This cash is owed to the counterparty. See note 10.</t>
  </si>
  <si>
    <t>Variable Interest Entities</t>
  </si>
  <si>
    <t>Variable Interest Entities [Abstract]</t>
  </si>
  <si>
    <t>14. VARIABLE INTEREST ENTITIES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The Company’s Principal Investing Portfolio
﻿
Included in other investments, at fair value in the consolidated balance sheets are investments in several VIEs. In each case, the Company determined it was not the primary beneficiary. The maximum potential financial statement loss the Company would incur if the VIEs were to default on all their obligations would be the loss of the carrying value of these investments as well as any future investments the Company were to make. As of June 30, 2019 , there were $1,100 of unfunded commitments to VIEs that the Company is invested in. Other than its investment in these entities, the Company did not provide financial support to these VIEs during the three and six months ended June 30, 2019 and 2018 and had no liabilities, contingent liabilities, or guarantees (implicit or explicit) related to these VIEs at June 30, 2019 and December 31, 2018. See table below.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12, the Company has concluded that its asset management contracts are not variable interests. Currently, the Company has no other interests in entities it manages that are considered variable interests and are considered significant. Therefore, the Company is not the primary beneficiary of any VIEs that it manages.
﻿
The Company’s Trading Portfolio
﻿
From time to time, the Company may acquire an interest in a VIE through the investments it makes as part of its trading operations, which are included as investments-trading or securities sold, not yet purchased in the consolidated balance sheets. Because of the high volume of trading activity in which the Company engages, the Company does not perform a formal assessment of each individual investment within its trading portfolio to determine if t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any investee’s financial performance and (b) a scope exception exists within the consolidation guidance for cases where the reporting entity is a broker-dealer and any control (either as the primary beneficiary of a VIE or through a controlling interest in a voting interest entity) was deemed to be temporary. In the unlikely case that the Company obtained the power to direct activities and obtained a significant variable interest in an investee in its trading portfolio that was a VIE, any such control would be deemed to be temporary due to the rapid turnover of the Company’s trading portfolio.
﻿
The following table presents the carrying amounts of the assets in the Company’s consolidated balance sheets related to the Company’s variable interests in identified VIEs with the exception of (i) the two trust VIEs that hold the Company’s junior subordinated notes (see note 16) and (ii) any security that represents an interest in a VIE that is included in investments-trading or securities sold, not yet purchased in the Company’s consolidated balance sheets. The table below shows the Company’s maximum exposure to loss associated with these identified nonconsolidated VIEs in which it holds variable interests at June 30, 2019 and December 31, 2018 .
﻿
﻿
﻿ CARRYING VALUE OF VARIABLE INTERESTS IN NON-CONSOLIDATED VARIABLE INTEREST ENTITIES
﻿ (Dollars in Thousands)
﻿
﻿
As of June 30, 2019
As of December 31, 2018
﻿ Other Investments, at fair value
$ 4,967
$ 5,273
﻿ Maximum exposure
$ 4,967
$ 5,273
﻿</t>
  </si>
  <si>
    <t>Redeemable Financial Instruments</t>
  </si>
  <si>
    <t>Redeemable Financial Instruments [Abstract]</t>
  </si>
  <si>
    <t>15. REDEEMABLE FINANCIAL INSTRUMENTS
﻿
Redeemable financial instruments consisted of the following .
﻿
﻿
﻿
﻿ REDEEMABLE FINANCIAL INSTRUMENTS
﻿ As of June 30, 2019
﻿ (Dollars in Thousands)
﻿
﻿
Outstanding Balance
Accrued Interest
﻿ JKD Capital Partners I LTD
$ 8,000
$ 243
﻿ DGC Family Fintech Trust / CBF
10,000
74
﻿ ViaNova Capital Group, LLC
638
-
﻿
$ 18,638
$ 317
﻿
﻿
﻿
﻿
﻿ REDEEMABLE FINANCIAL INSTRUMENTS
﻿ As of December 31, 2018
﻿ (Dollars in Thousands)
﻿
﻿
Outstanding Balance
Accrued Interest
﻿ JKD Capital Partners I LTD
$ 6,732
$ 676
﻿ DGC Family Fintech Trust / CBF
10,000
38
﻿ ViaNova Capital Group, LLC
716
-
﻿
$ 17,448
$ 714
﻿
﻿
Redeemable Financial Instrument – JKD Capital Partners I LTD Amendment
﻿
On October 3, 2016, the Operating LLC entered into an investment agreement (the “JKD Investment Agreement”), by and between Operating LLC and JKD Capital Partners I LTD (the “JKD Investor”), pursuant to which the JKD Investor agreed to invest up to $12,000 in the Operating LLC (the “JKD Investment”), $6,000 of which was invested upon the execution of the JKD Investment Agreement, an additional $1,000 was invested in January 2017 and an additional $1,268 was invested on January 9, 2019. The JKD Investor is owned by Jack DiMaio, the vice chairman of the Company’s board of directors of the Operating LLC’s board of managers and his spouse.
In exchange for the JKD Investment, the Operating LLC agreed to pay to JKD Investor during the term of the JKD Investment Agreement an amount (“JKD Investment Return”) equal to 50% of the difference between (i) the revenues generated during a quarter by the activities of the Institutional Corporate Trading Business of JVB and (ii) certain expenses incurred by such Institutional Corporate Trading Business (the “Institutional Corporate Trading Business Net Revenue”). This JKD Investment Return is recorded monthly as interest expense or (interest income) with the related accrued interest recorded in accounts payable and other accrued liabilities. If the return is negative on an individual quarter, it will reduce the balance of the JKD Investment. Payments of the JKD Investment Return are made on a quarterly basis. The term of the JKD Investment Agreement commenced on October 3, 2016 and will continue until a redemption (as described below) occurs, unless the JKD Investment Agreement is earlier terminated.
﻿
On March 6, 2019, the JKD Investor and the Operating LLC entered into an amendment to the JKD Investment Agreement (the “JKD Investment Agreement Amendment”), pursuant to which the term “JKD Investment Return” under the JKD Investment Agreement was amended as follows:
﻿
(a)
during the fourth quarter of 2018, an amount equal to 42% of the difference between (i) the revenues generated during a quarter by the activities of the Institutional Corporate Trading Business of JVB and (ii) certain expenses incurred by such Institutional Corporate Trading Business (the “Institutional Corporate Trading Business Net Revenue”), and
(b)
commencing on January 1, 2019 and for each quarter during the remainder of the term of the JKD Investment Agreement, an amount equal to a percentage of the Institutional Corporate Trading Business Net Revenue, which percentage is based on the JKD Investor’s investment under the JKD Investment Agreement as a percentage of the total capital allocated to Institutional Corporate Trading Business of JVB.
﻿
The JKD Investor may terminate the JKD Investment Agreement (i) upon 90 days’ prior written notice to the Operating LLC if the Operating LLC or its affiliates modify any of their policies or procedures governing the operation of their businesses or change the way they operate their business and such modification has a material adverse effect on the amounts payable to the JKD Investor pursuant to the JKD Investment Agreement or (ii) upon 60 days’ prior written notice to the Operating LLC if the employment of Lester Brafman, the Company’s chief executive officer, is terminated. The Operating LLC may terminate the JKD Investment Agreement, as amended, upon 60 days’ prior written notice to the JKD Investor if Mr. DiMaio ceases to control the day-to-day operations of the JKD Investor.
Upon a termination of the JKD Investment Agreement, as amended, the Operating LLC will pay to the JKD Investor an amount equal to the “Investment Balance” (as such term is defined in the JKD Investment Agreement, as amended) as of the day prior to such termination.
At any time following October 3, 2019, the JKD Investor or the Operating LLC may, upon two months’ notice to the other party, cause the Operating LLC to pay a redemption to the JKD Investor in an amount equal to the Investment Balance (as such term is defined in the JKD Investment Agreement, as amended) as of the day prior to such redemption.
﻿
If the Operating LLC or JVB sells JVB’s Institutional Corporate Trading Business to any unaffiliated third party, and such sale is not part of a larger sale of all or substantially all of the assets or equity securities of the Operating LLC or JVB, the Operating LLC will pay to the JKD Investor an amount equal to 25% of the net consideration paid to the Operating LLC in connection with such sale, after deducting certain amounts and certain expenses incurred by the Operating LLC or JVB in connection with such sale.
﻿
ViaNova Capital Group LLC
﻿
On November 16, 2018, and effective as of November 19, 2018, the Operating LLC entered into an investment agreement (the “ViaNova Investment Agreement”) by and among Hancock Funding, LLC (“Hancock”), New Avenue Investments LLC (“New Avenue”), JVB, ViaNova, and the Operating LLC. Pursuant to the ViaNova Investment Agreement, Hancock, New Avenue, the Operating LLC, and JVB agreed to invest $500 , $250 , $500 and $2,750 , respectively, into ViaNova (collectively, the “ViaNova Investment”). Pursuant to the ViaNova Investment Agreement, Hancock, the Operating LLC and JVB invested their respective portions of the ViaNova Investment into ViaNova prior to the effective date of the ViaNova Investment Agreement. In February 2019, New Avenue invested $200 of its portion of the ViaNova Investment (i.e., $250), the remaining $50 is included in due from related parties on the consolidated balance sheets. Hancock and New Avenue are owned by employees of the Company.
﻿
Pursuant to the ViaNova Investment Agreement, in consideration of the ViaNova Investment, once the Operating LLC is repaid $693 of funded operating costs from net revenue (as defined in the ViaNova Investment Agreement) generated directly by the activities of ViaNova’s RTL business, each party to the ViaNova Investment Agreement is entitled to receive a quarterly payment equal to the net revenue (to the extent positive) generated directly by the activities of ViaNova’s RTL business during such quarter, multiplied by a fraction, the numerator of which is equal to such party’s portion of the ViaNova Investment, the denominator is equal to the entire ViaNova Investment.</t>
  </si>
  <si>
    <t>Debt [Abstract]</t>
  </si>
  <si>
    <t xml:space="preserve">16. DEBT
﻿
The Company had the following debt outstanding.
﻿
﻿
﻿
﻿ DETAIL OF DEBT
﻿ (Dollars in Thousands)
﻿
﻿ Description
As of June 30, 2019
As of December 31, 2018
Interest Rate Terms
Interest (4)
Maturity
﻿ Contingent convertible debt:
﻿ 8.00% convertible senior note (the "2017 Convertible Note")
$ 15,000
$ 15,000
Fixed
8.00
%
March 2022 (1)
﻿ 8.00% convertible senior notes (the "2013 Convertible Notes")
6,786
6,786
Fixed
8.00
%
September 2019 (2)
﻿ Less unamortized debt issuance costs
(843)
(974)
﻿
20,943
20,812
﻿ Junior subordinated notes (3):
﻿ Alesco Capital Trust I
28,125
28,125
Variable
6.58
%
July 2037
﻿ Sunset Financial Statutory Trust I
20,000
20,000
Variable
6.74
%
March 2035
﻿ Less unamortized discount
(25,276)
(25,401)
﻿
22,849
22,724
﻿ MB Financial Bank, N.A. Credit Facility
-
-
Variable
N/A
April 2021
﻿
﻿ LegacyTexas Credit Facility
1,210
-
Variable
N/A
November 2019
﻿ Total
$ 45,002
$ 43,536
(1) The holder of the 2017 Convertible Note may convert all or any part of the outstanding principal amount at any time prior to maturity into units of the Operating LLC at a conversion price of $1.45 per unit, subject to customary anti-dilution adjustments. Units of the Operating LLC not held by Cohen &amp; Company Inc. may, with certain restrictions, be redeemed and exchanged into shares of the Cohen &amp; Company Inc. common stock, par value $0.01 per share (“ Common Stock ”) on a ten -for-one basis. Therefore, the 2017 Convertible Note can be converted into Operating LLC units and then redeemed and exchanged into Common Stock at an effective conversion price of $14.50 . See note 18 to our Annual Report on Form 10-K for the year ended December 31, 2018.
(2) The holders of the 2013 Convertible Notes may convert all or any part of the outstanding principal amount at any time prior to maturity into shares of the Company’s Common Stock, at a conversion price of $12.00 per share, subject to certain anti-dilution adjustments.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 The junior subordinated notes are recorded at a discount to par. When factoring in the discount, the yield to maturity of the junior subordinated notes as of June 30, 2019 on a combined basis is 16.25% assuming the variable rate in effect on the last day of the reporting period remains in effect until maturity.
(4) Represents the interest rate in effect as of the last day of the reporting period.
﻿
The 2013 Convertible Notes Amendment
The original maturity date of the 2013 Convertible Notes was September 25, 2018. Immediately prior to maturity, the 2013 Convertible Notes were held by three holders. On September 25, 2018, the Company fully paid off one holder in the amount of $1,461 . The Company entered into amendments with the remaining two holders: the Edward Cohen IRA and the EBC 2013 Family Trust. Edward E. Cohen is the benefactor of the Edward E. Cohen IRA and is the father of Daniel G. Cohen, the president and chief executive of the Company’s European operations and chairman of the Company’s board of directors. Daniel G. Cohen is a trustee of the EBC 2013 Family Trust. See note 23.
Pursuant to the amendments, to the 2013 Convertible Notes, (i) the maturity date of each of the outstanding 2013 Convertible Notes was extended from September 25, 2018 to September 25, 2019; and (ii) the conversion price under each of the outstanding 2013 Convertible Notes was reduced from $30.00 per share of Common Stock, to $12.00 per share of Common Stock.
The amendments to the 2013 Convertible Notes provided that, until the Company’s stockholders approve the issuance of the shares of Common Stock issuable upon conversion of the 2013 Convertible Notes for purposes of Section 713 of the NYSE American’s Company Guide, the 2013 Convertible Notes may not be converted if such conversion would result in the Company issuing a number of shares of Common Stock that, when aggregated with any shares of Common Stock previously issued in connection with any conversion under the 2013 Convertible Notes, equals or exceeds, in the aggregate, 19.99% of the outstanding Common Stock as of September 25, 2018.
In addition, the amendments to the 2013 Convertible Notes provided that (i) the Company cause its stockholders to vote on a proposal (the “Stockholder Proposal”) regarding the issuance of the shares of Common Stock issuable upon conversion of the 2013 Convertible Notes for purposes of Section 713 of the NYSE American’s Company Guide at the 2019 annual meeting of the Company’s stockholders, (ii) the Company use its reasonable best efforts to solicit proxies for such stockholder approval, and (iii) the Company’s board of directors recommend to the Company’s stockholders that such stockholders approve the Stockholder Proposal.
At the Company’s 2019 annual meeting of stockholders held on June 12, 2019, the Company’s stockholders approved the Company’s potential issuances of up to 379,785 shares of Common Stock pursuant to the 2013 Convertible Note held by the Edward E. Cohen IRA and up to 207,834 shares of Common Stock pursuant to the 2013 Convertible Note held by the EBC 2013 Family Trust., in each case, in accordance with Section 713(a) of The NYSE American Company Guide.
MB Financial Bank, N.A.
Effective on April 25, 2018, the Company, the Operating LLC, and JVB Holdings, as guarantors, and JVB, as borrower, entered into a loan agreement (the “2018 MB LOC”) with MB Financial Bank, N.A. (“MB Financial”) as lender.
Pursuant to the terms of the 2018 MB LOC, MB Financial agreed to make loans (each a “Loan” and collectively, the “Loans”) at JVB’s request from time to time in the aggregate amount of up to $25,000 . The Loans (both principal and interest) are scheduled to mature and become immediately due and payable in full on April 10, 2020 . In accordance with the terms of the 2018 MB LOC, JVB paid to MB Financial a commitment fee in the amount of $250 .
Loans under the 2018 MB LOC bear interest at a per annum rate equal to LIBOR plus 6.0% . The Operating LLC is required to pay an undrawn commitment fee at a per annum rate equal to 0.50% of the undrawn portion of the MB Financial’s $25,000 commitment under the 2018 MB LOC. Pursuant to the 2018 MB LOC, all Loans must be used by JVB for working capital purposes and general liquidity of JVB. Further, under the 2018 MB LOC, JVB may request a reduction of the $25,000 commitment amount in a minimum amount of $1,000 and multiples of $500 thereafter, upon not less than five days prior notice to MB Financial.
On January 29, 2019, the 2018 MB LOC was restructured. The total commitment of the 2018 MB LOC was reduced from $25,000 to $7,500 and the maturity date was extended from April 10, 2020 to April 10, 2021. The other material terms and conditions remained substantially identical .
As part of the restructuring, the Company entered into a new subordinated revolving note agreement (the “2019 MB Revolver”). Under the 2019 MB Revolver, the Company can borrow up to $17,500 on a revolving basis. Borrowings under the 2019 MB Revolver must be in minimum amounts of $1,000 or any higher multiple of $500. The 2019 MB Revolver bears interest at a per annum rate equal to LIBOR plus 6% and the Company is required to pay an undrawn commitment fee at a per annum rate equal to 0.50% per annum on any undrawn amounts. In addition, the Company will pay a commitment fee equal to 0.75% (or $131 ) on April 10, 2020. The 2019 MB Revolver matures on April 10, 2021.
On January 30, 2019, JVB received approval from FINRA to treat draws under the 2019 MB Revolver as qualified subordinated debt. As such, draws under the 2019 MB Revolver are treated as an increase in net capital for purposes of FINRA Rule 15(c) 3-1. As of June 30, 2019 , the Company ha d not borrowed under the 2018 MB LOC or the 2019 MB Revolver
LegacyTexas Bank
﻿
On November 20, 2018, ViaNova, as borrower, entered into a Warehousing Credit and Security Agreement (the “LegacyTexas Credit Facility”) with LegacyTexas Bank, as the lender, with an effective date of November 16, 2018. The LegacyTexas Credit Facility supports the purchasing, aggregating, and distribution of residential transition loans by ViaNova.
﻿
Pursuant to the terms of the LegacyTexas Credit Facility, LegacyTexas Bank agreed to make loans at ViaNova’s request from time to time in the aggregate amount of up to $12,500 . The loans (both principal and interest) are scheduled to mature and become immediately due and payable in full on November 15, 2019.
﻿
Loans under the LegacyTexas Credit Facility will bear interest at a per annum rate equal to LIBOR (with a floor of 1.50% ) plus 4.0% (for residential transition loans) or 5.0% (for aged residential transition loans). Commencing February 14, 2019, ViaNova became required to pay an undrawn commitment fee at a per annum rate equal to 0.25% of the undrawn portion of the $12,500 commitment under the LegacyTexas Credit Facility; provided, however, that such fee shall be waived for any calendar month (i) in which the used portion for such month is equal to or greater than fifty percent ( 50% ) of the $12,500 commitment amount, or (ii) the aggregate advances funded by LegacyTexas Bank for such calendar month are equal to or greater than the $12,500 commitment amount, as may be in effect from time to time.
Loans under the LegacyTexas Credit Facility must be used by ViaNova to provide funding for short-term mortgages to developers for the purchase and renovation of residential 1-4 family properties or to purchase such short-term mortgages from correspondents that originate such short-term mortgages.
The obligations of ViaNova under the LegacyTexas Credit Facility are secured by a lien on the mortgages financed by the LegacyTexas Credit Facility. Further, pursuant to the terms of the LegacyTexas Credit Facility, ViaNova deposited cash in an amount equal to 2% of the $12,500 commitment amount in a non-interest-bearing account with LegacyTexas Bank as additional collateral. See note 13.
﻿
See note 18 to the Company’s consolidated financial statements included in the Company’s Annual Report on Form 10-K for the year ended December 31, 2018 for a discussion of the Company’s other debt.
﻿
Interest Expense, net
﻿
﻿
﻿
﻿ INTEREST EXPENSE
﻿ (Dollars in Thousands)
﻿
﻿
Three Months Ended June 30,
Six Months Ended June 30,
﻿
2019
2018
2019
2018
﻿ Junior subordinated notes
$ 885
$ 886
$ 1,764
$ 1,707
﻿ 2013 Convertible Notes
135
206
269
408
﻿ 2017 Convertible Note
366
359
726
714
﻿ 2018 MB LOC/2019 MB Revolver
90
71
182
71
﻿ Redeemable Financial Instrument - DGC Family Fintech Trust / CBF
261
134
409
244
﻿ Redeemable Financial Instrument - JKD Capital Partners I LTD
243
545
521
876
﻿ Redeemable Financial Instrument - ViaNova Capital Group, LLC
(41)
-
(78)
-
﻿
$ 1,939
$ 2,201
$ 3,793
$ 4,020
﻿
Because the LegacyTexas Credit Facility is used to directly finance the purchase of securities and loans, the interest expense incurred on the Legacy Texas Credit Facility is included as a component of net trading revenue. See note 5. </t>
  </si>
  <si>
    <t>Equity</t>
  </si>
  <si>
    <t>Equity [Abstract]</t>
  </si>
  <si>
    <t xml:space="preserve">﻿
17. EQUITY
﻿
Stockholders’ Equity
Common Equity : The following table reflects the activity for the six months ended June 30, 2019 related to the number of shares of unrestricted Common Stock that the Company had issued.
﻿
﻿
﻿
Common Stock
﻿
Shares
﻿ December 31, 2018
1,110,717
﻿ Vesting of shares
56,639
﻿ Shares withheld and retired for employee taxes
(15,557)
﻿ Repurchase and retirement of Common Stock
(7,890)
﻿ June 30, 2019
1,143,909
Series E Voting Non-Convertible Preferred Stock : Each share of the Company’s Series E Voting Non-Convertible Preferred Stock (“Series E Preferred Stock”) has no economic rights but entitles the holders to vote the Series E Preferred Stock on all matters presented to the Company’s stockholders. For every 10 shares of Series E Preferred Stock, the holders are entitled to one vote on any such matter. Daniel G. Cohen, the Company’s chairman, is the sole holder of all 4,983,557 shares of Series E Preferred Stock outstanding as of June 30, 2019 . The Series E Preferred Stock held by Mr. Cohen gives him the same voting rights he would have if all of the Operating LLC membership units held by him were exchanged for Common Stock on a ten for one basis and effectively gives Mr. Cohen voting rights at the Company in the same proportion as his economic interest (as his membership units of the Operating LLC do not carry voting rights at the Company level). For a more detailed description of these shares see note 19 to the Company’s Annual Report on Form 10-K for the year ended December 31, 2018 .
Acquisition and Surrender of Additional Units of the Operating LLC, net : Effective January 1, 2011, Cohen &amp; Company Inc. and the Operating LLC entered into a Unit Issuance and Surrender Agreement (the “UIS Agreement”), that was approved by the board of directors of Cohen &amp; Company Inc.and the board of managers of the Operating LLC. In an effort to maintain a 1 :10 ratio of Common Stock to the number of membership units Cohen &amp; Company Inc. holds in the Operating LLC, the UIS Agreement calls for the issuance of additional membership units of the Operating LLC to Cohen &amp; Company Inc. when Cohen &amp; Company Inc. issues its Common Stock to employees under existing equity compensation plans. In certain cases, the UIS Agreement calls for Cohen &amp; Company Inc. to surrender units to the Operating LLC when certain restricted shares are forfeited by the employee or repurchased by the Company.
During the six months ended June 30, 2019 , Cohen &amp; Company Inc. received and surrendered units of the Operating LLC. The following table displays the amount of units surrendered (net of receipts) by Cohen &amp; Company Inc.
﻿
﻿
﻿
Operating LLC
﻿
Membership Units
﻿ Units related to UIS Agreement
410,820
﻿ Units surrendered from retirement of Common Stock
(78,900)
﻿ Total
331,920
The Company recognized a net increase in additional paid in capital of $133 and a net decrease in AOCI of $14 with an offsetting decrease in non-controlling interest of $119 in connection with the acquisition and surrender of additional units of the Operating LLC. The following schedule presents the effects of changes in Cohen &amp; Company Inc.’s ownership interest in the Operating LLC on the equity attributable to Cohen &amp; Company Inc. for the six months ended June 30, 2019 and 2018 .
﻿
﻿
﻿
﻿
June 30, 2019
June 30, 2018
﻿ Net income / (loss) attributable to Cohen &amp; Company Inc.
$ (1,612)
$ (1,394)
﻿ Transfers (to) from the non-controlling interest:
﻿ Increase / (decrease) in Cohen &amp; Company Inc. paid in capital
﻿ for the acquisition / (surrender) of additional units in
﻿ consolidated subsidiary, net
133
(17)
﻿ Changes from net income / (loss) attributable to Cohen &amp; Company Inc. and transfers (to) from the non-controlling interest
$ (1,479)
$ (1,411)
﻿
Repurchases of Shares and Retirement of Treasury Stock
﻿
On March 19, 2018 and March 17, 2017, the Company entered into letter agreements (the “2018 Letter Agreement” and the “2017 Letter Agreement,” respectively and together, the “10b5-1 Plan”) with Sandler O’Neill &amp; Partners, L.P. (the “Agent”). The 2017 Letter Agreement was in effect from March 17, 2017 until March 17, 2018. The 2018 Letter Agreement was in effect from March 19, 2018 until March 19, 2019 and was not renewed. Both agreements authorized the Agent to use its commercially reasonable efforts to purchase, on the Company’s behalf, up to an aggregate maximum of $2,000 of Common Stock on any day that the NYSE American Stock Exchange was open for business. Pursuant to the 10b5-1 Plan, purchases of Common Stock may be made in public and private transactions and had to comply with Rule 10b-18 under the Exchange Act. The 10b5-1 Plan is designed to comply with Rule 10b5-1 under the Exchange Act.
During the six months ended June 30, 2019 and 2018, the Company repurchased 7,890 , and 29,812 shares in the open market pursuant to the 10b5-1 Plan for a total purchase price of $65 and $320 respectively.
During the three months ended June 30, 2019 and 2018, the Company repurchased 0 and 22,542 shares in the open market pursuant to the 10b5-1 Plan for a total purchase price of $0 and $249 respectively.
All of the repurchases noted above were completed using cash on hand.
The Company currently has no 10b5-1 Plan in place. </t>
  </si>
  <si>
    <t>Net Capital Requirements</t>
  </si>
  <si>
    <t>Net Capital Requirements [Abstract]</t>
  </si>
  <si>
    <t xml:space="preserve">18 . NET CAPITAL REQUIREMENTS
JVB is subject to the net capital provision of Rule 15c3-1 under the Exchange Act, which requires the maintenance of minimum net capital, as defined therein.
As of June 30, 2019 , JVB’s adjusted net capital was $ 53,524 which exceeded the minimum requirements by $53,274 .
CCFL, a subsidiary of the Company regulated by the FCA,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June 30, 2019 , the total minimum required net liquid capital was $ 367 , and net liquid capital in CCFL was $618 , which exceeded the minimum requirements by $ 251 and was in compliance with the net liquid capital provisions.
﻿
CCFEL, a subsidiary of the Company regulated by the Central Bank of Ireland (the “CBI”), is subject to certain regulatory capital requirements in accordance with the Capital Requirements Regulation 575/2013 and applicable CBI requirements. As of June 30, 2019, the total minimum required net capital was $247 , and actual net capital in CCFEL was $2,105 , which exceeded the minimum requirements by $1,858 and was in compliance with the net liquid capital provisions.
﻿
﻿ </t>
  </si>
  <si>
    <t>Earnings / (Loss) Per Common Share</t>
  </si>
  <si>
    <t>Earnings / (Loss) Per Common Share [Abstract]</t>
  </si>
  <si>
    <t>19 . EAR NINGS / (Loss) PER COMMON SHARE
﻿
The following table presents a reconciliation of basic and diluted earnings / (loss) per common share for the periods indicated.
﻿
﻿
﻿
﻿
﻿
﻿ EARNINGS / (LOSS) PER COMMON SHARE
﻿ (Dollars in Thousands, except share or per share information)
﻿
﻿
Three Months Ended June 30,
Six Months Ended June 30,
﻿
2019
2018
2019
2018
﻿ Net income / (loss) attributable to Cohen &amp; Company Inc.
$ (410)
$ 80
$ (1,612)
$ (1,394)
﻿ Add/ (deduct): Income / (loss) attributable to non-controlling interest attributable to Operating LLC membership (1)
(491)
(270)
(1,109)
(947)
﻿ Add / (deduct): Adjustment (2)
298
306
351
313
﻿ Net income / (loss) on a fully converted basis
$ (603)
$ 116
$ (2,370)
$ (2,028)
﻿
﻿ Weighted average common shares outstanding - Basic
1,143,909
1,172,919
1,138,538
1,172,698
﻿ Unrestricted Operating LLC membership units exchangeable into Cohen &amp; Company shares (1)
532,409
532,409
532,409
532,409
﻿ Restricted units or shares
-
14,343
-
-
﻿ Weighted average common shares outstanding - Diluted (3)
1,676,318
1,719,671
1,670,947
1,705,107
﻿
﻿ Net income / (loss) per common share - Basic
$ (0.36)
$ 0.07
$ (1.42)
$ (1.19)
﻿
﻿ Net income / (loss) per common share - Diluted
$ (0.36)
$ 0.07
$ (1.42)
$ (1.19)
﻿
(1)
The Operating LLC membership units not held by Cohen &amp; Company Inc. (that is, those held by the non-controlling interest for the six months ended June 30, 2019 and 2018 ) may be redeemed and exchanged into shares of the Company on a ten -for-one basis. The Operating LLC membership units not held by Cohen &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
(2)
An adjustment is included because the Company would have incurred a higher income tax expense or realized a higher income tax benefit, as applicable, if the Operating LLC membership units had been converted at the beginning of the period.
(3)
For the three months ended June 30, 2019 weighted average common shares outstanding excludes (i) 0 shares representing restricted Common Stock and restricted Operating LLC membership units, which when vested can be converted in Common Stock, (ii) 565,469 shares from the assumed conversion of the 2013 Convertible Notes, and (iii) 1,034,483 shares from the assumed conversion of the 2017 Convertible Note because the inclusion of such shares would be anti-dilutive.
For the six months ended June 30, 2019 , weighted average common shares outstanding excludes (i) 29,591 shares representing restricted Common Stock and restricted Operating LLC membership units (ii) 565,469 shares from the assumed conversion of the 2013 Convertible Notes, and (iii) 1,034,483 shares from the assumed conversion of the 2017 Convertible Note because the inclusion of such shares would be anti-dilutive.
For the three months ended June 30, 2018 , diluted weighted average common shares outstanding excludes (i) 274,917 shares from the assumed conversion of the 2013 Convertible Notes and (ii) 1,034,483 shares from the assumed conversion of the 2017 Note because the inclusion of these shares would be anti-dilutive.
For the six months ended June 30, 2018 , diluted weighted average common shares outstanding excluded (i) 20,517 shares representing restricted Common Stock and restricted Operating LLC membership units; (ii) 274,917 from the assumed conversion of the 2013 Convertible Notes and ( i ii) 1,034,483 shares from the assumed conversion of the 2017 Convertible Note because the inclusion of such shares would be anti-dilutive.</t>
  </si>
  <si>
    <t>Commitments And Contingencies</t>
  </si>
  <si>
    <t>Commitments And Contingencies [Abstract]</t>
  </si>
  <si>
    <t xml:space="preserve">﻿
20. COMMITMENTS AND CONTINGENCIES
Legal and Regulatory Proceedings
﻿
From time to time, t 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any such routine matters and, therefore, is unable to determine whether these future legal fees and expenses will have a material impact on the Company’s operations and cash flows. It is the Company’s policy to expense legal and other fees as incurred. </t>
  </si>
  <si>
    <t>Segment And Geographic Information</t>
  </si>
  <si>
    <t>Segment And Geographic Information [Abstract]</t>
  </si>
  <si>
    <t xml:space="preserve">21. SEGMENT AND GEOGRAPHIC INFORMATION
Segment Information
The Company operates within three business segments: Capital Markets, Asset Management, and Principal Investing. See note 1.
The Company’s business segment information was prepared using the following methodologies and generally represents the information that is relied upon by management in its decision- making processes:
(a) Revenues and expenses directly associated with each business segment are included in determining net income / (loss) by segment, and
(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
﻿
﻿
﻿
﻿ SEGMENT INFORMATION
﻿ Statement of Operations Information
﻿ Six Months Ended June 30, 2019
﻿
﻿
Capital
Asset
Principal
Segment
Unallocated
﻿
Markets
Management
Investing
Total
(1)
Total
﻿ Net trading
$ 17,394
$
-
$
-
$ 17,394
$
-
$ 17,394
﻿ Asset management
-
3,747
-
3,747
-
3,747
﻿ New issue and advisory
-
-
-
-
-
-
﻿ Principal transactions and other income
2
222
944
1,168
-
1,168
﻿ Total revenues
17,396
3,969
944
22,309
-
22,309
﻿ Total operating expenses
14,676
3,282
200
18,158
3,701
21,859
﻿ Operating income (loss)
2,720
687
744
4,151
(3,701)
450
﻿ Interest (income) expense
(181)
126
-
(55)
3,848
3,793
﻿ Income (loss) from equity method affiliates
-
-
(256)
(256)
-
(256)
﻿ Income (loss) before income taxes
2,901
561
488
3,950
(7,549)
(3,599)
﻿ Income tax expense (benefit)
-
-
-
-
(747)
(747)
﻿ Net income (loss)
2,901
561
488
3,950
(6,802)
(2,852)
﻿ Less: Net income (loss) attributable to the non-controlling interest
-
-
-
-
(1,240)
(1,240)
﻿ Net income (loss) attributable to Cohen &amp; Company Inc.
$ 2,901
$ 561
$ 488
$ 3,950
$ (5,562)
$ (1,612)
﻿
﻿ Other statement of operations data
﻿ Depreciation and amortization (included in total operating expense)
$ 9
$ 1
$
-
$ 10
$ 149
$ 159
﻿
﻿
﻿
﻿
﻿
﻿
﻿
﻿
﻿
﻿
﻿ SEGMENT INFORMATION
﻿ Statement of Operations Information
﻿ Six Months Ended June 30, 2018
﻿
﻿
Capital
Asset
Principal
Segment
Unallocated
﻿
Markets
Management
Investing
Total
(1)
Total
﻿ Net trading
$ 13,377
$
-
$
-
$ 13,377
$
-
$ 13,377
﻿ Asset management
-
5,009
-
5,009
-
5,009
﻿ New issue and advisory
873
-
-
873
-
873
﻿ Principal transactions and other income
18
385
1,866
2,269
-
2,269
﻿ Total revenues
14,268
5,394
1,866
21,528
-
21,528
﻿ Total operating expenses
13,628
3,420
192
17,240
3,273
20,513
﻿ Operating income (loss)
640
1,974
1,674
4,288
(3,273)
1,015
﻿ Interest (income) expense
71
-
-
71
3,949
4,020
﻿ Income (loss) from equity method affiliates
-
-
-
-
-
-
﻿ Income (loss) before income taxes
569
1,974
1,674
4,217
(7,222)
(3,005)
﻿ Income tax expense (benefit)
-
-
-
-
(664)
(664)
﻿ Net income (loss)
569
1,974
1,674
4,217
(6,558)
(2,341)
﻿ Less: Net income (loss) attributable to the non-controlling interest
-
-
-
-
(947)
(947)
﻿ Net income (loss) attributable to Cohen &amp; Company Inc.
$ 569
$ 1,974
$ 1,674
$ 4,217
$ (5,611)
$ (1,394)
﻿
﻿ Other statement of operations data
﻿ Depreciation and amortization (included in total operating expense)
$ 29
$ 2
$
-
$ 31
$ 82
$ 113
﻿
﻿
﻿
﻿
﻿
﻿
﻿ SEGMENT INFORMATION
﻿ Statement of Operations Information
﻿ Three Months Ended June 30, 2019
﻿
﻿
Capital
Asset
Principal
Segment
Unallocated
﻿
Markets
Management
Investing
Total
(1)
Total
﻿ Net trading
$ 8,670
$
-
$
-
$ 8,670
$
-
$ 8,670
﻿ Asset management
-
1,745
-
1,745
-
1,745
﻿ New issue and advisory
-
-
-
-
-
-
﻿ Principal transactions and other income
1
125
628
754
-
754
﻿ Total revenues
8,671
1,870
628
11,169
-
11,169
﻿ Total operating expenses
7,216
1,469
100
8,785
1,866
10,651
﻿ Operating income (loss)
1,455
401
528
2,384
(1,866)
518
﻿ Interest (income) expense
(102)
64
-
(38)
1,977
1,939
﻿ Income (loss) from equity method affiliates
-
-
(248)
(248)
-
(248)
﻿ Income (loss) before income taxes
1,557
337
280
2,174
(3,843)
(1,669)
﻿ Income tax expense (benefit)
-
-
-
-
(641)
(641)
﻿ Net income (loss)
1,557
337
280
2,174
(3,202)
(1,028)
﻿ Less: Net income (loss) attributable to the non-controlling interest
-
-
-
-
(618)
(618)
﻿ Net income (loss) attributable to Cohen &amp; Company Inc.
$ 1,557
$ 337
$ 280
$ 2,174
$ (2,584)
$ (410)
﻿
﻿ Other statement of operations data
﻿ Depreciation and amortization (included in total operating expense)
$ 4
$
-
$
-
$ 4
$ 74
$ 78
﻿
﻿
﻿
﻿
﻿
﻿
﻿ SEGMENT INFORMATION
﻿ Statement of Operations Information
﻿ Three Months Ended June 30, 2018
﻿
﻿
Capital
Asset
Principal
Segment
Unallocated
﻿
Markets
Management
Investing
Total
(1)
Total
﻿ Net trading
$ 7,186
$
-
$
-
$ 7,186
$
-
$ 7,186
﻿ Asset management
-
3,205
-
3,205
-
3,205
﻿ New issue and advisory
177
-
-
177
-
177
﻿ Principal transactions and other income
17
182
1,423
1,622
-
1,622
﻿ Total revenues
7,380
3,387
1,423
12,190
-
12,190
﻿ Total operating expenses
6,978
2,027
96
9,101
1,714
10,815
﻿ Operating income (loss)
402
1,360
1,327
3,089
(1,714)
1,375
﻿ Interest (income) expense
71
-
-
71
2,130
2,201
﻿ Income (loss) from equity method affiliates
-
-
-
-
-
-
﻿ Income (loss) before income taxes
331
1,360
1,327
3,018
(3,844)
(826)
﻿ Income tax expense (benefit)
-
-
-
-
(636)
(636)
﻿ Net income (loss)
331
1,360
1,327
3,018
(3,208)
(190)
﻿ Less: Net income (loss) attributable to the non-controlling interest
-
-
-
-
(270)
(270)
﻿ Net income (loss) attributable to Cohen &amp; Company Inc.
$ 331
$ 1,360
$ 1,327
$ 3,018
$ (2,938)
$ 80
﻿
﻿ Other statement of operations data
﻿ Depreciation and amortization (included in total operating expense)
$ 14
$ 1
$
-
$ 15
$ 37
$ 52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
﻿
﻿
﻿ BALANCE SHEET DATA
﻿ As of June 30, 2019
﻿ (Dollars in Thousands)
﻿
﻿
Capital
Asset
Principal
Segment
Unallocated
﻿
Markets
Management
Investing
Total
(1)
Total
﻿ Total Assets
$ 6,442,638
$ 2,089
$ 10,947
$ 6,455,674
$ 13,407
$ 6,469,081
﻿
﻿ Included within total assets:
﻿ Goodwill (2)
$ 7,937
$ 55
$
-
$ 7,992
$
-
$ 7,992
﻿ Intangible assets (2)
$ 166
$
-
$
-
$ 166
$
-
$ 166
﻿
﻿
﻿
﻿
﻿ BALANCE SHEET DATA
﻿ December 31, 2018
﻿ (Dollars in Thousands)
﻿
﻿
Capital
Asset
Principal
Segment
Unallocated
﻿
Markets
Management
Investing
Total
(1)
Total
﻿ Total Assets
$ 8,094,983
$ 2,309
$ 13,768
$ 8,111,060
$ 4,569
$ 8,115,629
﻿
﻿ Included within total assets: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
(2) Goodwill and intangible assets are allocated to the Capital Markets and Asset Management business segments as indicated in the table above.
﻿
Geographic Information
The Company conducts its business activities through offices in the following locations: (1) United States and (2) United Kingdom and Other. Total revenues by geographic area are summarized as follows.
﻿
﻿
﻿
﻿ GEOGRAPHIC DATA
﻿ (Dollars in Thousands)
﻿
﻿
Three Months Ended June 30,
Six Months Ended June 30,
﻿
2019
2018
2019
2018
﻿ Total Revenues:
﻿ United States
$ 10,309
$ 10,152
$ 20,393
$ 18,055
﻿ Europe &amp; Other
860
2,038
1,916
3,473
﻿ Total
$ 11,169
$ 12,190
$ 22,309
$ 21,528
﻿
Long-lived assets attributable to an individual country, other than the United States, are not material. </t>
  </si>
  <si>
    <t>Supplemental Cash Flow Disclosure</t>
  </si>
  <si>
    <t>Supplemental Cash Flow Disclosure [Abstract]</t>
  </si>
  <si>
    <t>22 . SUPPLEMENTAL CASH FLOW DISCLOSURE
Interest paid by the Company on its debt and redeemable financial instruments was $ 3,525 and $ 2,962 for the six months ended June 30, 2019 and 2018 , respectively.
The Company paid income taxes of $ 24 and $ 32 for the six months ended June 30, 2019 and 2018 , respectively. The Company received income tax refunds of $48 and $8 for the six months ended June 30, 2019 and 2018 respectively.
For the six months ended June 30, 2019 , the Company had the following significant non-cash transactions that are not reflected on the statement of cash flows:
·
The Company net surrendered units of the Operating LLC . The Company recognized a net increase in additional paid-in capital of $ 133 , a net decrease of $ 14 in accumulated other comprehensive income, and a decrease of $ 119 in non-controlling interest. See note 17.
·
On January 1, 2019, the Company recorded a right of use asset of $8,416 and a right of use liability of $8,860, a reduction in retained earnings from cumulative effect of adoption of $20, an increase in other receivables of $18, and a reduction in other liabilities of $406, resulting from the adoption of ASU 2016-02. See note 3 .
﻿
F or the six months ended June 30, 2018 , the Company had the following significant non-cash transactions that are not reflected on the statement of cash flows:
﻿
·
The Company net surrendered units of the Operating LLC. The Company recognized a net decrease in additional paid-in capital of $17 , a net increase of $2 in accumulated other comprehensive income, and an increase of $15 in non-controlling interest. See note 17.</t>
  </si>
  <si>
    <t>Related Party Transactions</t>
  </si>
  <si>
    <t>Related Party Transactions [Abstract]</t>
  </si>
  <si>
    <t>23 . RELATED PARTY TRANSACTIONS
The Company has identified the following related party transactions for the six months ended June 30, 2019 and 2018 . The transactions are listed by related party and, unless otherwise noted in the text of the description, the amounts are disclosed in the tables at the end of this section.
A. The Bancorp, Inc. (“TBBK”)
TBBK is identified as a related party because Daniel G. Cohen is chairman of TBBK.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From time to time, the Company will enter into repurchase agreements with TBBK as its counterparty. As of June 30, 2019 , and December 31, 2018 , the Company had no repurchase agreements with TBBK . For the three and six months ending June 30, 2019, the Company incurred no interest expense related to repurchase agreement with TBBK as it counterparty. For the three and six months ended June 30, 2018, the Company incurred interest expense related to repurchase agreements with TBBK as its counterparty in the amounts of $475 and $889 , respectively, which were included as a component of net trading revenue in the Company’s consolidated statements of operations. These amounts are not disclosed in the tables at the end this section.
B. Cohen Bros. Financial, LLC (“CBF”) and EBC 2013 Family Trust (“EBC”)
CBF has been identified as a related party because (i) CBF is a non-controlling interest holder of the Company and (ii) CBF is wholly owned by Daniel G. Cohen.
EBC has been identified as a related party because Daniel. G. Cohen is a trustee of EBC and has sole voting power with respect to all shares of the Company held by EBC.
In September 2013, EBC, as an assignee of CBF, made a $4,000 investment in the Company. The Company issued $2,400 in principal amount of the 2013 Convertible Notes, and $1,600 of Common Stock to EBC. See note 18 to the Company’s consolidated financial statements included in the Company’s Annual Report on Form 10-K for the year ended December 31, 2018. The Company incurred interest expense on this debt, which is disclosed as part of interest expense incurred in the table at the end of this section. Also, see note 16 for a description of amendments entered into related to the 2013 Convertible Notes on September 25, 2018.
On September 29, 2017, CBF also invested $8,000 of the $10,000 total investment in the Company’s Redeemable Financial Instrument – DGC Family Fintech Trust / CBF. See note 15. The Company incurred interest expense on this instrument, which is disclosed as part of interest expense incurred in the table at the end of this section. See notes 15 and 16.
﻿
C. The Edward E. Cohen IRA
On August 28, 2015, $4,386 in principal amount of the 2013 Convertible Notes originally issued to Mead Park Capital in September 2013 was purchased by the Edward E. Cohen IRA of which Edward E. Cohen is the benefactor. Edward E. Cohen is the father of Daniel G. Cohen. The Company incurred interest expense on this debt, which is disclosed as part of interest expense incurred in the tables at the end of this section. See note 18 to the Company’s consolidated financial statements included in the Company’s Annual Report on Form 10-K for the year ended December 31, 2018. Also, see note 16 for a description of amendments entered into related to the 2013 Convertible Notes on September 25, 2018.
﻿
D. JKD Investor
The JKD Investor is an entity owned by Jack J. DiMaio, the vice chairman of the board of directors and vice chairman of the Operating LLC’s board of managers, and his spouse. On October 3, 2016, JKD Investor invested $6,000 in the Operating LLC. Additional investments were made in January 2017 and January 2019 in the amounts of $1,000 and $1,268 respectively. See note 15. The interest expense incurred on this investment is disclosed in the table at the end of this section.
﻿
E. DGC Family Fintech Trust
﻿
DGC Family Fintech Trust was established by Daniel G. Cohen, chairman of the Company’s board of directors and chairman of the Operating LLC board of managers. Daniel G. Cohen does not have any voting or dispositive control of securities held in the interest of the trust. The Company considers DGC Family Fintech Trust a related party because it was established by Daniel G. Cohen.
﻿
In March 2017, the 2017 Convertible Note was issued to the DGC Family Fintech Trust. The Company incurred interest expense on the 2017 Convertible Note, which is disclosed as part of interest expense incurred in the table at the end of this section.
﻿
On September 29, 2017, the DGC Family Fintech Trust also invested $2,000 of the $10,000 total investment in the Company’s Redeemable Financial Instrument – DGC Family Fintech Trust / CBF. See note 15. See note 17 to the Company’s consolidated financial statements included in the Company’s Annual Report on Form 10-K. Interest incurred on this instrument is disclosed in the tables at the end of this section.
﻿
F. FinTech Acquisition Corp. III/FinTech Acquisition Corp. II
In July 2017, the Operating LLC entered into an agreement with FinTech Acquisition Corp. II whereby the Company would provide certain accounting and administrative services. FinTech Acquisition Corp. II was considered a related party until July 2018 because Daniel G. Cohen was the chief executive and Betsy Cohen, Daniel G. Cohen’s mother, was the chairman of the board of directors of FinTech Acquisition Corp. II during that time period. Income earned on this arrangement is disclosed in the tables below. The agreement terminated in July 2018.
In December 2018, the Operating LLC entered into an agreement with Fin Tech Acquisition Corp. III whereby the Company will provide certain accounting and administrative services. Fin Tech Acquisition Corp. III is considered a related party because Daniel G. Cohen is the chief executive officer of FinTech Acquisition III and Betsy Cohen is the chairman of the board of directors of Fintech Acquisition Corp. III. Income earned on this arrangement is disclosed in the tables below.
﻿
G. FinTech Investor Holdings II, LLC
﻿
FinTech Investor Holdings II, LLC is considered a related party because Daniel G. Cohen is the manager of the entity
﻿
In July 2018, the Operating LLC acquired publicly traded shares of Fintech Acquisition Corp. II from an unrelated third party for a total purchase price of $2,513 . In connection with this purchase, the Operating LLC agreed with Fintech Investor Holdings II, LLC to not redeem these shares in advance of the merger between Fintech Acquisition Corp. II and Intermex Holdings II, LLC. In exchange for this agreement to not redeem these shares prior to the merger, as well as the outlay of capital to purchase the publicly traded shares of Fintech Acquisition Corp. II, the Operating LLC received unregistered, restricted shares of common stock of Fintech Acquisition Corp. II from Fintech Investor Holdings II, LLC. In connection with the merger, Fintech Acquisition Corp. II changed its name to International Money Express, Inc. The Company recognized net gains (losses) in principal transactions and other income of $179 and $157 in connection with the receipt of these shares for the three and six months ended June 30, 2019 , respectively.
﻿
H.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are included within professional fees and operating expense in the consolidated income statement and are disclosed in the tables below.
﻿
I. FinTech Masala, LLC
﻿
FinTech Masala, LLC is a related party because Betsy Cohen is the mother of Daniel G. Cohen and is a member of FinTech Masala, LLC. Daniel G. Cohen is also a member of Fintech Masala, LLC. The Company has engaged Betsy Cohen on behalf of FinTech Masala, LLC as a consultant to provide certain services related to the Insurance SPAC. The Company has agreed to pay a consultant fee of $1 per month commencing July 1, 2019 and this shall continue until the earlier of (i ) the date that is thirty days following the closing of the Insurance SPAC’s initial B usiness C ombination and ( ii ) the date on which the Company or Betsy Cohen terminates the consulting agreement. Betsy Cohen made a $2 investment in the Sponsor Entities in March 2019. This investment is included as a component of non-controlling interest in the consolidated balance sheet.
﻿
The Company has a sublease agreement for certain office space with FinTech Masala, LLC. The Company received payments under this agreement. The payments are recorded as a reduction in rent expenses. This sublease agreement commenced on August 1, 2018. It has an annual term that auto-renews if not cancelled earlier. It can be cancelled by either party upon 90 days’ notice. The income earned on this sublease is included as a reduction in rent expense in the consolidated income statement and are disclosed in the tables below.
﻿
J. Investment Vehicle and Other
﻿
EuroDekania
﻿
EuroDekania is considered a related party because it is an equity method investment of the Company. The Company has an investment in and a management contract with EuroDekania. Income earned or loss incurred on the investment is included as part of principal transactions and other income in the tables below. Revenue earned on the management contract is included as part of asset management in the tables below. As of June 30, 2019 , the Company owned 32.6% of the equity of EuroDekania.
﻿
Currently, EuroDekania is not making any new investments and will likely liquidate the remaining investments in in the second half of 2019.
﻿
SPAC Fund
﻿
The SPAC Fund is considered a related party because it is an equity method investment of the Company. The Company has an investment in and a management contract with the SPAC Fund. Income earned or loss incurred on the investment is included as part of principal transactions and other income in the tables below. Revenue earned on the management contract is included as part of asset management in the tables below. As of June 30, 2019 , the Company owned 3.82% of the equity of the SPAC Fund.
﻿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s below. Revenue earned on the management contract is included as part of asset management and are shown in the tables below. As of June 30, 2019 , the Company owned 4.5% of the equity of the US Insurance JV.
Insurance SPAC
﻿
The Insurance SPAC is a related party as it is an equity method investment of the Sponsor Entities, which are consolidated by the Company. As of June 30, 2019 , the Sponsor Entities owned 26.8% of the equity in Insurance SPAC. Income earned, or loss incurred on equity method investments is included in the tables below. The Operating LLC and the Insurance SPAC entered into an administrative services agreement, dated March 19, 2019, pursuant to which the Operating LLC and the Insurance SPAC agreed that, commencing on the date that the Insurance SPAC’s securities were first listed on the Nasdaq Capital Market through the earlier of the Insurance SPAC’s consummation of a Business Combination and its liquidation, the Insurance SPAC will pay the Operating LLC $10 per month for certain office space, utilities, secretarial support, and administrative services. Revenue earned by the Company from the administrative services agreement is included as part of principal transactions and other income in the tables below. The Company agreed to lend the Insurance SPAC $750 for operating and acquisition related expenses. No amounts have been lent to date under this facility. See note 4.
The following tables display the routine transactions recognized in the statements of operations from the identified related parties that are described above.
﻿
﻿
﻿
﻿
﻿
﻿ RELATED PARTY TRANSACTIONS
﻿ Six Months Ended June 30, 2019
﻿ (Dollars in Thousands)
﻿
﻿
Net trading
Asset management
Principal transactions and other income
Income (loss) from equity method affiliates
Operating expense
Interest expense(income) incurred
﻿ CBF
$
-
$
-
$
-
$
-
$
-
$ 327
﻿ DGC Family Fintech Trust
-
-
-
-
-
808
﻿ Duane Morris
-
-
-
-
165
-
﻿ EBC
-
-
-
-
-
95
﻿ Edward E. Cohen IRA
-
-
-
-
-
174
﻿ EuroDekania
-
236
281
-
-
-
﻿ Fintech Acquisition Corp. III
-
-
5
-
-
-
﻿ Fintech Masala, LLC
-
-
-
-
(12)
-
﻿ Insurance SPAC
-
-
35
(256)
-
-
﻿ JKD Investor
-
-
-
-
-
521
﻿ SPAC Fund
-
63
49
-
-
-
﻿ TBBK
4
-
-
-
-
-
﻿ U.S. Insurance JV
-
150
83
-
-
-
﻿
$ 4
$ 449
$ 453
$ (256)
$ 153
$ 1,925
﻿
﻿
﻿
﻿
﻿
﻿ RELATED PARTY TRANSACTIONS
﻿ Six Months Ended June 30, 2018
﻿ (Dollars in Thousands)
﻿
﻿
Net trading
Asset management
Principal transactions and other income
Income (loss) from equity method affiliates
Operating expense
Interest expense(income) incurred
﻿ CBF
$
-
$
-
$
-
$
-
$
-
$ 195
﻿ DGC Family Fintech Trust
-
-
-
-
-
762
﻿ Duane Morris
-
-
-
-
266
-
﻿ EBC
-
-
-
-
-
119
﻿ Edward E. Cohen IRA
-
-
-
-
-
217
﻿ EuroDekania
-
91
751
-
-
-
﻿ Fintech Acquisition Corp. II
-
-
5
-
-
-
﻿ JKD Investor
-
-
-
-
-
876
﻿ TBBK
21
-
-
-
-
-
﻿
$ 21
$ 91
$ 756
$
-
$ 266
$ 2,169
﻿
﻿
﻿ RELATED PARTY TRANSACTIONS
﻿ Three Months Ended June 30, 2019
﻿ (Dollars in Thousands)
﻿
﻿
Net trading
Asset management
Principal transactions and other income
Income (loss) from equity method affiliates
Operating expense
Interest expense(income) incurred
﻿ CBF
$
-
$
-
$
-
$
-
$
-
$ 208
﻿ DGC Family Fintech Trust
-
-
-
-
-
418
﻿ Duane Morris
-
-
-
-
63
-
﻿ EBC
-
-
-
-
-
48
﻿ Edward E. Cohen IRA
-
-
-
-
-
87
﻿ EuroDekania
-
150
(10)
-
-
-
﻿ Fintech Acquisition Corp. III
-
-
2
-
-
-
﻿ Fintech Masala, LLC
-
-
-
-
(6)
-
﻿ Insurance SPAC
-
-
31
(248)
-
-
﻿ JKD Investor
-
-
-
-
-
243
﻿ SPAC Fund
-
32
25
-
-
-
﻿ TBBK
2
-
-
-
-
-
﻿ U.S. Insurance JV
-
71
44
-
-
-
﻿
$ 2
$ 253
$ 92
$ (248)
$ 57
$ 1,004
﻿
﻿
﻿
﻿ RELATED PARTY TRANSACTIONS
﻿ Three Months Ended June 30, 2018
﻿ (Dollars in Thousands)
﻿
﻿
Net trading
Asset management
Principal transactions and other income
Income (loss) from equity method affiliates
Operating expense
Interest expense(income) incurred
﻿ CBF
$
-
$
-
$
-
$
-
$
-
$ 107
﻿ DGC Family Fintech Trust
-
-
-
-
-
386
﻿ Duane Morris
-
-
-
-
58
-
﻿ EBC
-
-
-
-
-
60
﻿ Edward E. Cohen IRA
-
-
-
-
-
109
﻿ EuroDekania
-
58
706
-
-
-
﻿ Fintech Acquisition Corp. II
-
-
3
-
-
-
﻿ JKD Investor
-
-
-
-
-
545
﻿ TBBK
10
-
-
-
-
-
﻿
$ 10
$ 58
$ 709
$
-
$ 58
$ 1,207
﻿
The following related party transactions are non-routine and are not included in the tables above.
G. Directors and Employees
The Company has entered into employment agreements with Mr. Cohen and Joseph W. Pooler, Jr., its chief financial officer. The Company has entered into its standard indemnification agreement with each of its directors and executive officers.
The Company maintains a 401(k) savings plan covering substantially all of its employees. The Company matches 50% of employee contributions for all participants not to exceed 3% of their salary. Contributions made on behalf of the Company were $78 and $169 for the three and six months ended June 30, 2019 , respectively, and $118 and $57 for the three and six months ended June 30, 2018 , respectively.
The Company leases office space from Zucker and Moore, LLC. Zucker and Moore, LLC is partially owned by Jack DiMaio, Jr., the vice chairman of the Company’s board of directors. The Company recorded $24 of rent expense for the three months ended June 30, 2019 and 2018 , respectively. The Company recorded $48 of rent expense for the six months ended June 30, 2019 and 2018, respectively.</t>
  </si>
  <si>
    <t>Due From / Due To Related Parties</t>
  </si>
  <si>
    <t>Due From / Due To Related Parties [Abstract]</t>
  </si>
  <si>
    <t>24 . DUE FROM / DUE TO RELATED PARTIES
The following table summarizes the outstanding due from / to related parties as of each date shown. These amounts may result from normal operating advances, employee advances, or from timing differences between the transactions disclosed in note 23 and final settlement of those transactions in cash. All amounts are primarily non-interest bearing.
﻿
﻿
﻿
﻿ DUE FROM/DUE TO RELATED PARTIES
﻿ (Dollars in Thousands)
﻿
﻿
June 30, 2019
December 31, 2018
﻿ Employees &amp; other
$ 495
$ 793
﻿ Due from related parties
$ 495
$ 793
﻿
﻿</t>
  </si>
  <si>
    <t>Summary Of Significant Accounting Policies (Policy)</t>
  </si>
  <si>
    <t>Adoption Of New Accounting Standards</t>
  </si>
  <si>
    <t xml:space="preserve">A. Adoption of New Accounting Standards
﻿
In May 2014, the FASB issued ASU 2014-09, Revenue from Contracts with Customers ( Topic 606 ). Subsequent to that date, the FASB has issued additional ASUs clarifying certain aspects of ASU 2014-09 but they did not change the core principal of ASU 2014-09. The new guidance requires entities to recognize revenue in a way that depicts the transfer of promised goods or services to customers in an amount that reflects the consideration to which the entity expects to be entitled in exchange for those goods or services. The Company adopted the new guidance on January 1, 2018 using the retrospective transition method. This ASU excludes from its scope revenue recognition related to items the Company records as a component of net trading and principal transactions within its consolidated statements of operations and therefore this ASU had no impact on these items. In terms of asset management and other revenue, the main impact of Topic 606 related to the timing of the recognition of incentive management fees in certain cases. Prior to the adoption of Topic 606, the Company would recognize incentive fees when they were fixed and determinable. Under Topic 606, the Company is required to recognize incentive fees when they are probable and there is not a significant chance of reversal in the future. For the asset management contracts in place at the time of adoption, this change in policy did not result in any actual change in revenue that had already been recognized and therefore there was no transition adjustment necessary.
In February 2016, the FASB issued ASU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Company’s adoption of the provisions of ASU 2016-01 effective January 1, 2018 did not have an effect on the Company’s consolidated financial statements.
﻿
In February 2016, the FASB issued ASU 2016-02, Leases (Topic 842) . Under the new guidance (subsequently updated with ASU 2018-01, ASU 2018-10, ASU 2018-11, ASU 2018-20 and ASU 2019-01),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The Company adopted the provisions of the new guidance effective January 1, 2019. The Company recorded the following: (a) a right of use asset of $8,416 , (b) a lease commitment liability of $8,860 , (c) a reduction in retained earnings from cumulative effect of adoption of $20 , (d) an increase in other receivables of $18 , and (e) a reduction in other liabilities of $406 . See note 12.
﻿
In August 2016, the FASB issued ASU 2016-15, Statement of Cash Flows (Topic 230): Classification of Certain Cash Receipts and Cash Payments. The amendments in this ASU provide cash flow statement classification guidance on eight specific cash flow presentation issues with the objective of reducing existing diversity in practice. The Company’s adoption of the provisions of ASU 2016-15 effective January 1, 2018 did not have an effect on the Company’s consolidated financial statements.
﻿
In October 2016, the FASB issued ASU 2016-16, Income Taxes (Topic 740): Intra-Entity Transfers of Assets Other than Inventory . The amendments in this ASU require an entity to recognize the income tax consequences of an intra-entity transfer of an asset other than inventory when the transfer occurs. The amendments eliminate the exception of an intra-entity transfer of an asset other than inventory. The Company’s adoption of the provisions of ASU 2016-16 effective January 1, 2018 did not have an effect on the Company’s consolidated financial statements.
﻿
In January 2017, the FASB issued ASU 2017-01, Business Combinations (Topic 805): Clarifying the Definition of a Business . The amendments in this ASU clarify the definition of a business and affect all companies and other reporting organizations that must determine whether they have acquired or sold a business. The Company’s adoption of the provisions of ASU 2017-01 effective January 1, 2018 did not have an effect on the Company’s consolidated financial statements.
﻿
In February 2017, the FASB issued ASU 2017-05 , Other Income – Gains and Losses from the Derecognition of Nonfinancial Assets (Subtopic 610-20): Clarifying the Scope of Asset Derecognition Guidance and Accounting for Partial Sales of Nonfinancial Assets .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Company’s adoption of the provisions of ASU 2017-05 effective January 1, 2018 did not have an effect on the Company’s consolidated financial statements.
﻿
In June 2018, the FASB issued ASU 2018-07, Compensation – Stock Compensation (Topic 718): Improvements to Nonemployee Share-Based Payment Accounting . The amendments in this ASU expand the scope of Topic 718, which previously only included share-based payments to employees, to include share-based payments issued to nonemployees for goods or services. Consequently, the accounting for share-based payments to nonemployees and employees will be substantially aligned. The Company’s adoption of the provisions of ASU 2018-07 effective January 1, 2019 did not have an effect on the Company’s consolidated financial statements.
﻿
In March 2017, the FASB issued ASU 2017-08, Receivables – Nonrefundable Fees and Other Costs, Premium Amortization on Purchased Callable Debt Securities (Sub-Topic 310-20 ).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s adoption of the provisions of ASU 2017-08 effective January 1, 2019 did not have an effect on the Company’s consolidated financial statements..
﻿
In May 2017, the FASB issued ASU 2017-09, Compensation - Stock Compensation (Topic 718): Scope of Modification Accounting . The amendments in this ASU provide guidance on determining those changes to the terms and conditions of share-based payment awards that require an entity to apply modification accounting. The Company’s adoption of the provisions of ASU 2017-09 effective January 1, 2018 did not have an effect on the Company’s consolidated financial statements.
﻿
In August 2017, the FASB issued ASU 2017-12, Derivative and Hedging – Targeted Improvements to Accounting for Hedging Activities (Topic 815 ). The amendments in this ASU refine and expand hedge accounting for both financial and commodity risks and contain provisions to create more transparency and clarify how economic results are presented. The Company’s adoption of the provisions of ASU 2017-12 effective January 1, 2019 did not have an effect on the Company’s consolidated financial statements.
﻿
In February 2018, the FASB issued ASU 2018-02, Income Statement – Reporting Comprehensive Income (Topic 220 ): Reclassification of Certain Tax Effects from Accumulated Other Comprehensive Income . The amendments in this ASU provide the option to reclassify stranded tax effects within accumulated other comprehensive income (“AOCI”) to retained earnings in each period in which the effect of the change in the U.S. federal corporate income tax rate in the Tax Act (or portion thereof) is recorded. The Company’s adoption of the provisions of ASU 2018-02 effective January 1, 2019 did not have an effect on the Company’s consolidated financial statements. </t>
  </si>
  <si>
    <t>Recent Accounting Developments</t>
  </si>
  <si>
    <t xml:space="preserve">B. Recent Accounting Developments
﻿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its consolidated financial statements.
﻿
In January 2017, the FASB issued ASU 2017-04, Intangibles – Goodwill and Other (Topic 350):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is effective for fiscal years beginning after December 15, 2019. Early adoption is permitted for interim or annual goodwill impairment tests performed on testing dates after January 1, 2017 and should be applied on a prospective basis. The Company is currently evaluating the new guidance to determine the impact it may have on its consolidated financial statements.
﻿
In August 2018, the FASB issued ASU 2018-13, Fair Value Measurement (Topic 820): Disclosure Framework –Changes to the Disclosure Requirements for Fair Value Measurement. The ASU modifies the disclosure requirements in Topic 820, by removing certain disclosure requirements related to the valuation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Early adoption is permitted. The Company is currently evaluating the new guidance to determine the impact it may have on its consolidated financial statements.
﻿
In October 2018, the FASB issued ASU 2018-17, Consolidation (Topic 810): Target Improvements to Related Party Guidance for Variable Interest Entities . The ASU made targeted changes to the related party consolidation guidance. The new guidance changes how entities evaluate decision-making fees under the variable interest entity guidance. To determine whether decision-making fees represent a variable interest, an entity will need to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with early adoption permitted. The Company is currently evaluating the new guidance to determine the impact it may have on its consolidated financial statements.
﻿
In November 2018, the FASB issued ASU 2018-18, Collaborative Arrangements (Topic 808): Clarifying the Interaction Between Topic 808 and Topic 606 .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This ASU is effective for public companies for annual reporting periods and interim periods within those annual periods beginning after December 15, 2019. The Company is currently evaluating the new guidance to determine the impact it may have on its consolidated financial statements. </t>
  </si>
  <si>
    <t>Fair Value Of Financial Instruments</t>
  </si>
  <si>
    <t xml:space="preserve">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8 for a discussion of the valuation hierarchy with respect to investments-trading; other investments, at fair value; and derivatives held by the Company.
﻿
Cash equivalents : Cash equivalents are carried at historical cost, which is assumed to approximate fair value. The estimated fair value measurement of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valuation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curities sold under agreements to repurchase : The liabilities for securities sold under agreements to repurchase are carried at their contracted repurchase price, have short-term maturities, and are repriced frequently or bear market interest rates and accordingly, these contracts are carried at amounts that approximate fair value. The estimated fair value measurements of securities sold under agreements to repurchase are based on observations of actual market activity and are generally classified within level 2 of the valuation hierarchy.
Redeemable financial instruments : The liabilities for redeemable financial instruments are carried at their redemption value, which approximates fair value. The estimated fair value measurement of the redeemable financial instruments is classified within level 3 of the valuation hierarchy.
Debt : These amounts are carried at outstanding principal less unamortized discount and deferred financing costs. However, a substantial portion of the debt was assumed in the Merger and recorded at fair value as of that date. As of June 30, 2019, and December 31, 2018 , the fair value of the Company’s debt was estimated to be $53,300 and $50,159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value hierarchy.
Derivatives : These amounts are carried at fair value. Derivatives may be included as a component of investments-trading; trading securities sold, not yet purchased; and other investments, at fair value. See notes 8 and 9. The fair value is generally based on quoted market prices on an exchange that is deemed to be active for derivative instruments such as foreign currency forward contracts and Eurodollar futures. For derivative instruments, such as TBAs and other extended settlement trades, the fair value is generally based on market price quotations from third party pricing services.
﻿ </t>
  </si>
  <si>
    <t>Net Trading (Tables)</t>
  </si>
  <si>
    <t>Schedule Of Net Trading</t>
  </si>
  <si>
    <t xml:space="preserve">﻿
﻿ NET TRADING
﻿ (Dollars in Thousands)
﻿
﻿
Three Months Ended
Six Months Ended
﻿
June 30, 2019
June 30, 2018
June 30, 2019
June 30, 2018
﻿ Net realized gains (losses) - trading inventory
$ 3,540
$ 3,569
$ 9,926
$ 7,794
﻿ Net unrealized gains (losses) - trading inventory
1,967
2,188
2,371
2,201
﻿ Net gains and losses
5,507
5,757
12,297
9,995
﻿
﻿ Interest income- trading inventory
2,060
873
3,674
2,229
﻿ Interest income - loans held for sale
33
-
47
-
﻿ Interest income-receivables under resale agreements
46,335
15,401
83,819
25,648
﻿ Interest income
48,428
16,274
87,540
27,877
﻿
﻿ Interest expense-securities sold under agreements to repurchase
(44,120)
(14,484)
(80,502)
(23,687)
﻿ Interest expense-LegacyTexas Credit Facility
(26)
-
(29)
-
﻿ Interest expense-margin payable
(1,119)
(361)
(1,912)
(808)
﻿ Interest expense
(45,265)
(14,845)
(82,443)
(24,495)
﻿
﻿ Net trading
$ 8,670
$ 7,186
$ 17,394
$ 13,377
﻿ </t>
  </si>
  <si>
    <t>Receivables From And Payables To Brokers, Dealers, And Clearing Agencies (Tables)</t>
  </si>
  <si>
    <t>Schedule Of Due To (From) Broker-Dealers And Clearing Organizations</t>
  </si>
  <si>
    <t xml:space="preserve">Amounts receivable from brokers, dealers, and clearing agencies consisted of the following.
﻿
﻿
﻿
﻿ RECEIVABLES FROM BROKERS, DEALERS, AND CLEARING AGENCIES
﻿ (Dollars in Thousands)
﻿
﻿
June 30, 2019
December 31, 2018
﻿ Deposits with clearing agencies
$ 250
$ 250
﻿ Unsettled regular way trades, net
10,900
-
﻿ Receivables from clearing agencies
112,715
129,562
﻿ Receivables from brokers, dealers, and clearing agencies
$ 123,865
$ 129,812
﻿
Amounts payable to brokers, dealers, and clearing agencies consisted of the following.
﻿
﻿
﻿
﻿
﻿ PAYABLES TO BROKERS, DEALERS, AND CLEARING AGENCIES
﻿ (Dollars in Thousands)
﻿
﻿
June 30, 2019
December 31, 2018
﻿ Unsettled regular way trades, net
$
-
$ 5,822
﻿ Margin payable
126,433
195,776
﻿ Payables to brokers, dealers, and clearing agencies
$ 126,433
$ 201,598
﻿ </t>
  </si>
  <si>
    <t>Financial Instruments (Tables)</t>
  </si>
  <si>
    <t>Schedule Of Trading Securities</t>
  </si>
  <si>
    <t xml:space="preserve">﻿
﻿
﻿
﻿
﻿ INVESTMENTS - TRADING
﻿ (Dollars in Thousands)
﻿
﻿
June 30, 2019
December 31, 2018
﻿ U.S. government agency MBS and CMOs
$ 106,624
$ 149,651
﻿ U.S. government agency debt securities
18,979
14,915
﻿ RMBS
19
21
﻿ U.S. Treasury securities
12,756
4,099
﻿ ABS
100
100
﻿ SBA loans
5,088
31,496
﻿ Corporate bonds and redeemable preferred stock
43,607
44,507
﻿ Foreign government bonds
996
117
﻿ Municipal bonds
32,702
47,433
﻿ Certificates of deposit
2,640
302
﻿ Derivatives
13,938
8,212
﻿ Equity securities
501
382
﻿ Investments-trading
$ 237,950
$ 301,235
﻿ </t>
  </si>
  <si>
    <t>Schedule Of Trading Securities Sold, Not Yet Purchased</t>
  </si>
  <si>
    <t xml:space="preserve">﻿
﻿
﻿ TRADING SECURITIES SOLD, NOT YET PURCHASED
﻿ (Dollars in Thousands)
﻿
﻿
June 30, 2019
December 31, 2018
﻿ U.S. government agency MBS
$
-
$ 16
﻿ U.S. Treasury securities
28,555
70,010
﻿ Corporate bonds and redeemable preferred stock
66,945
43,957
﻿ Municipal bonds
20
20
﻿ Derivatives
12,116
6,119
﻿ Trading securities sold, not yet purchased
$ 107,636
$ 120,122
﻿ </t>
  </si>
  <si>
    <t>Schedule Of Other Investments</t>
  </si>
  <si>
    <t xml:space="preserve">﻿
﻿
﻿ OTHER INVESTMENTS, AT FAIR VALUE
﻿ (Dollars in Thousands)
﻿
﻿
June 30, 2019
﻿
Amortized Cost
Carrying Value
Unrealized Gain / (Loss)
﻿ Equity securities
$ 626
$ 1,762
$ 1,136
﻿ CLOs
3,156
2,760
(396)
﻿ CDOs
189
26
(163)
﻿ EuroDekania
2,771
94
(2,677)
﻿ U.S. Insurance JV
1,401
1,509
108
﻿ SPAC Fund
630
672
42
﻿ Residential loans
20
583
563
﻿ Foreign currency forward contracts
-
(4)
(4)
﻿ Other investments, at fair value
$ 8,793
$ 7,402
$ (1,391)
﻿
﻿
﻿
﻿
December 31, 2018
﻿
Amortized Cost
Carrying Value
Unrealized Gain / (Loss)
﻿ Equity securities
$ 5,016
$ 6,650
$ 1,634
﻿ CLOs
3,099
2,730
(369)
﻿ CDOs
189
26
(163)
﻿ EuroDekania
4,489
1,533
(2,956)
﻿ U.S. Insurance JV
1,900
1,925
25
﻿ SPAC Fund
600
592
(8)
﻿ Residential loans
39
325
286
﻿ Foreign currency forward contracts
-
(13)
(13)
﻿ Other investments, at fair value
$ 15,332
$ 13,768
$ (1,564)
﻿ </t>
  </si>
  <si>
    <t>Fair Value Disclosures (Tables)</t>
  </si>
  <si>
    <t>Schedule Of Assets And Liabilities Measured At Fair Value On A Recurring Basis</t>
  </si>
  <si>
    <t xml:space="preserve">﻿
﻿
﻿
﻿
﻿ FAIR VALUE MEASUREMENTS ON A RECURRING BASIS
﻿ June 30, 2019
﻿ (Dollars in Thousands)
﻿
Significant
Significant
﻿
Quoted Prices in
Other Observable
Unobservable
﻿
Active Markets
Inputs
Inputs
﻿ Assets
Fair Value
(Level 1)
(Level 2)
(Level 3)
﻿ Investments-trading:
﻿ U.S. government agency MBS and CMOs
$ 106,624
$
-
$ 106,624
$
-
﻿ U.S. government agency debt securities
18,979
-
18,979
-
﻿ RMBS
19
-
19
-
﻿ U.S. Treasury securities
12,756
12,756
-
-
﻿ ABS
100
-
100
-
﻿ SBA loans
5,088
-
5,088
-
﻿ Corporate bonds and redeemable preferred stock
43,607
-
43,607
-
﻿ Foreign government bonds
996
-
996
-
﻿ Municipal bonds
32,702
-
32,702
-
﻿ Certificates of deposit
2,640
-
2,640
-
﻿ Derivatives
13,938
-
13,938
-
﻿ Equity securities
501
-
501
-
﻿ Total investments - trading
$ 237,950
$ 12,756
$ 225,194
$
-
﻿
﻿ Other investments, at fair value:
﻿ Equity securities
$ 1,762
$ 461
$ 1,301
$
-
﻿ CLOs
2,760
-
-
2,760
﻿ CDOs
26
-
-
26
﻿ Residential loans
583
-
583
-
﻿ Foreign currency forward contracts
(4)
(4)
-
-
﻿
5,127
$ 457
$ 1,884
$ 2,786
﻿ Investments measured at NAV (1)
2,275
﻿ Total other investments, at fair value
$ 7,402
﻿
﻿ Liabilities
﻿ Trading securities sold, not yet purchased:
﻿ U.S. Treasury securities
$ 28,555
$ 28,555
$
-
$
-
﻿ Corporate bonds and redeemable preferred stock
66,945
-
66,945
-
﻿ Municipal bonds
20
-
20
-
﻿ Derivatives
12,116
-
12,116
-
﻿ Total trading securities sold, not yet purchased
$ 107,636
$ 28,555
$ 79,081
$
-
﻿
(1) As a practical expedient, the Company uses NAV or its equivalent to measure the fair value of its investments in EuroDekania, the U.S. Insurance JV, and the SPAC Fund. EuroDekania invests in hybrid capital securities of European companies. The U.S. Insurance JV invests in debt issued by small and medium sized U.S. and Bermuda insurance and reinsurance companies. The SPAC Fund invests in equity securities of SPACs. According to ASC 820, these investments are not categorized within the valuation hierarchy.
﻿
﻿
﻿
﻿ FAIR VALUE MEASUREMENTS ON A RECURRING BASIS
﻿ December 31, 2018
﻿ (Dollars in Thousands)
﻿
Significant
Significant
﻿
Quoted Prices in
Other Observable
Unobservable
﻿
Active Markets
Inputs
Inputs
﻿ Assets
Fair Value
(Level 1)
(Level 2)
(Level 3)
﻿ Investments-trading:
﻿ U.S. government agency MBS and CMOs
$ 149,651
$
-
$ 149,651
$
-
﻿ U.S. government agency debt securities
14,915
-
14,915
-
﻿ RMBS
21
-
21
-
﻿ U.S. Treasury securities
4,099
4,099
-
-
﻿ ABS
100
-
100
-
﻿ SBA loans
31,496
-
31,496
-
﻿ Corporate bonds and redeemable preferred stock
44,507
-
44,507
-
﻿ Foreign government bonds
117
-
117
-
﻿ Municipal bonds
47,433
-
47,433
-
﻿ Certificates of deposit
302
-
302
-
﻿ Derivatives
8,212
-
8,212
-
﻿ Equity securities
382
-
382
-
﻿ Total investments - trading
$ 301,235
$ 4,099
$ 297,136
$
-
﻿
﻿ Other investments, at fair value:
﻿ Equity Securities
$ 6,650
$ 5,775
$ 875
$
-
﻿ CLOs
2,730
-
-
2,730
﻿ CDOs
26
-
-
26
﻿ Residential loans
325
-
325
-
﻿ Foreign currency forward contracts
(13)
(13)
-
-
﻿
9,718
$ 5,762
$ 1,200
$ 2,756
﻿ Investments measured at NAV (1)
4,050
﻿ Total other investments, at fair value
$ 13,768
﻿ Liabilities
﻿ Trading securities sold, not yet purchased:
﻿ U.S. government agency MBS
$ 16
$
-
$ 16
$
-
﻿ U.S. Treasury securities
70,010
70,010
-
-
﻿ Corporate bonds and redeemable preferred stock
43,957
-
43,957
-
﻿ Municipal bonds
20
-
20
-
﻿ Derivatives
6,119
-
6,119
-
﻿ Total trading securities sold, not yet purchased
$ 120,122
$ 70,010
$ 50,112
$
-
﻿
(1) As a practical expedient, the Company uses NAV or its equivalent to measure the fair value of its investments in EuroDekania., the U.S. Insurance JV, and the SPAC Fund. EuroDekania invests in hybrid capital securities of European companies. The U.S. Insurance JV invests in debt issued by small and medium sized U.S. and Bermuda insurance and reinsurance companies. The SPAC Fund invests in equity securities of SPACs. According to ASC 820, these investments are not categorized within the valuation hierarchy . </t>
  </si>
  <si>
    <t>Schedule Of Assets And Liabilities Measured With Level 3 Inputs</t>
  </si>
  <si>
    <t xml:space="preserve">﻿
﻿
﻿
Three Months Ended June 30,
Six Months Ended June 30,
﻿
2019
2018
2019
2018
﻿ Beginning of period
$ 2,779
$ 16,342
$ 2,756
$ 6,577
﻿ Gains &amp; losses (1)
6
86
(27)
77
﻿ Transfers out of level 3
-
(2,066)
-
(2,066)
﻿ Accretion of income (1)
91
498
197
841
﻿ Purchases
-
-
-
9,600
﻿ Sales and returns of capital
(90)
(209)
(140)
(378)
﻿ End of period
$ 2,786
$ 14,651
$ 2,786
$ 14,651
﻿
﻿ Change in unrealized gains / (losses) (2)
$ 6
$ 178
$ (27)
$ 325
﻿
﻿
(1)
Gains and losses and accretion of income on other investments, at fair value are recorded as a component of principal transactions and other income in the consolidated statements of operations.
(2)
Represents the change in unrealized gains and losses for the period included in earnings for assets held at the end of the reporting period.
﻿
﻿
﻿ </t>
  </si>
  <si>
    <t>Quantitative Information About Level 3 Fair Value Measurements</t>
  </si>
  <si>
    <t xml:space="preserve">﻿
﻿
﻿
﻿
﻿
﻿
﻿ QUANTITATIVE INFORMATION ABOUT LEVEL 3 FAIR VALUE MEASUREMENTS
﻿ (Dollars in Thousands)
﻿
﻿
﻿
Significant
Range of
﻿
Fair Value
Valuation
Unobservable
Weighted
Significant
﻿
June 30, 2019
Technique
Inputs
Average
Inputs
﻿ Assets
﻿ Other investments, at fair value
﻿ CLOs
$ 2,760
Discounted Cash Flow Model
Yield
19.3%
18.4% - 20.0%
﻿
Duration-years
6.3
5.8 - 7.0
﻿
Default rate
2.0%
2% - 2%
﻿
﻿
﻿ </t>
  </si>
  <si>
    <t>Fair Value, Investments, Entities That Calculate Net Asset Value Per Share</t>
  </si>
  <si>
    <t xml:space="preserve">﻿
﻿
﻿ FAIR VALUE MEASUREMENTS OF INVESTMENTS IN CERTAIN ENTITIES
﻿ THAT CALCULATE NET ASSET VALUE PER SHARE (OR ITS EQUIVALENT)
﻿ (Dollars in Thousands)
﻿
﻿
﻿
Fair Value June 30, 2019
Unfunded Commitments
Redemption Frequency
Redemption Notice Period
﻿ Other investments, at fair value
﻿ EuroDekania (a)
$ 94
N/A
N/A
N/A
﻿ U.S. Insurance JV (b)
1,509
$
1,100
N/A
N/A
﻿ SPAC Fund (c)
672
N/A
Quarterly after 1 year lock up
90 days
﻿
$ 2,275
﻿
﻿
﻿
Fair Value December 31, 2018
Unfunded Commitments
Redemption Frequency
Redemption Notice Period
﻿ Other investments, at fair value
﻿ EuroDekania (a)
$ 1,533
N/A
N/A
N/A
﻿ U.S. Insurance JV (b)
1,925
$
1,100
N/A
N/A
﻿ SPAC Fund (c)
592
N/A
Quarterly after 1 year lock up
90 days
﻿
$ 4,050
﻿
﻿
N/A Not applicable.
﻿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ommercial mortgage backed securities (“CMBS”), including subordinated interests in first mortgage real estate loans; and RMBS and ABS backed by consumer and commercial receivables. The majority of the assets are denominated in Euros and U.K. Pounds Sterling.
(b)
The U.S. Insurance JV invests in debt issued by small and medium sized U.S. and Bermuda insurance and reinsurance companies.
The SPAC Fund invests in equity interests of SPACs. </t>
  </si>
  <si>
    <t>Derivative Financial Instruments (Tables)</t>
  </si>
  <si>
    <t>Balance Sheet Information</t>
  </si>
  <si>
    <t xml:space="preserve">﻿
﻿
﻿ DERIVATIVE FINANCIAL INSTRUMENTS-BALANCE SHEET INFORMATION
﻿ (Dollars in Thousands)
﻿
﻿ Derivative Financial Instruments Not Designated as Hedging Instruments Under FASB ASC 815
Balance Sheet Classification
June 30, 2019
December 31, 2018
﻿ TBAs and other forward agency MBS
Investments-trading
$ 13,938
$ 8,142
﻿ Other extended settlement trades
Investments-trading
-
70
﻿ Foreign currency forward contracts
Other investments, at fair value
(4)
(13)
﻿ TBAs and other forward agency MBS
Trading securities sold, not yet purchased
(12,113)
(6,116)
﻿ Other extended settlement trades
Trading securities sold, not yet purchased
(3)
(3)
﻿
$ 1,818
$ 2,080
﻿
﻿ </t>
  </si>
  <si>
    <t>Statement Of Operations Information</t>
  </si>
  <si>
    <t xml:space="preserve">﻿
﻿
﻿
﻿ DERIVATIVE FINANCIAL INSTRUMENTS-STATEMENT OF OPERATIONS INFORMATION
﻿ (Dollars in Thousands)
﻿
﻿ Derivative Financial Instruments Not Designated as Hedging Instruments Under FASB ASC 815
Income Statement Classification
Six Months Ended June 30, 2019
Six Months Ended June 30, 2018
﻿ Foreign currency forward contracts
Revenue-principal transactions and other income
$ 43
$ 51
﻿ Other extended settlement trades
Revenue-net trading
(72)
-
﻿ TBAs and other forward agency MBS
Revenue-net trading
1,948
3,453
﻿
$ 1,919
$ 3,504
﻿
﻿
﻿
﻿
﻿
﻿ DERIVATIVE FINANCIAL INSTRUMENTS-STATEMENT OF OPERATIONS INFORMATION
﻿ (Dollars in Thousands)
﻿
﻿ Derivative Financial Instruments Not Designated as Hedging Instruments Under FASB ASC 815
Income Statement Classification
Three Months Ended June 30, 2019
Three Months Ended June 30, 2018
﻿ Foreign currency forward contracts
Revenue-principal transactions and other income
$ 3
$ 70
﻿ Other extended settlement trades
Revenue-net trading
(48)
10
﻿ TBAs and other forward agency MBS
Revenue-net trading
1,187
1,494
﻿
$ 1,142
$ 1,574
﻿
﻿ </t>
  </si>
  <si>
    <t>Collateralized Securities Transactions (Tables)</t>
  </si>
  <si>
    <t>Schedule Of Repurchase Agreements Accounted For As Secured Borrowings</t>
  </si>
  <si>
    <t xml:space="preserve">﻿ SECURED BORROWINGS
﻿ (Dollars in Thousands)
﻿ June 30, 2019
﻿
﻿
Repurchase Agreements
﻿
Remaining Contractual Maturity of the Agreements
﻿ Collateral Type:
Overnight and Continuous
Up to 30 days
30 - 90 days
Greater than 90 days
Total
﻿ U.S. government agency MBS (GCF repo)
$ 3,150,053
$ 1,642,610
$ 760,035
$ 100,186
$ 5,652,884
﻿ MBS (gestational repo)
-
345,511
101,393
-
446,904
﻿ SBA loans
4,979
-
-
-
4,979
﻿ Securities sold under agreements to repurchase
$ 3,155,032
$ 1,988,121
$ 861,428
$ 100,186
$ 6,104,767
﻿
﻿
Reverse Repurchase Agreements
﻿
Remaining Contractual Maturity of the Agreements
﻿ Collateral Type:
Overnight and Continuous
Up to 30 days
30 - 90 days
Greater than 90 days
Total
﻿ U.S. government agency MBS (GCF repo)
$ 1,118,340
$ 1,125,300
$ 3,348,538
$ 12,356
$ 5,604,534
﻿ MBS (gestational repo)
-
347,843
102,444
-
450,287
﻿ SBA loans
-
-
-
-
-
﻿ Receivables under resale agreements
$ 1,118,340
$ 1,473,143
$ 3,450,982
$ 12,356
$ 6,054,821
﻿
﻿
﻿
﻿
﻿ SECURED BORROWINGS
﻿ (Dollars in Thousands)
﻿ December 31, 2018
﻿
﻿
Repurchase Agreements
﻿
Remaining Contractual Maturity of the Agreements
﻿ Collateral Type:
Overnight and Continuous
Up to 30 days
30 - 90 days
Greater than 90 days
Total
﻿ U.S. government agency MBS (GCF repo)
$ 7,014,758
$ 250,537
$
-
$
-
$ 7,265,295
﻿ MBS (gestational repo)
-
287,400
100,918
-
388,318
﻿ SBA loans
18,151
-
-
-
18,151
﻿ Securities sold under agreements to repurchase
$ 7,032,909
$ 537,937
$ 100,918
$
-
$ 7,671,764
﻿
﻿
Reverse Repurchase Agreements
﻿
Remaining Contractual Maturity of the Agreements
﻿ Collateral Type:
Overnight and Continuous
Up to 30 days
30 - 90 days
Greater than 90 days
Total
﻿ U.S. government agency MBS (GCF repo)
$ 10,864
$ 5,477,247
$ 598,635
$ 1,157,349
$ 7,244,095
﻿ MBS (gestational repo)
-
287,209
100,926
-
388,135
﻿ SBA loans
-
-
-
-
-
﻿ Receivables under resale agreements
$ 10,864
$ 5,764,456
$ 699,561
$ 1,157,349
$ 7,632,230
﻿ </t>
  </si>
  <si>
    <t>Investment In Equity Method Affiliate (Tables)</t>
  </si>
  <si>
    <t>Summarized Data Of Equity Method Investees</t>
  </si>
  <si>
    <t xml:space="preserve">﻿
﻿
﻿ INVESTMENTS IN EQUITY METHOD AFFILIATES
﻿ (Dollars in Thousands)
﻿
﻿
Insurance
﻿
SPAC
﻿ January 1, 2019
$
-
﻿ Investments / advances
3,775
﻿ Distributions / repayments
-
﻿ Earnings / (loss) realized
(256)
﻿ June 30, 2019
$ 3,519
﻿ </t>
  </si>
  <si>
    <t>Leases (Tables)</t>
  </si>
  <si>
    <t>Schedule Of Future Maturity Of Lease Liabilities</t>
  </si>
  <si>
    <t xml:space="preserve">﻿
﻿
﻿ FUTURE MATURITY OF LEASE LIABILITIES
﻿ (Dollars in Thousands)
﻿
﻿
﻿
As of June 30, 2019
﻿ 2019 - remaining
$ 858
﻿ 2020
1,564
﻿ 2021
1,108
﻿ 2022
933
﻿ 2023
950
﻿ Thereafter
5,077
﻿ Total
10,490
﻿ Less imputed interest
(2,152)
﻿ Lease obligation
$ 8,338
﻿ </t>
  </si>
  <si>
    <t>Other Receivables, Other Assets, Accounts Payable And Other Liabilities (Tables)</t>
  </si>
  <si>
    <t>Schedule Of Other Receivables</t>
  </si>
  <si>
    <t xml:space="preserve">﻿
﻿ OTHER RECEIVABLES
﻿ (Dollars in Thousands)
﻿
﻿
June 30, 2019
December 31, 2018
﻿ Cash collateral due from counterparties
$ 4,141
$ 6,216
﻿ Asset management fees receivable
966
947
﻿ New issue and advisory fees receivable
-
2,100
﻿ Accrued interest receivable and dividend receivable
1,714
2,359
﻿ Revenue share receivable
96
140
﻿ Other receivables
354
310
﻿ Other receivables
$ 7,271
$ 12,072
﻿
﻿ </t>
  </si>
  <si>
    <t>Schedule Of Other Assets</t>
  </si>
  <si>
    <t xml:space="preserve">﻿
﻿
﻿ OTHER ASSETS
﻿ (Dollars in Thousands)
﻿
﻿
June 30, 2019
December 31, 2018
﻿ Deferred costs
$ 590
$ 571
﻿ Prepaid expenses
1,210
1,009
﻿ Prepaid income taxes
18
40
﻿ Deposits
664
669
﻿ Miscellaneous other assets
34
33
﻿ Loans held for sale
1,232
-
﻿ Furniture, equipment, and leasehold improvements, net
1,002
1,133
﻿ Intangible assets
166
166
﻿ Other assets
$ 4,916
$ 3,621
﻿ </t>
  </si>
  <si>
    <t>Schedule Of Accounts Payable And Other Liabilities</t>
  </si>
  <si>
    <t xml:space="preserve">﻿
﻿
﻿
﻿
﻿
﻿ ACCOUNTS PAYABLE AND OTHER LIABILITIES
﻿ (Dollars in Thousands)
﻿
﻿
June 30, 2019
December 31, 2018
﻿ Accounts payable
$ 334
$ 359
﻿ Redeemable financial instruments accrued interest
317
714
﻿ Straight line rent payable
-
405
﻿ Accrued interest payable
1,007
674
﻿ Accrued interest on securities sold, not yet purchased
1,141
1,184
﻿ Payroll taxes payable
477
721
﻿ Counterparty cash collateral
7,205
4,227
﻿ Accrued expense and other liabilities
2,182
3,168
﻿ Accounts payable and other liabilities
$ 12,663
$ 11,452
﻿ </t>
  </si>
  <si>
    <t>Variable Interest Entities (Tables)</t>
  </si>
  <si>
    <t>Schedule Of Variable Interest Entities</t>
  </si>
  <si>
    <t xml:space="preserve">﻿
﻿
﻿ CARRYING VALUE OF VARIABLE INTERESTS IN NON-CONSOLIDATED VARIABLE INTEREST ENTITIES
﻿ (Dollars in Thousands)
﻿
﻿
As of June 30, 2019
As of December 31, 2018
﻿ Other Investments, at fair value
$ 4,967
$ 5,273
﻿ Maximum exposure
$ 4,967
$ 5,273
﻿
﻿ </t>
  </si>
  <si>
    <t>Redeemable Financial Instruments (Tables)</t>
  </si>
  <si>
    <t>Schedule Of Redeemable Financial Instruments</t>
  </si>
  <si>
    <t xml:space="preserve">﻿
﻿ REDEEMABLE FINANCIAL INSTRUMENTS
﻿ As of June 30, 2019
﻿ (Dollars in Thousands)
﻿
﻿
Outstanding Balance
Accrued Interest
﻿ JKD Capital Partners I LTD
$ 8,000
$ 243
﻿ DGC Family Fintech Trust / CBF
10,000
74
﻿ ViaNova Capital Group, LLC
638
-
﻿
$ 18,638
$ 317
﻿
﻿
﻿
﻿
﻿ REDEEMABLE FINANCIAL INSTRUMENTS
﻿ As of December 31, 2018
﻿ (Dollars in Thousands)
﻿
﻿
Outstanding Balance
Accrued Interest
﻿ JKD Capital Partners I LTD
$ 6,732
$ 676
﻿ DGC Family Fintech Trust / CBF
10,000
38
﻿ ViaNova Capital Group, LLC
716
-
﻿
$ 17,448
$ 714
﻿
﻿ </t>
  </si>
  <si>
    <t>Debt (Tables)</t>
  </si>
  <si>
    <t>Debt Outstanding</t>
  </si>
  <si>
    <t xml:space="preserve">﻿
﻿
﻿ DETAIL OF DEBT
﻿ (Dollars in Thousands)
﻿
﻿ Description
As of June 30, 2019
As of December 31, 2018
Interest Rate Terms
Interest (4)
Maturity
﻿ Contingent convertible debt:
﻿ 8.00% convertible senior note (the "2017 Convertible Note")
$ 15,000
$ 15,000
Fixed
8.00
%
March 2022 (1)
﻿ 8.00% convertible senior notes (the "2013 Convertible Notes")
6,786
6,786
Fixed
8.00
%
September 2019 (2)
﻿ Less unamortized debt issuance costs
(843)
(974)
﻿
20,943
20,812
﻿ Junior subordinated notes (3):
﻿ Alesco Capital Trust I
28,125
28,125
Variable
6.58
%
July 2037
﻿ Sunset Financial Statutory Trust I
20,000
20,000
Variable
6.74
%
March 2035
﻿ Less unamortized discount
(25,276)
(25,401)
﻿
22,849
22,724
﻿ MB Financial Bank, N.A. Credit Facility
-
-
Variable
N/A
April 2021
﻿
﻿ LegacyTexas Credit Facility
1,210
-
Variable
N/A
November 2019
﻿ Total
$ 45,002
$ 43,536
(1) The holder of the 2017 Convertible Note may convert all or any part of the outstanding principal amount at any time prior to maturity into units of the Operating LLC at a conversion price of $1.45 per unit, subject to customary anti-dilution adjustments. Units of the Operating LLC not held by Cohen &amp; Company Inc. may, with certain restrictions, be redeemed and exchanged into shares of the Cohen &amp; Company Inc. common stock, par value $0.01 per share (“ Common Stock ”) on a ten -for-one basis. Therefore, the 2017 Convertible Note can be converted into Operating LLC units and then redeemed and exchanged into Common Stock at an effective conversion price of $14.50 . See note 18 to our Annual Report on Form 10-K for the year ended December 31, 2018.
(2) The holders of the 2013 Convertible Notes may convert all or any part of the outstanding principal amount at any time prior to maturity into shares of the Company’s Common Stock, at a conversion price of $12.00 per share, subject to certain anti-dilution adjustments.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 The junior subordinated notes are recorded at a discount to par. When factoring in the discount, the yield to maturity of the junior subordinated notes as of June 30, 2019 on a combined basis is 16.25% assuming the variable rate in effect on the last day of the reporting period remains in effect until maturity.
(4) Represents the interest rate in effect as of the last day of the reporting period.
﻿ </t>
  </si>
  <si>
    <t>Schedule Of Interest Expense By Debt Instrument</t>
  </si>
  <si>
    <t xml:space="preserve">﻿
﻿ INTEREST EXPENSE
﻿ (Dollars in Thousands)
﻿
﻿
Three Months Ended June 30,
Six Months Ended June 30,
﻿
2019
2018
2019
2018
﻿ Junior subordinated notes
$ 885
$ 886
$ 1,764
$ 1,707
﻿ 2013 Convertible Notes
135
206
269
408
﻿ 2017 Convertible Note
366
359
726
714
﻿ 2018 MB LOC/2019 MB Revolver
90
71
182
71
﻿ Redeemable Financial Instrument - DGC Family Fintech Trust / CBF
261
134
409
244
﻿ Redeemable Financial Instrument - JKD Capital Partners I LTD
243
545
521
876
﻿ Redeemable Financial Instrument - ViaNova Capital Group, LLC
(41)
-
(78)
-
﻿
$ 1,939
$ 2,201
$ 3,793
$ 4,020
﻿ </t>
  </si>
  <si>
    <t>Equity (Tables)</t>
  </si>
  <si>
    <t>Schedule Of Unrestricted Common Stock Activity</t>
  </si>
  <si>
    <t xml:space="preserve">﻿
﻿
Common Stock
﻿
Shares
﻿ December 31, 2018
1,110,717
﻿ Vesting of shares
56,639
﻿ Shares withheld and retired for employee taxes
(15,557)
﻿ Repurchase and retirement of Common Stock
(7,890)
﻿ June 30, 2019
1,143,909
﻿ </t>
  </si>
  <si>
    <t>Operating LLC Membership Units</t>
  </si>
  <si>
    <t xml:space="preserve">﻿
﻿
Operating LLC
﻿
Membership Units
﻿ Units related to UIS Agreement
410,820
﻿ Units surrendered from retirement of Common Stock
(78,900)
﻿ Total
331,920
﻿ </t>
  </si>
  <si>
    <t>Schedule Of Effects Of Changes In Ownership Interest Subsidiary</t>
  </si>
  <si>
    <t xml:space="preserve">﻿
﻿
﻿
June 30, 2019
June 30, 2018
﻿ Net income / (loss) attributable to Cohen &amp; Company Inc.
$ (1,612)
$ (1,394)
﻿ Transfers (to) from the non-controlling interest:
﻿ Increase / (decrease) in Cohen &amp; Company Inc. paid in capital
﻿ for the acquisition / (surrender) of additional units in
﻿ consolidated subsidiary, net
133
(17)
﻿ Changes from net income / (loss) attributable to Cohen &amp; Company Inc. and transfers (to) from the non-controlling interest
$ (1,479)
$ (1,411)
﻿ </t>
  </si>
  <si>
    <t>Earnings / (Loss) Per Common Share (Tables)</t>
  </si>
  <si>
    <t>Schedule Of Earnings / (Loss) Per Common Share</t>
  </si>
  <si>
    <t xml:space="preserve">﻿
﻿
﻿ EARNINGS / (LOSS) PER COMMON SHARE
﻿ (Dollars in Thousands, except share or per share information)
﻿
﻿
Three Months Ended June 30,
Six Months Ended June 30,
﻿
2019
2018
2019
2018
﻿ Net income / (loss) attributable to Cohen &amp; Company Inc.
$ (410)
$ 80
$ (1,612)
$ (1,394)
﻿ Add/ (deduct): Income / (loss) attributable to non-controlling interest attributable to Operating LLC membership (1)
(491)
(270)
(1,109)
(947)
﻿ Add / (deduct): Adjustment (2)
298
306
351
313
﻿ Net income / (loss) on a fully converted basis
$ (603)
$ 116
$ (2,370)
$ (2,028)
﻿
﻿ Weighted average common shares outstanding - Basic
1,143,909
1,172,919
1,138,538
1,172,698
﻿ Unrestricted Operating LLC membership units exchangeable into Cohen &amp; Company shares (1)
532,409
532,409
532,409
532,409
﻿ Restricted units or shares
-
14,343
-
-
﻿ Weighted average common shares outstanding - Diluted (3)
1,676,318
1,719,671
1,670,947
1,705,107
﻿
﻿ Net income / (loss) per common share - Basic
$ (0.36)
$ 0.07
$ (1.42)
$ (1.19)
﻿
﻿ Net income / (loss) per common share - Diluted
$ (0.36)
$ 0.07
$ (1.42)
$ (1.19)
﻿
(1)
The Operating LLC membership units not held by Cohen &amp; Company Inc. (that is, those held by the non-controlling interest for the six months ended June 30, 2019 and 2018 ) may be redeemed and exchanged into shares of the Company on a ten -for-one basis. The Operating LLC membership units not held by Cohen &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
(2)
An adjustment is included because the Company would have incurred a higher income tax expense or realized a higher income tax benefit, as applicable, if the Operating LLC membership units had been converted at the beginning of the period.
(3)
For the three months ended June 30, 2019 weighted average common shares outstanding excludes (i) 0 shares representing restricted Common Stock and restricted Operating LLC membership units, which when vested can be converted in Common Stock, (ii) 565,469 shares from the assumed conversion of the 2013 Convertible Notes, and (iii) 1,034,483 shares from the assumed conversion of the 2017 Convertible Note because the inclusion of such shares would be anti-dilutive.
For the six months ended June 30, 2019 , weighted average common shares outstanding excludes (i) 29,591 shares representing restricted Common Stock and restricted Operating LLC membership units (ii) 565,469 shares from the assumed conversion of the 2013 Convertible Notes, and (iii) 1,034,483 shares from the assumed conversion of the 2017 Convertible Note because the inclusion of such shares would be anti-dilutive. </t>
  </si>
  <si>
    <t>Segment And Geographic Information (Tables)</t>
  </si>
  <si>
    <t>Schedule Of Segment Reporting Information</t>
  </si>
  <si>
    <t xml:space="preserve">﻿
﻿
﻿
﻿ SEGMENT INFORMATION
﻿ Statement of Operations Information
﻿ Six Months Ended June 30, 2019
﻿
﻿
Capital
Asset
Principal
Segment
Unallocated
﻿
Markets
Management
Investing
Total
(1)
Total
﻿ Net trading
$ 17,394
$
-
$
-
$ 17,394
$
-
$ 17,394
﻿ Asset management
-
3,747
-
3,747
-
3,747
﻿ New issue and advisory
-
-
-
-
-
-
﻿ Principal transactions and other income
2
222
944
1,168
-
1,168
﻿ Total revenues
17,396
3,969
944
22,309
-
22,309
﻿ Total operating expenses
14,676
3,282
200
18,158
3,701
21,859
﻿ Operating income (loss)
2,720
687
744
4,151
(3,701)
450
﻿ Interest (income) expense
(181)
126
-
(55)
3,848
3,793
﻿ Income (loss) from equity method affiliates
-
-
(256)
(256)
-
(256)
﻿ Income (loss) before income taxes
2,901
561
488
3,950
(7,549)
(3,599)
﻿ Income tax expense (benefit)
-
-
-
-
(747)
(747)
﻿ Net income (loss)
2,901
561
488
3,950
(6,802)
(2,852)
﻿ Less: Net income (loss) attributable to the non-controlling interest
-
-
-
-
(1,240)
(1,240)
﻿ Net income (loss) attributable to Cohen &amp; Company Inc.
$ 2,901
$ 561
$ 488
$ 3,950
$ (5,562)
$ (1,612)
﻿
﻿ Other statement of operations data
﻿ Depreciation and amortization (included in total operating expense)
$ 9
$ 1
$
-
$ 10
$ 149
$ 159
﻿
﻿
﻿
﻿
﻿
﻿
﻿
﻿
﻿
﻿
﻿ SEGMENT INFORMATION
﻿ Statement of Operations Information
﻿ Six Months Ended June 30, 2018
﻿
﻿
Capital
Asset
Principal
Segment
Unallocated
﻿
Markets
Management
Investing
Total
(1)
Total
﻿ Net trading
$ 13,377
$
-
$
-
$ 13,377
$
-
$ 13,377
﻿ Asset management
-
5,009
-
5,009
-
5,009
﻿ New issue and advisory
873
-
-
873
-
873
﻿ Principal transactions and other income
18
385
1,866
2,269
-
2,269
﻿ Total revenues
14,268
5,394
1,866
21,528
-
21,528
﻿ Total operating expenses
13,628
3,420
192
17,240
3,273
20,513
﻿ Operating income (loss)
640
1,974
1,674
4,288
(3,273)
1,015
﻿ Interest (income) expense
71
-
-
71
3,949
4,020
﻿ Income (loss) from equity method affiliates
-
-
-
-
-
-
﻿ Income (loss) before income taxes
569
1,974
1,674
4,217
(7,222)
(3,005)
﻿ Income tax expense (benefit)
-
-
-
-
(664)
(664)
﻿ Net income (loss)
569
1,974
1,674
4,217
(6,558)
(2,341)
﻿ Less: Net income (loss) attributable to the non-controlling interest
-
-
-
-
(947)
(947)
﻿ Net income (loss) attributable to Cohen &amp; Company Inc.
$ 569
$ 1,974
$ 1,674
$ 4,217
$ (5,611)
$ (1,394)
﻿
﻿ Other statement of operations data
﻿ Depreciation and amortization (included in total operating expense)
$ 29
$ 2
$
-
$ 31
$ 82
$ 113
﻿
﻿
﻿
﻿
﻿
﻿
﻿ SEGMENT INFORMATION
﻿ Statement of Operations Information
﻿ Three Months Ended June 30, 2019
﻿
﻿
Capital
Asset
Principal
Segment
Unallocated
﻿
Markets
Management
Investing
Total
(1)
Total
﻿ Net trading
$ 8,670
$
-
$
-
$ 8,670
$
-
$ 8,670
﻿ Asset management
-
1,745
-
1,745
-
1,745
﻿ New issue and advisory
-
-
-
-
-
-
﻿ Principal transactions and other income
1
125
628
754
-
754
﻿ Total revenues
8,671
1,870
628
11,169
-
11,169
﻿ Total operating expenses
7,216
1,469
100
8,785
1,866
10,651
﻿ Operating income (loss)
1,455
401
528
2,384
(1,866)
518
﻿ Interest (income) expense
(102)
64
-
(38)
1,977
1,939
﻿ Income (loss) from equity method affiliates
-
-
(248)
(248)
-
(248)
﻿ Income (loss) before income taxes
1,557
337
280
2,174
(3,843)
(1,669)
﻿ Income tax expense (benefit)
-
-
-
-
(641)
(641)
﻿ Net income (loss)
1,557
337
280
2,174
(3,202)
(1,028)
﻿ Less: Net income (loss) attributable to the non-controlling interest
-
-
-
-
(618)
(618)
﻿ Net income (loss) attributable to Cohen &amp; Company Inc.
$ 1,557
$ 337
$ 280
$ 2,174
$ (2,584)
$ (410)
﻿
﻿ Other statement of operations data
﻿ Depreciation and amortization (included in total operating expense)
$ 4
$
-
$
-
$ 4
$ 74
$ 78
﻿
﻿
﻿
﻿
﻿
﻿
﻿ SEGMENT INFORMATION
﻿ Statement of Operations Information
﻿ Three Months Ended June 30, 2018
﻿
﻿
Capital
Asset
Principal
Segment
Unallocated
﻿
Markets
Management
Investing
Total
(1)
Total
﻿ Net trading
$ 7,186
$
-
$
-
$ 7,186
$
-
$ 7,186
﻿ Asset management
-
3,205
-
3,205
-
3,205
﻿ New issue and advisory
177
-
-
177
-
177
﻿ Principal transactions and other income
17
182
1,423
1,622
-
1,622
﻿ Total revenues
7,380
3,387
1,423
12,190
-
12,190
﻿ Total operating expenses
6,978
2,027
96
9,101
1,714
10,815
﻿ Operating income (loss)
402
1,360
1,327
3,089
(1,714)
1,375
﻿ Interest (income) expense
71
-
-
71
2,130
2,201
﻿ Income (loss) from equity method affiliates
-
-
-
-
-
-
﻿ Income (loss) before income taxes
331
1,360
1,327
3,018
(3,844)
(826)
﻿ Income tax expense (benefit)
-
-
-
-
(636)
(636)
﻿ Net income (loss)
331
1,360
1,327
3,018
(3,208)
(190)
﻿ Less: Net income (loss) attributable to the non-controlling interest
-
-
-
-
(270)
(270)
﻿ Net income (loss) attributable to Cohen &amp; Company Inc.
$ 331
$ 1,360
$ 1,327
$ 3,018
$ (2,938)
$ 80
﻿
﻿ Other statement of operations data
﻿ Depreciation and amortization (included in total operating expense)
$ 14
$ 1
$
-
$ 15
$ 37
$ 52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t>
  </si>
  <si>
    <t>Reconciliation Of Assets From Segment To Consolidated</t>
  </si>
  <si>
    <t xml:space="preserve">﻿
﻿
﻿
﻿ BALANCE SHEET DATA
﻿ As of June 30, 2019
﻿ (Dollars in Thousands)
﻿
﻿
Capital
Asset
Principal
Segment
Unallocated
﻿
Markets
Management
Investing
Total
(1)
Total
﻿ Total Assets
$ 6,442,638
$ 2,089
$ 10,947
$ 6,455,674
$ 13,407
$ 6,469,081
﻿
﻿ Included within total assets:
﻿ Goodwill (2)
$ 7,937
$ 55
$
-
$ 7,992
$
-
$ 7,992
﻿ Intangible assets (2)
$ 166
$
-
$
-
$ 166
$
-
$ 166
﻿
﻿
﻿
﻿
﻿ BALANCE SHEET DATA
﻿ December 31, 2018
﻿ (Dollars in Thousands)
﻿
﻿
Capital
Asset
Principal
Segment
Unallocated
﻿
Markets
Management
Investing
Total
(1)
Total
﻿ Total Assets
$ 8,094,983
$ 2,309
$ 13,768
$ 8,111,060
$ 4,569
$ 8,115,629
﻿
﻿ Included within total assets: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
(2) Goodwill and intangible assets are allocated to the Capital Markets and Asset Management business segments as indicated in the table above. </t>
  </si>
  <si>
    <t>Revenue By Geographic Area</t>
  </si>
  <si>
    <t xml:space="preserve">﻿
﻿
﻿ GEOGRAPHIC DATA
﻿ (Dollars in Thousands)
﻿
﻿
Three Months Ended June 30,
Six Months Ended June 30,
﻿
2019
2018
2019
2018
﻿ Total Revenues:
﻿ United States
$ 10,309
$ 10,152
$ 20,393
$ 18,055
﻿ Europe &amp; Other
860
2,038
1,916
3,473
﻿ Total
$ 11,169
$ 12,190
$ 22,309
$ 21,528
﻿ </t>
  </si>
  <si>
    <t>Related Party Transactions (Tables)</t>
  </si>
  <si>
    <t>Schedule Of Related Party Transactions</t>
  </si>
  <si>
    <t xml:space="preserve">﻿
﻿
﻿
﻿ RELATED PARTY TRANSACTIONS
﻿ Six Months Ended June 30, 2019
﻿ (Dollars in Thousands)
﻿
﻿
Net trading
Asset management
Principal transactions and other income
Income (loss) from equity method affiliates
Operating expense
Interest expense(income) incurred
﻿ CBF
$
-
$
-
$
-
$
-
$
-
$ 327
﻿ DGC Family Fintech Trust
-
-
-
-
-
808
﻿ Duane Morris
-
-
-
-
165
-
﻿ EBC
-
-
-
-
-
95
﻿ Edward E. Cohen IRA
-
-
-
-
-
174
﻿ EuroDekania
-
236
281
-
-
-
﻿ Fintech Acquisition Corp. III
-
-
5
-
-
-
﻿ Fintech Masala, LLC
-
-
-
-
(12)
-
﻿ Insurance SPAC
-
-
35
(256)
-
-
﻿ JKD Investor
-
-
-
-
-
521
﻿ SPAC Fund
-
63
49
-
-
-
﻿ TBBK
4
-
-
-
-
-
﻿ U.S. Insurance JV
-
150
83
-
-
-
﻿
$ 4
$ 449
$ 453
$ (256)
$ 153
$ 1,925
﻿
﻿
﻿
﻿
﻿
﻿ RELATED PARTY TRANSACTIONS
﻿ Six Months Ended June 30, 2018
﻿ (Dollars in Thousands)
﻿
﻿
Net trading
Asset management
Principal transactions and other income
Income (loss) from equity method affiliates
Operating expense
Interest expense(income) incurred
﻿ CBF
$
-
$
-
$
-
$
-
$
-
$ 195
﻿ DGC Family Fintech Trust
-
-
-
-
-
762
﻿ Duane Morris
-
-
-
-
266
-
﻿ EBC
-
-
-
-
-
119
﻿ Edward E. Cohen IRA
-
-
-
-
-
217
﻿ EuroDekania
-
91
751
-
-
-
﻿ Fintech Acquisition Corp. II
-
-
5
-
-
-
﻿ JKD Investor
-
-
-
-
-
876
﻿ TBBK
21
-
-
-
-
-
﻿
$ 21
$ 91
$ 756
$
-
$ 266
$ 2,169
﻿
﻿
﻿ RELATED PARTY TRANSACTIONS
﻿ Three Months Ended June 30, 2019
﻿ (Dollars in Thousands)
﻿
﻿
Net trading
Asset management
Principal transactions and other income
Income (loss) from equity method affiliates
Operating expense
Interest expense(income) incurred
﻿ CBF
$
-
$
-
$
-
$
-
$
-
$ 208
﻿ DGC Family Fintech Trust
-
-
-
-
-
418
﻿ Duane Morris
-
-
-
-
63
-
﻿ EBC
-
-
-
-
-
48
﻿ Edward E. Cohen IRA
-
-
-
-
-
87
﻿ EuroDekania
-
150
(10)
-
-
-
﻿ Fintech Acquisition Corp. III
-
-
2
-
-
-
﻿ Fintech Masala, LLC
-
-
-
-
(6)
-
﻿ Insurance SPAC
-
-
31
(248)
-
-
﻿ JKD Investor
-
-
-
-
-
243
﻿ SPAC Fund
-
32
25
-
-
-
﻿ TBBK
2
-
-
-
-
-
﻿ U.S. Insurance JV
-
71
44
-
-
-
﻿
$ 2
$ 253
$ 92
$ (248)
$ 57
$ 1,004
﻿
﻿
﻿
﻿ RELATED PARTY TRANSACTIONS
﻿ Three Months Ended June 30, 2018
﻿ (Dollars in Thousands)
﻿
﻿
Net trading
Asset management
Principal transactions and other income
Income (loss) from equity method affiliates
Operating expense
Interest expense(income) incurred
﻿ CBF
$
-
$
-
$
-
$
-
$
-
$ 107
﻿ DGC Family Fintech Trust
-
-
-
-
-
386
﻿ Duane Morris
-
-
-
-
58
-
﻿ EBC
-
-
-
-
-
60
﻿ Edward E. Cohen IRA
-
-
-
-
-
109
﻿ EuroDekania
-
58
706
-
-
-
﻿ Fintech Acquisition Corp. II
-
-
3
-
-
-
﻿ JKD Investor
-
-
-
-
-
545
﻿ TBBK
10
-
-
-
-
-
﻿
$ 10
$ 58
$ 709
$
-
$ 58
$ 1,207
﻿ </t>
  </si>
  <si>
    <t>Due From / Due To Related Parties (Tables)</t>
  </si>
  <si>
    <t>Schedule Of Due From / Due To Related Parties</t>
  </si>
  <si>
    <t xml:space="preserve">﻿
﻿
﻿ DUE FROM/DUE TO RELATED PARTIES
﻿ (Dollars in Thousands)
﻿
﻿
June 30, 2019
December 31, 2018
﻿ Employees &amp; other
$ 495
$ 793
﻿ Due from related parties
$ 495
$ 793
﻿
﻿
﻿ </t>
  </si>
  <si>
    <t>Organization And Nature Of Operations (Narrative) (Details) $ in Millions</t>
  </si>
  <si>
    <t>Jun. 30, 2019USD ($)segment</t>
  </si>
  <si>
    <t>Securities [Line Items]</t>
  </si>
  <si>
    <t>Assets under management</t>
  </si>
  <si>
    <t>Number of Operating Segments | segment</t>
  </si>
  <si>
    <t>CDOs [Member]</t>
  </si>
  <si>
    <t>Assets under management which are collateralized debt obligations percentage</t>
  </si>
  <si>
    <t>82.70%</t>
  </si>
  <si>
    <t>Basis Of Presentation (Narrative) (Details) $ in Thousands</t>
  </si>
  <si>
    <t>12 Months Ended</t>
  </si>
  <si>
    <t>Dec. 31, 2018USD ($)</t>
  </si>
  <si>
    <t>Increase In Reverse Repurchase Agreement And Repurchase Agreement Amounts [Member]</t>
  </si>
  <si>
    <t>Reclassification adjustment</t>
  </si>
  <si>
    <t>Summary Of Significant Accounting Policies (Narrative) (Details) - USD ($) $ in Thousands</t>
  </si>
  <si>
    <t>Jan. 01, 2019</t>
  </si>
  <si>
    <t>Summary Of Significant Accounting Policies [Line Items]</t>
  </si>
  <si>
    <t>Estimated debt in fair value</t>
  </si>
  <si>
    <t>Right of use asset</t>
  </si>
  <si>
    <t>Lease commitment liability</t>
  </si>
  <si>
    <t>Increase (decrease) in other receivables</t>
  </si>
  <si>
    <t>Accounting Standards Update 2016-02 [Member]</t>
  </si>
  <si>
    <t>Reduction in retained earnings from cumulative effect of adoption</t>
  </si>
  <si>
    <t>Reduction in other liabilities</t>
  </si>
  <si>
    <t>New Business (Narrative) (Details) $ / shares in Units, $ in Thousands</t>
  </si>
  <si>
    <t>Mar. 22, 2019USD ($)$ / sharesshares</t>
  </si>
  <si>
    <t>May 16, 2018USD ($)</t>
  </si>
  <si>
    <t>Jun. 30, 2019USD ($)$ / sharesentityshares</t>
  </si>
  <si>
    <t>Dec. 31, 2018USD ($)$ / sharesshares</t>
  </si>
  <si>
    <t>Fair Value, Investments, Entities that Calculate Net Asset Value Per Share [Line Items]</t>
  </si>
  <si>
    <t>Common Stock, shares issued | shares</t>
  </si>
  <si>
    <t>Common Stock, shares outstanding | shares</t>
  </si>
  <si>
    <t>Number of entities used for investment in private offering | entity</t>
  </si>
  <si>
    <t>Investments Measured At NAV [Member]</t>
  </si>
  <si>
    <t>Net asset value | $</t>
  </si>
  <si>
    <t>U.S. Insurance JV [Member]</t>
  </si>
  <si>
    <t>Required investment percentage of total equity</t>
  </si>
  <si>
    <t>4.50%</t>
  </si>
  <si>
    <t>U.S. Insurance JV [Member] | Maximum [Member]</t>
  </si>
  <si>
    <t>U.S. Insurance JV [Member] | Investor [Member]</t>
  </si>
  <si>
    <t>SPAC Fund [Member]</t>
  </si>
  <si>
    <t>Insurance SPAC [Member] | IPO [Member]</t>
  </si>
  <si>
    <t>Sale of Stock, Number of Shares Issued in Transaction | shares</t>
  </si>
  <si>
    <t>Sale of Stock, Price Per Share</t>
  </si>
  <si>
    <t>Sale of Stock, Consideration Received on Transaction | $</t>
  </si>
  <si>
    <t>Option period</t>
  </si>
  <si>
    <t>45 days</t>
  </si>
  <si>
    <t>Sale of Stock, Number Of Shares For Additional Purchase | shares</t>
  </si>
  <si>
    <t>Insurance SPAC [Member] | IPO [Member] | SPAC Warrant [Member]</t>
  </si>
  <si>
    <t>Class of Warrant or Right, Exercise Price of Warrants or Rights</t>
  </si>
  <si>
    <t>Sponsor Entities [Member] | Insurance SPAC [Member]</t>
  </si>
  <si>
    <t>Period Of Required Business Combination To Occur Following IPO For Proceeds To Not Expire</t>
  </si>
  <si>
    <t>18 months</t>
  </si>
  <si>
    <t>Investment Owned, Balance, Shares | shares</t>
  </si>
  <si>
    <t>Period Shares Held From Private Placement Will Not Be Transferable Or Salable</t>
  </si>
  <si>
    <t>30 days</t>
  </si>
  <si>
    <t>Exception Percentage Of Total Shares That Can Be Transferable Or Salable</t>
  </si>
  <si>
    <t>20.00%</t>
  </si>
  <si>
    <t>Period Out Of Consecutive 30 Trading Days For Transferable Or Salable Price Tranches To Hit</t>
  </si>
  <si>
    <t>20 days</t>
  </si>
  <si>
    <t>Sponsor Entities [Member] | Insurance SPAC [Member] | Closing Price Tranche 1 [Member]</t>
  </si>
  <si>
    <t>Sponsor Entities [Member] | Insurance SPAC [Member] | Closing Price Tranche 2 [Member]</t>
  </si>
  <si>
    <t>Sponsor Entities [Member] | Insurance SPAC [Member] | Closing Price Tranche 3 [Member]</t>
  </si>
  <si>
    <t>Sponsor Entities [Member] | Insurance SPAC [Member] | Closing Price Tranche 4 [Member]</t>
  </si>
  <si>
    <t>Sponsor Entities [Member] | Insurance SPAC [Member] | Private Placement [Member]</t>
  </si>
  <si>
    <t>Period Of Private Placement Shares Not To Be Transferable, Assignable, Or Salable</t>
  </si>
  <si>
    <t>Sponsor Entities [Member] | Insurance SPAC [Member] | Private Placement [Member] | Maximum [Member]</t>
  </si>
  <si>
    <t>Period Of Private Placement Share Not Exercisable</t>
  </si>
  <si>
    <t>5 years</t>
  </si>
  <si>
    <t>Sponsor Entities [Member] | Insurance SPAC [Member] | Investor [Member]</t>
  </si>
  <si>
    <t>As a practical expedient, the Company uses NAV or its equivalent to measure the fair value of its investments in EuroDekania, the U.S. Insurance JV, and the SPAC Fund.  EuroDekania invests in hybrid capital securities of European companies.  The U.S. Insurance JV invests in debt issued by small and medium sized U.S. and Bermuda insurance and reinsurance companies.  The SPAC Fund invests in equity securities of SPACs.  According to ASC 820, these investments are not categorized within the valuation hierarchy.</t>
  </si>
  <si>
    <t>Net Trading (Schedule Of Net Trading) (Details) - USD ($) $ in Thousands</t>
  </si>
  <si>
    <t>Net realized gains (losses) - trading inventory</t>
  </si>
  <si>
    <t>Net unrealized gains (losses) - trading inventory</t>
  </si>
  <si>
    <t>Net gains and losses</t>
  </si>
  <si>
    <t>Interest income - trading inventory</t>
  </si>
  <si>
    <t>Interest income - loans held for sale</t>
  </si>
  <si>
    <t>Interest income-receivables under resale agreements</t>
  </si>
  <si>
    <t>Interest income</t>
  </si>
  <si>
    <t>Interest expense-securities sold under agreements to repurchase</t>
  </si>
  <si>
    <t>Interest expense-Legacy Texas Credit Facility</t>
  </si>
  <si>
    <t>Interest expense-margin payable</t>
  </si>
  <si>
    <t>Interest expense</t>
  </si>
  <si>
    <t>Receivables From And Payables To Brokers, Dealers, And Clearing Agencies (Schedule Of Due To (From) Broker-Dealers And Clearing Organizations) (Details) - USD ($) $ in Thousands</t>
  </si>
  <si>
    <t>Receivables from Brokers-Dealers and Clearing Agencies [Abstract]</t>
  </si>
  <si>
    <t>Deposits with clearing agencies</t>
  </si>
  <si>
    <t>Unsettled regular way trades, net</t>
  </si>
  <si>
    <t>Receivable from clearing agencies</t>
  </si>
  <si>
    <t>Payables to Broker-Dealers and Clearing Agencies [Abstract]</t>
  </si>
  <si>
    <t>Margin payable</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ABS [Member]</t>
  </si>
  <si>
    <t>SBA loans [Member]</t>
  </si>
  <si>
    <t>Corporate bonds and redeemable preferred stock [Member]</t>
  </si>
  <si>
    <t>Foreign government bonds [Member]</t>
  </si>
  <si>
    <t>Municipal bonds [Member]</t>
  </si>
  <si>
    <t>Certificates of deposit [Member]</t>
  </si>
  <si>
    <t>Derivatives [Member]</t>
  </si>
  <si>
    <t>Equity securities [Member]</t>
  </si>
  <si>
    <t>Financial Instruments (Schedule Of Trading Securities Sold, Not Yet Purchased) (Details) - USD ($) $ in Thousands</t>
  </si>
  <si>
    <t>Security Owned and Sold, Not yet Purchased, at Fair Value [Line Items]</t>
  </si>
  <si>
    <t>U.S. government agency MBS [Member]</t>
  </si>
  <si>
    <t>Financial Instruments (Schedule Of Other Investments) (Details) - USD ($) $ in Thousands</t>
  </si>
  <si>
    <t>Schedule of Investments [Line Items]</t>
  </si>
  <si>
    <t>Other investments, Amortized Cost</t>
  </si>
  <si>
    <t>Other investments, Carry Value</t>
  </si>
  <si>
    <t>Other investments, Unrealized Gain / (Loss)</t>
  </si>
  <si>
    <t>EuroDekania Management Limited [Member]</t>
  </si>
  <si>
    <t>Interests in securitizations [Member]</t>
  </si>
  <si>
    <t>Residential Loans [Member]</t>
  </si>
  <si>
    <t>Foreign currency forward contracts [Member]</t>
  </si>
  <si>
    <t>Fair Value Disclosures (Narrative) (Details) - USD ($)</t>
  </si>
  <si>
    <t>Fair Value, Assets, Level 1 to Level 2 Transfers, Amount</t>
  </si>
  <si>
    <t>Fair Value, Liabilities, Level 1 to Level 2 Transfers, Amount</t>
  </si>
  <si>
    <t>Fair value of assets transfers into level 3</t>
  </si>
  <si>
    <t>Fair value of assets transfers out of level 3</t>
  </si>
  <si>
    <t>Fair value, option, changes in fair value, gains (losses)</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Other investments, Carrying Value</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U.S. government agency MBS [Member] | Significant Other Observable Inputs (Level 2) [Member]</t>
  </si>
  <si>
    <t>RMBS [Member] | Significant Other Observable Inputs (Level 2) [Member]</t>
  </si>
  <si>
    <t>U.S. Treasury securities [Member] | Quoted Prices In Active Markets (Level 1) [Member]</t>
  </si>
  <si>
    <t>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Equity securities [Member] | Significant Other Observable Inputs (Level 2) [Member]</t>
  </si>
  <si>
    <t>Interests in securitizations [Member] | Significant Unobservable Inputs (Level 3) [Member]</t>
  </si>
  <si>
    <t>CDOs [Member] | Significant Unobservable Inputs (Level 3) [Member]</t>
  </si>
  <si>
    <t>Residential Loans [Member] | Significant Other Observable Inputs (Level 2) [Member]</t>
  </si>
  <si>
    <t>Foreign currency forward contracts [Member] | Quoted Prices In Active Markets (Level 1) [Member]</t>
  </si>
  <si>
    <t>Fair Value Disclosures (Schedule Of Assets And Liabilities Measured With Level 3 Inputs) (Details) - USD ($)</t>
  </si>
  <si>
    <t>Schedule of additional information about assets and liabilities measured at fair value on a recurring basis level 3 inputs</t>
  </si>
  <si>
    <t>Level 3 inputs, Beginning balance</t>
  </si>
  <si>
    <t>Transactions included in income - Gains and Losses</t>
  </si>
  <si>
    <t>Transfers into Level 3</t>
  </si>
  <si>
    <t>Transfers out of Level 3</t>
  </si>
  <si>
    <t>Accretion of income</t>
  </si>
  <si>
    <t>Purchases</t>
  </si>
  <si>
    <t>Sales and returns of capital</t>
  </si>
  <si>
    <t>Level 3 inputs, Ending balance</t>
  </si>
  <si>
    <t>Change in unrealized gains /(losses)</t>
  </si>
  <si>
    <t>[2]</t>
  </si>
  <si>
    <t>Gains and losses and accretion of income on other investments, at fair value are recorded as a component of principal transactions and other income in the consolidated statements of operations.</t>
  </si>
  <si>
    <t>Represents the change in unrealized gains and losses for the period included in earnings for assets held at the end of the reporting period.</t>
  </si>
  <si>
    <t>Fair Value Disclosures (Quantitative Information About Level 3 Fair Value Measurements) (Details) - Significant Unobservable Inputs (Level 3) [Member] - Interests in securitizations [Member] - USD ($)</t>
  </si>
  <si>
    <t>Fair Value Inputs, Assets, Quantitative Information [Line Items]</t>
  </si>
  <si>
    <t>Fair Value</t>
  </si>
  <si>
    <t>Yield [Member] | Minimum [Member]</t>
  </si>
  <si>
    <t>Measurement Input</t>
  </si>
  <si>
    <t>Yield [Member] | Maximum [Member]</t>
  </si>
  <si>
    <t>Yield [Member] | Weighted Average [Member]</t>
  </si>
  <si>
    <t>Duration [Member] | Minimum [Member]</t>
  </si>
  <si>
    <t>Measurement Term</t>
  </si>
  <si>
    <t>5 years 9 months 18 days</t>
  </si>
  <si>
    <t>6 years 3 months 18 days</t>
  </si>
  <si>
    <t>Duration [Member] | Maximum [Member]</t>
  </si>
  <si>
    <t>7 years</t>
  </si>
  <si>
    <t>7 years 6 months</t>
  </si>
  <si>
    <t>Duration [Member] | Weighted Average [Member]</t>
  </si>
  <si>
    <t>Default Rate [Member]</t>
  </si>
  <si>
    <t>Default Rate [Member] | Minimum [Member]</t>
  </si>
  <si>
    <t>Default Rate [Member] | Maximum [Member]</t>
  </si>
  <si>
    <t>Default Rate [Member] | Weighted Average [Member]</t>
  </si>
  <si>
    <t>Fair Value Disclosures (Fair Value, Investments, Entities That Calculate Net Asset Value Per Share) (Details) - USD ($) $ in Thousands</t>
  </si>
  <si>
    <t>Other Investment Vehicles [Member]</t>
  </si>
  <si>
    <t>EuroDekania Management Limited [Member] | Other Investment Vehicles [Member]</t>
  </si>
  <si>
    <t>Unfunded commitments</t>
  </si>
  <si>
    <t>U.S. Insurance JV [Member] | Other Investment Vehicles [Member]</t>
  </si>
  <si>
    <t>SPAC Fund [Member] | Other Investment Vehicles [Member]</t>
  </si>
  <si>
    <t>[3]</t>
  </si>
  <si>
    <t>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ommercial mortgage backed securities ("CMBS"), including subordinated interests in first mortgage real estate loans; and RMBS and ABS backed by consumer and commercial receivables. The majority of the assets are denominated in Euros and U.K. Pounds Sterling.</t>
  </si>
  <si>
    <t>The U.S. Insurance JV invests in debt issued by small and medium sized U.S. and Bermuda insurance and reinsurance companies.</t>
  </si>
  <si>
    <t>The SPAC Fund invests in equity interests of SPACs.</t>
  </si>
  <si>
    <t>Derivative Financial Instruments (Narrative) (Details) € in Thousands, $ in Thousands</t>
  </si>
  <si>
    <t>Jun. 30, 2019EUR (€)</t>
  </si>
  <si>
    <t>Jun. 30, 2019USD ($)</t>
  </si>
  <si>
    <t>Dec. 31, 2018EUR (€)</t>
  </si>
  <si>
    <t>TBA And Other Forward Agency MBS [Member] | Short [Member]</t>
  </si>
  <si>
    <t>Derivative [Line Items]</t>
  </si>
  <si>
    <t>Derivative, Notional Amount</t>
  </si>
  <si>
    <t>TBA And Other Forward Agency MBS [Member] | Long [Member]</t>
  </si>
  <si>
    <t>Derivative, Notional Amount | €</t>
  </si>
  <si>
    <t>Other Extended Settlement Trades [Member]</t>
  </si>
  <si>
    <t>Forward purchase commitment</t>
  </si>
  <si>
    <t>Forward sale commitment</t>
  </si>
  <si>
    <t>Derivative Financial Instruments (Balance Sheet Information) (Details) - USD ($) $ in Thousands</t>
  </si>
  <si>
    <t>Derivatives, Fair Value [Line Items]</t>
  </si>
  <si>
    <t>Derivative fair value</t>
  </si>
  <si>
    <t>Investments-trading [Member] | TBAs [Member]</t>
  </si>
  <si>
    <t>Investments-trading [Member] | Other Extended Settlement Trades [Member]</t>
  </si>
  <si>
    <t>Other Investment At Fair Value [Member] | Foreign currency forward contracts [Member]</t>
  </si>
  <si>
    <t>Trading securities sold, not yet purchased [Member] | TBAs [Member]</t>
  </si>
  <si>
    <t>Trading securities sold, not yet purchased [Member] | Other Extended Settlement Trades [Member]</t>
  </si>
  <si>
    <t>Derivative Financial Instruments (Statement Of Operations Information) (Details) - Not Designated as Hedging Instruments [Member] - USD ($) $ in Thousands</t>
  </si>
  <si>
    <t>Derivative financial instruments, net gain (loss) recognized</t>
  </si>
  <si>
    <t>Revenues - principal transactions and other income [Member] | Foreign currency forward contracts [Member]</t>
  </si>
  <si>
    <t>Revenues - net trading [Member] | Other Extended Settlement Trades [Member]</t>
  </si>
  <si>
    <t>Revenues - net trading [Member] | TBAs [Member]</t>
  </si>
  <si>
    <t>Collateralized Securities Transactions (Narrative) (Details)</t>
  </si>
  <si>
    <t>Jun. 30, 2018USD ($)</t>
  </si>
  <si>
    <t>Jun. 30, 2019USD ($)entityitem</t>
  </si>
  <si>
    <t>Dec. 31, 2018USD ($)entity</t>
  </si>
  <si>
    <t>Apr. 25, 2018USD ($)</t>
  </si>
  <si>
    <t>Concentration Risk [Line Items]</t>
  </si>
  <si>
    <t>Number of major groups of repo business | item</t>
  </si>
  <si>
    <t>Securities reverse repurchase agreements</t>
  </si>
  <si>
    <t>Fair value of securities received as collateral under reverse repurchase agreements</t>
  </si>
  <si>
    <t>Number of counterparties related to reverse repurchase agreements | entity</t>
  </si>
  <si>
    <t>Fair value of securities pledged as collateral under repurchase agreements</t>
  </si>
  <si>
    <t>Intraday lending facility, commitment amount</t>
  </si>
  <si>
    <t>Intraday lending facility, termination date</t>
  </si>
  <si>
    <t>Oct. 19,
		2019</t>
  </si>
  <si>
    <t>Intraday lending facility, renewal period</t>
  </si>
  <si>
    <t>364 days</t>
  </si>
  <si>
    <t>Intraday lending facility, annual interest rate</t>
  </si>
  <si>
    <t>0.12%</t>
  </si>
  <si>
    <t>Advances under intraday lending facility</t>
  </si>
  <si>
    <t>ASC 210 [Member]</t>
  </si>
  <si>
    <t>Gestational Repo Business [Member]</t>
  </si>
  <si>
    <t>Base Rate [Member]</t>
  </si>
  <si>
    <t>Intraday lending facility, basis spread on variable rate</t>
  </si>
  <si>
    <t>3.00%</t>
  </si>
  <si>
    <t>Feds Fund Rate [Member]</t>
  </si>
  <si>
    <t>0.50%</t>
  </si>
  <si>
    <t>FICC [Member] | ASC 210 [Member]</t>
  </si>
  <si>
    <t>FICC [Member] | Minimum [Member]</t>
  </si>
  <si>
    <t>Line of credit, borrowing capacity</t>
  </si>
  <si>
    <t>Product Concentration Risk [Member]</t>
  </si>
  <si>
    <t>Collateralized Securities Transactions (Schedule Of Repurchase Agreements Accounted For As Secured Borrowings) (Details) - USD ($) $ in Thousands</t>
  </si>
  <si>
    <t>Assets Sold under Agreements to Repurchase [Line Items]</t>
  </si>
  <si>
    <t>Repurchase Agreements</t>
  </si>
  <si>
    <t>Reverse Repurchase Agreements</t>
  </si>
  <si>
    <t>Repurchase Agreements [Member]</t>
  </si>
  <si>
    <t>Repurchase Agreements [Member] | Overnight and Continuous [Member]</t>
  </si>
  <si>
    <t>Repurchase Agreements [Member] | Up to 30 Days [Member]</t>
  </si>
  <si>
    <t>Repurchase Agreements [Member] | 30 to 90 Days [Member]</t>
  </si>
  <si>
    <t>Repurchase Agreements [Member] | Greater than 90 Days [Member]</t>
  </si>
  <si>
    <t>Repurchase Agreements [Member] | U.S. government agency MBS [Member]</t>
  </si>
  <si>
    <t>Repurchase Agreements [Member] | U.S. government agency MBS [Member] | Overnight and Continuous [Member]</t>
  </si>
  <si>
    <t>Repurchase Agreements [Member] | U.S. government agency MBS [Member] | Up to 30 Days [Member]</t>
  </si>
  <si>
    <t>Repurchase Agreements [Member] | U.S. government agency MBS [Member] | 30 to 90 Days [Member]</t>
  </si>
  <si>
    <t>Repurchase Agreements [Member] | U.S. government agency MBS [Member] | Greater than 90 Days [Member]</t>
  </si>
  <si>
    <t>Repurchase Agreements [Member] | MBS (Gestational Repo) [Member]</t>
  </si>
  <si>
    <t>Repurchase Agreements [Member] | MBS (Gestational Repo) [Member] | Up to 30 Days [Member]</t>
  </si>
  <si>
    <t>Repurchase Agreements [Member] | MBS (Gestational Repo) [Member] | 30 to 90 Days [Member]</t>
  </si>
  <si>
    <t>Repurchase Agreements [Member] | SBA loans [Member]</t>
  </si>
  <si>
    <t>Repurchase Agreements [Member] | SBA loans [Member] | Overnight and Continuous [Member]</t>
  </si>
  <si>
    <t>Reverse Repurchase Agreements [Member]</t>
  </si>
  <si>
    <t>Reverse Repurchase Agreements [Member] | Overnight and Continuous [Member]</t>
  </si>
  <si>
    <t>Reverse Repurchase Agreements [Member] | Up to 30 Days [Member]</t>
  </si>
  <si>
    <t>Reverse Repurchase Agreements [Member] | 30 to 90 Days [Member]</t>
  </si>
  <si>
    <t>Reverse Repurchase Agreements [Member] | Greater than 90 Days [Member]</t>
  </si>
  <si>
    <t>Reverse Repurchase Agreements [Member] | U.S. government agency MBS [Member]</t>
  </si>
  <si>
    <t>Reverse Repurchase Agreements [Member] | U.S. government agency MBS [Member] | Overnight and Continuous [Member]</t>
  </si>
  <si>
    <t>Reverse Repurchase Agreements [Member] | U.S. government agency MBS [Member] | Up to 30 Days [Member]</t>
  </si>
  <si>
    <t>Reverse Repurchase Agreements [Member] | U.S. government agency MBS [Member] | 30 to 90 Days [Member]</t>
  </si>
  <si>
    <t>Reverse Repurchase Agreements [Member] | U.S. government agency MBS [Member] | Greater than 90 Days [Member]</t>
  </si>
  <si>
    <t>Reverse Repurchase Agreements [Member] | MBS (Gestational Repo) [Member]</t>
  </si>
  <si>
    <t>Reverse Repurchase Agreements [Member] | MBS (Gestational Repo) [Member] | Up to 30 Days [Member]</t>
  </si>
  <si>
    <t>Reverse Repurchase Agreements [Member] | MBS (Gestational Repo) [Member] | 30 to 90 Days [Member]</t>
  </si>
  <si>
    <t>Investment in Equity Method Affiliate (Schedule Of Investments In Equity Method Affiliates) (Details) - Insurance SPAC [Member] $ in Thousands</t>
  </si>
  <si>
    <t>Schedule of Equity Method Investments [Line Items]</t>
  </si>
  <si>
    <t>Begining Balance</t>
  </si>
  <si>
    <t>Investments / advances</t>
  </si>
  <si>
    <t>Distributions/repayments</t>
  </si>
  <si>
    <t>Earnings / (loss) realized</t>
  </si>
  <si>
    <t>Ending Balance</t>
  </si>
  <si>
    <t>Leases (Narrative) (Details) - USD ($)</t>
  </si>
  <si>
    <t>Weighted average remaining term</t>
  </si>
  <si>
    <t>8 years 6 months</t>
  </si>
  <si>
    <t>Weighted average discount rate</t>
  </si>
  <si>
    <t>5.29%</t>
  </si>
  <si>
    <t>Operating lease cash payments</t>
  </si>
  <si>
    <t>Cash payments to acquire right of use assets</t>
  </si>
  <si>
    <t>Operating Leases, Rent Expense, Net</t>
  </si>
  <si>
    <t>Sublease Income</t>
  </si>
  <si>
    <t>Leases (Schedule Of Future Maturity Of Lease Liabilities) (Details) $ in Thousands</t>
  </si>
  <si>
    <t>2019 - remaining</t>
  </si>
  <si>
    <t>2020</t>
  </si>
  <si>
    <t>2021</t>
  </si>
  <si>
    <t>2022</t>
  </si>
  <si>
    <t>2023</t>
  </si>
  <si>
    <t>Thereafter</t>
  </si>
  <si>
    <t>Less imputed interest</t>
  </si>
  <si>
    <t>Lease obligation</t>
  </si>
  <si>
    <t>Other Receivables, Other Assets, Accounts Payable And Other Liabilities (Schedule Of Other Receivables) (Details) - USD ($) $ in Thousands</t>
  </si>
  <si>
    <t>Cash collateral due from counterparties</t>
  </si>
  <si>
    <t>Asset management fees receivable</t>
  </si>
  <si>
    <t>New issue and advisory fees receivable</t>
  </si>
  <si>
    <t>Accrued interest and dividend receivable</t>
  </si>
  <si>
    <t>Revenue share receivable</t>
  </si>
  <si>
    <t>Other Receivables, Other Assets, Accounts Payable And Other Liabilities (Schedule Of Other Assets) (Details) - USD ($) $ in Thousands</t>
  </si>
  <si>
    <t>Schedule of other assets</t>
  </si>
  <si>
    <t>Deferred costs</t>
  </si>
  <si>
    <t>Prepaid expenses</t>
  </si>
  <si>
    <t>Prepaid income taxes</t>
  </si>
  <si>
    <t>Deposits</t>
  </si>
  <si>
    <t>Miscellaneous other assets</t>
  </si>
  <si>
    <t>Loan held for sale</t>
  </si>
  <si>
    <t>Furniture, equipment and leasehold improvements, net</t>
  </si>
  <si>
    <t>Intangible assets</t>
  </si>
  <si>
    <t>Other Receivables, Other Assets, Accounts Payable And Other Liabilities (Schedule Of Accounts Payable And Other Liabilities) (Details) - USD ($) $ in Thousands</t>
  </si>
  <si>
    <t>Schedule of accounts payable and other liabilities</t>
  </si>
  <si>
    <t>Accounts payable</t>
  </si>
  <si>
    <t>Redeemable financial instruments accrued interest</t>
  </si>
  <si>
    <t>Straight line rent payable</t>
  </si>
  <si>
    <t>Accrued interest payable</t>
  </si>
  <si>
    <t>Accrued interest on securities sold, not yet purchased</t>
  </si>
  <si>
    <t>Payroll taxes payable</t>
  </si>
  <si>
    <t>Counterparty cash collateral</t>
  </si>
  <si>
    <t>Accrued expense and other liabilities</t>
  </si>
  <si>
    <t>Variable Interest Entities (Narrative) (Details)</t>
  </si>
  <si>
    <t>Jun. 30, 2019USD ($)entity</t>
  </si>
  <si>
    <t>Variable Interest Entity [Line Items]</t>
  </si>
  <si>
    <t>VIE liabilities, contingent liabilities, and guarantees</t>
  </si>
  <si>
    <t>Number of VIE's that hold junior subordinated notes. | entity</t>
  </si>
  <si>
    <t>Variable Interest Entities (Schedule Of Variable Interest Entities) (Details) - USD ($) $ in Thousands</t>
  </si>
  <si>
    <t>Mar. 31, 2019</t>
  </si>
  <si>
    <t>Mar. 31, 2018</t>
  </si>
  <si>
    <t>Dec. 31, 2017</t>
  </si>
  <si>
    <t>Other investments, fair value</t>
  </si>
  <si>
    <t>Maximum exposure</t>
  </si>
  <si>
    <t>Alternative Investments [Member]</t>
  </si>
  <si>
    <t>Redeemable Financial Instruments (Narrative) (Details) - USD ($) $ in Thousands</t>
  </si>
  <si>
    <t>Jan. 09, 2019</t>
  </si>
  <si>
    <t>Nov. 16, 2018</t>
  </si>
  <si>
    <t>Jan. 31, 2017</t>
  </si>
  <si>
    <t>Dec. 31, 2016</t>
  </si>
  <si>
    <t>Feb. 28, 2019</t>
  </si>
  <si>
    <t>Oct. 03, 2016</t>
  </si>
  <si>
    <t>Related Party Transaction [Line Items]</t>
  </si>
  <si>
    <t>Redeemable financial instrument</t>
  </si>
  <si>
    <t>Investment agreement, written notice period for termination</t>
  </si>
  <si>
    <t>90 days</t>
  </si>
  <si>
    <t>Investment agreement, alternative period of required prior written notice contingency</t>
  </si>
  <si>
    <t>60 days</t>
  </si>
  <si>
    <t>Proceeds from redeemable financial instrument</t>
  </si>
  <si>
    <t>JKD Capital Partners I, LTD [Member]</t>
  </si>
  <si>
    <t>Due to investors, annual return on investment</t>
  </si>
  <si>
    <t>42.00%</t>
  </si>
  <si>
    <t>50.00%</t>
  </si>
  <si>
    <t>Redeemable financial instruments, maximum</t>
  </si>
  <si>
    <t>JVB's [Member]</t>
  </si>
  <si>
    <t>Potential percent of consideration owed to investor on qualified sale</t>
  </si>
  <si>
    <t>25.00%</t>
  </si>
  <si>
    <t>Hancock [Member]</t>
  </si>
  <si>
    <t>New Avenue [Member]</t>
  </si>
  <si>
    <t>COHN, LLC [Member]</t>
  </si>
  <si>
    <t>ViaNova Investment [Member] | New Avenue [Member]</t>
  </si>
  <si>
    <t>ViaNova Investment [Member] | COHN, LLC [Member]</t>
  </si>
  <si>
    <t>Revenue threshold</t>
  </si>
  <si>
    <t>Redeemable Financial Instrument Payment Due [Member] | New Avenue [Member]</t>
  </si>
  <si>
    <t>Redeemable Financial Instruments (Schedule Of Redeemable Financial Instruments) (Details) - USD ($) $ in Thousands</t>
  </si>
  <si>
    <t>Outstanding balance</t>
  </si>
  <si>
    <t>Accrued Interest</t>
  </si>
  <si>
    <t>DGC Family Fintech Trust/CBF [Member]</t>
  </si>
  <si>
    <t>Via Nova Capital Group, LLC [Member]</t>
  </si>
  <si>
    <t>Debt (Narrative) (Details)</t>
  </si>
  <si>
    <t>Apr. 10, 2020USD ($)</t>
  </si>
  <si>
    <t>Sep. 25, 2018USD ($)</t>
  </si>
  <si>
    <t>Jun. 30, 2019USD ($)security$ / shares</t>
  </si>
  <si>
    <t>Jan. 29, 2019USD ($)</t>
  </si>
  <si>
    <t>Debt Instrument [Line Items]</t>
  </si>
  <si>
    <t>Payment of convertible debt</t>
  </si>
  <si>
    <t>Alesco Capital Trust I [Member] | Junior subordinated debt [Member]</t>
  </si>
  <si>
    <t>Maturity</t>
  </si>
  <si>
    <t>Jul. 30,
		2037</t>
  </si>
  <si>
    <t>Sunset Financial Statutory Trust I [Member] | Junior subordinated debt [Member]</t>
  </si>
  <si>
    <t>Fair value of common securities</t>
  </si>
  <si>
    <t>Mar. 30,
		2035</t>
  </si>
  <si>
    <t>8.00% Contingent Convertible Senior Notes Due 2022 [Member] | Contingent Convertible Senior Notes [Member]</t>
  </si>
  <si>
    <t>Mar. 31,
		2022</t>
  </si>
  <si>
    <t>Conversion price per unit | $ / shares</t>
  </si>
  <si>
    <t>Debt Instrument, Convertible, Conversion Ratio</t>
  </si>
  <si>
    <t>Debt instrument, noncontrolling interests, convertible price | $ / shares</t>
  </si>
  <si>
    <t>8.00% Contingent Convertible Senior Notes Due 2018 [Member]</t>
  </si>
  <si>
    <t>8.00% Contingent Convertible Senior Notes Due 2019 [Member]</t>
  </si>
  <si>
    <t>Contingency shares outstanding threshold for conversion</t>
  </si>
  <si>
    <t>19.99%</t>
  </si>
  <si>
    <t>8.00% Contingent Convertible Senior Notes Due 2019 [Member] | Contingent Convertible Senior Notes [Member]</t>
  </si>
  <si>
    <t>Sep. 25,
		2019</t>
  </si>
  <si>
    <t>8.00% Contingent Convertible Senior Notes Due 2019 [Member] | Contingent Convertible Senior Notes [Member] | Mr. Cohen [Member]</t>
  </si>
  <si>
    <t>Debt Instrument, Convertible, Number of Equity Instruments | security</t>
  </si>
  <si>
    <t>8.00% Contingent Convertible Senior Notes Due 2019 [Member] | Contingent Convertible Senior Notes [Member] | EBC Family Trust [Member]</t>
  </si>
  <si>
    <t>MB Financial Bank, N.A. [Member]</t>
  </si>
  <si>
    <t>Apr. 10,
		2020</t>
  </si>
  <si>
    <t>Line of Credit Facility, request reduction notice period</t>
  </si>
  <si>
    <t>5 days</t>
  </si>
  <si>
    <t>MB Financial Bank, N.A. [Member] | Credit Facility [Member]</t>
  </si>
  <si>
    <t>Aggregate borrowing capacity</t>
  </si>
  <si>
    <t>Commitment fee amount</t>
  </si>
  <si>
    <t>2018 Restructured To 2019 MB Revolver [Member]</t>
  </si>
  <si>
    <t>Basis spread</t>
  </si>
  <si>
    <t>6.00%</t>
  </si>
  <si>
    <t>Undrawn commitment fee percentage</t>
  </si>
  <si>
    <t>Line of Credit Facility, possible request of reduction in borrowing commitment</t>
  </si>
  <si>
    <t>Line of Credit Facility, possible request of reduction in borrowing commitment multiple after initial request</t>
  </si>
  <si>
    <t>2018 Restructured To 2019 MB Revolver [Member] | Credit Facility [Member]</t>
  </si>
  <si>
    <t>Apr. 10,
		2021</t>
  </si>
  <si>
    <t>2018 Restructured To 2019 MB Revolver [Member] | Credit Facility [Member] | Scenario, Forecast [Member]</t>
  </si>
  <si>
    <t>0.75%</t>
  </si>
  <si>
    <t>Legacy Texas [Member] | Credit Facility [Member]</t>
  </si>
  <si>
    <t>Nov. 15,
		2019</t>
  </si>
  <si>
    <t>0.25%</t>
  </si>
  <si>
    <t>Commitment fee threshold</t>
  </si>
  <si>
    <t>Legacy Texas [Member] | Credit Facility [Member] | Via Nova Capital Group, LLC [Member]</t>
  </si>
  <si>
    <t>Percentage of commitment amount deposit</t>
  </si>
  <si>
    <t>2.00%</t>
  </si>
  <si>
    <t>Legacy Texas [Member] | Credit Facility [Member] | London Interbank Offered Rate (LIBOR) [Member]</t>
  </si>
  <si>
    <t>1.50%</t>
  </si>
  <si>
    <t>Legacy Texas [Member] | Credit Facility [Member] | LIBOR (with a floor of 1.50%) [Member] | Minimum [Member]</t>
  </si>
  <si>
    <t>4.00%</t>
  </si>
  <si>
    <t>Legacy Texas [Member] | Credit Facility [Member] | LIBOR (with a floor of 1.50%) [Member] | Maximum [Member]</t>
  </si>
  <si>
    <t>5.00%</t>
  </si>
  <si>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June 30, 2019 on a combined basis is 16.25% assuming the variable rate in effect on the last day of the reporting period remains in effect until maturity.</t>
  </si>
  <si>
    <t>The holder of the 2017 Convertible Note may convert all or any part of the outstanding principal amount at any time prior to maturity into units of the Operating LLC at a conversion price of $1.45 per unit, subject to customary anti-dilution adjustments.  Units of the Operating LLC not held by Cohen &amp;amp; Company Inc. may, with certain restrictions, be redeemed and exchanged into shares of the Cohen &amp;amp; Company Inc. common stock, par value $0.01 per share (“Common Stock”) on a ten-for-one basis.  Therefore, the 2017 Convertible Note can be converted into Operating LLC units and then redeemed and exchanged into Common Stock at an effective conversion price of $14.50.  See note 18 to our Annual Report on Form 10-K for the year ended December 31, 2018.</t>
  </si>
  <si>
    <t>The holders of the 2013 Convertible Notes may convert all or any part of the outstanding principal amount at any time prior to maturity into shares of the Company's Common Stock, at a conversion price of $12.00 per share, subject to certain anti-dilution adjustments.</t>
  </si>
  <si>
    <t>Debt (Debt Outstanding) (Details)</t>
  </si>
  <si>
    <t>Jun. 30, 2019USD ($)$ / shares</t>
  </si>
  <si>
    <t>Long term debt less debt discount</t>
  </si>
  <si>
    <t>Redeemable noncontrolling interest, membership units not held, share ratio</t>
  </si>
  <si>
    <t>Contingent Convertible Senior Notes [Member]</t>
  </si>
  <si>
    <t>Less unamortized debt issuance costs</t>
  </si>
  <si>
    <t>Junior subordinated debt [Member]</t>
  </si>
  <si>
    <t>Junior subordinated notes</t>
  </si>
  <si>
    <t>Less unamortized discount</t>
  </si>
  <si>
    <t>Ownership value of common stock of trusts</t>
  </si>
  <si>
    <t>Yield to maturities</t>
  </si>
  <si>
    <t>16.25%</t>
  </si>
  <si>
    <t>Long-term Debt, Gross</t>
  </si>
  <si>
    <t>Interest Rate</t>
  </si>
  <si>
    <t>8.00%</t>
  </si>
  <si>
    <t>Debt Instrument, Convertible, Conversion Price | $ / shares</t>
  </si>
  <si>
    <t>[4]</t>
  </si>
  <si>
    <t>[1],[2]</t>
  </si>
  <si>
    <t>6.58%</t>
  </si>
  <si>
    <t>6.74%</t>
  </si>
  <si>
    <t>Represents the interest rate in effect as of the last day of the reporting period.</t>
  </si>
  <si>
    <t>Debt (Schedule Of Interest Expense By Debt Instrument) (Details) - USD ($) $ in Thousands</t>
  </si>
  <si>
    <t>Junior subordinated notes [Member]</t>
  </si>
  <si>
    <t>2013 Convertibe Notes [Member]</t>
  </si>
  <si>
    <t>2017 Convertible Note [Member]</t>
  </si>
  <si>
    <t>2018 MB LOC/2019 MB Revolver [Member]</t>
  </si>
  <si>
    <t>Redeemable Financial Instrument - DGC Family Fintech Trust / CBF [Member]</t>
  </si>
  <si>
    <t>Redeemable Financial Instrument - JKD Capital Partners I LTD [Member]</t>
  </si>
  <si>
    <t>Redeemable Financial Instrument - ViaNova Capital Group, LLC [Member]</t>
  </si>
  <si>
    <t>Interest adjustment</t>
  </si>
  <si>
    <t>Equity (Narrative) (Details) $ in Thousands</t>
  </si>
  <si>
    <t>Jun. 30, 2019USD ($)shares</t>
  </si>
  <si>
    <t>Mar. 31, 2019USD ($)shares</t>
  </si>
  <si>
    <t>Mar. 31, 2018USD ($)shares</t>
  </si>
  <si>
    <t>Jun. 30, 2018USD ($)shares</t>
  </si>
  <si>
    <t>Dec. 31, 2018shares</t>
  </si>
  <si>
    <t>Permanent Equity [Line Items]</t>
  </si>
  <si>
    <t>Ratio of Common Stock to membership units</t>
  </si>
  <si>
    <t>Redemption of non-controlling interest, net</t>
  </si>
  <si>
    <t>Preferred Stock, shares outstanding | shares</t>
  </si>
  <si>
    <t>Ratio of shares to vote for vice chairman</t>
  </si>
  <si>
    <t>10b5-1 Plan [Member]</t>
  </si>
  <si>
    <t>Repurchase amount authorized</t>
  </si>
  <si>
    <t>Purchase of common stock, shares | shares</t>
  </si>
  <si>
    <t>Treasury Stock, Value, Acquired, Par Value Method</t>
  </si>
  <si>
    <t>Equity (Schedule Of Unrestricted Common Stock Activity) (Details)</t>
  </si>
  <si>
    <t>Jun. 30, 2019shares</t>
  </si>
  <si>
    <t>Shares, Beginning</t>
  </si>
  <si>
    <t>Vesting of shares</t>
  </si>
  <si>
    <t>Shares withheld and retired for employee taxes</t>
  </si>
  <si>
    <t>Repurchase and retirement of common stock</t>
  </si>
  <si>
    <t>Shares, Ending</t>
  </si>
  <si>
    <t>Equity (Operating LLC Membership Units) (Details)</t>
  </si>
  <si>
    <t>Issuance of Units under UIS, net</t>
  </si>
  <si>
    <t>Unit Issuance And Surrender Agreement [Member]</t>
  </si>
  <si>
    <t>Retirement of Common Stock [Member]</t>
  </si>
  <si>
    <t>Equity (Schedule Of Effects Of Changes In Ownership Interest Subsidiary) (Details) - USD ($) $ in Thousands</t>
  </si>
  <si>
    <t>Increase / (decrease) in Cohen &amp; Company Inc. paid in capital for the acquisition / (surrender) of additional units in consolidated subsidiary, net</t>
  </si>
  <si>
    <t>Changes from net income / (loss) attributable to Cohen &amp; Company Inc. and transfers (to) from non-controlling interest</t>
  </si>
  <si>
    <t>Net Capital Requirements (Narrative) (Details) $ in Thousands</t>
  </si>
  <si>
    <t>Net Capital Requirements [Line Items]</t>
  </si>
  <si>
    <t>Actual Net Capital or Liquid Capital</t>
  </si>
  <si>
    <t>Excess</t>
  </si>
  <si>
    <t>Cohen and Company Financial Limited [Member]</t>
  </si>
  <si>
    <t>Amount Required</t>
  </si>
  <si>
    <t>CCFEL [Member]</t>
  </si>
  <si>
    <t>Earnings / (Loss) Per Common Share (Schedule of Earnings / (Loss) Per Common Share) (Details) $ / shares in Units, $ in Thousands</t>
  </si>
  <si>
    <t>Jun. 30, 2019USD ($)$ / sharesshares</t>
  </si>
  <si>
    <t>Jun. 30, 2018USD ($)$ / sharesshares</t>
  </si>
  <si>
    <t>Earnings Per Share [Line Items]</t>
  </si>
  <si>
    <t>Net income / (loss) attributable to Cohen &amp; Company | $</t>
  </si>
  <si>
    <t>Add/ (deduct): Income / (loss) attributable to non-controlling interest attributable to Operating LLC membership | $</t>
  </si>
  <si>
    <t>Add / (deduct): Adjustment | $</t>
  </si>
  <si>
    <t>Net income / (loss) on a fully converted basis | $</t>
  </si>
  <si>
    <t>Weighted average common shares outstanding - Basic</t>
  </si>
  <si>
    <t>Unrestricted Operating LLC membership units exchangeable into Cohen &amp; Company shares</t>
  </si>
  <si>
    <t>Restricted units or shares</t>
  </si>
  <si>
    <t>Weighted average common shares outstanding - Diluted</t>
  </si>
  <si>
    <t>Net income / (loss) per common share - Basic | $ / shares</t>
  </si>
  <si>
    <t>Net income / (loss) per common share - Diluted | $ / shares</t>
  </si>
  <si>
    <t>Antidilutive securities excluded from computation of earnings per share</t>
  </si>
  <si>
    <t>Convertible Debt Securities [Member] | 8.00% Contingent Convertible Senior Notes Due 2019 [Member]</t>
  </si>
  <si>
    <t>Convertible Debt Securities [Member] | 8.00% Contingent Convertible Senior Notes Due 2022 [Member]</t>
  </si>
  <si>
    <t>The Operating LLC membership units not held by Cohen &amp;amp; Company Inc. (that is, those held by the non-controlling interest for the six months ended June 30, 2019 and 2018) may be redeemed and exchanged into shares of the Company on a ten-for-one basis. The Operating LLC membership uni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t>
  </si>
  <si>
    <t>An adjustment is included because the Company would have incurred a higher income tax expense or realized a higher income tax benefit, as applicable, if the Operating LLC membership</t>
  </si>
  <si>
    <t>Segment And Geographic Information (Narrative) (Details)</t>
  </si>
  <si>
    <t>Jun. 30, 2019segment</t>
  </si>
  <si>
    <t>Number of Operating Segments</t>
  </si>
  <si>
    <t>Segment And Geographic Information (Schedule Of Segment Reporting Information) (Details) - USD ($) $ in Thousands</t>
  </si>
  <si>
    <t>Segment Reporting Information [Line Items]</t>
  </si>
  <si>
    <t>Interest (income) expense</t>
  </si>
  <si>
    <t>Depreciation and amortization (included in total operating expense)</t>
  </si>
  <si>
    <t>Operating Segments [Member]</t>
  </si>
  <si>
    <t>Unallocated [Member]</t>
  </si>
  <si>
    <t>Capital Markets [Member] | Operating Segments [Member]</t>
  </si>
  <si>
    <t>Asset Management [Member] | Operating Segments [Member]</t>
  </si>
  <si>
    <t>Principal Investing [Member] | Operating Segments [Member]</t>
  </si>
  <si>
    <t>Net Trading [Member] | Operating Segments [Member]</t>
  </si>
  <si>
    <t>Net Trading [Member] | Capital Markets [Member] | Operating Segments [Member]</t>
  </si>
  <si>
    <t>Asset Management [Member] | Asset Management [Member] | Operating Segments [Member]</t>
  </si>
  <si>
    <t>New Issue And Advisory [Member] | Operating Segments [Member]</t>
  </si>
  <si>
    <t>New Issue And Advisory [Member] | Capital Markets [Member] | Operating Segments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 USD ($) $ in Thousands</t>
  </si>
  <si>
    <t>Segment Reporting, Asset Reconciling Item [Line Items]</t>
  </si>
  <si>
    <t>Total Assets</t>
  </si>
  <si>
    <t>Capital Markets [Member]</t>
  </si>
  <si>
    <t>Principal Investing [Member]</t>
  </si>
  <si>
    <t>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t>
  </si>
  <si>
    <t>Segment And Geographic Information (Revenue By Geographic Area) (Details) - USD ($) $ in Thousands</t>
  </si>
  <si>
    <t>Revenues from External Customers and Long-Lived Assets [Line Items]</t>
  </si>
  <si>
    <t>United States [Member]</t>
  </si>
  <si>
    <t>Europe &amp; Other [Member]</t>
  </si>
  <si>
    <t>Supplemental Cash Flow Disclosure (Narrative) (Details) - USD ($) $ in Thousands</t>
  </si>
  <si>
    <t>Debt Conversion [Line Items]</t>
  </si>
  <si>
    <t>Interest paid</t>
  </si>
  <si>
    <t>Income taxes paid</t>
  </si>
  <si>
    <t>Income tax refunds</t>
  </si>
  <si>
    <t>Related Party Transactions (Narrative) (Details) $ / mo in Thousands</t>
  </si>
  <si>
    <t>Jan. 09, 2019USD ($)</t>
  </si>
  <si>
    <t>Sep. 29, 2017USD ($)</t>
  </si>
  <si>
    <t>Oct. 03, 2016USD ($)</t>
  </si>
  <si>
    <t>Mar. 31, 2019USD ($)</t>
  </si>
  <si>
    <t>Jan. 31, 2019USD ($)</t>
  </si>
  <si>
    <t>Jul. 31, 2018USD ($)</t>
  </si>
  <si>
    <t>Jan. 31, 2017USD ($)</t>
  </si>
  <si>
    <t>Sep. 30, 2013USD ($)</t>
  </si>
  <si>
    <t>Jun. 30, 2019USD ($)$ / mo</t>
  </si>
  <si>
    <t>Dec. 31, 2016USD ($)</t>
  </si>
  <si>
    <t>Dec. 31, 2015USD ($)</t>
  </si>
  <si>
    <t>Company matching percent</t>
  </si>
  <si>
    <t>Percent of employees gross salary qualifying for matching contributions</t>
  </si>
  <si>
    <t>Company plan contributions</t>
  </si>
  <si>
    <t>Insurance SPAC [Member]</t>
  </si>
  <si>
    <t>Related Party Transaction, Amounts of Transaction</t>
  </si>
  <si>
    <t>Net gains (losses) in principal transactions and other income</t>
  </si>
  <si>
    <t>Office, utilities, secretarial, and administrative services fee | $ / mo</t>
  </si>
  <si>
    <t>Ownership percentage of equity method affiliate</t>
  </si>
  <si>
    <t>32.60%</t>
  </si>
  <si>
    <t>3.82%</t>
  </si>
  <si>
    <t>EBC Family Trust [Member]</t>
  </si>
  <si>
    <t>Notes payable, related parties</t>
  </si>
  <si>
    <t>Value of shares issued</t>
  </si>
  <si>
    <t>TBBK [Member]</t>
  </si>
  <si>
    <t>Interest Expense, Related Party</t>
  </si>
  <si>
    <t>CBF Cohen Bros. Financial [Member]</t>
  </si>
  <si>
    <t>DGC Family Fintech Trust [Member]</t>
  </si>
  <si>
    <t>FinTech Masala [Member]</t>
  </si>
  <si>
    <t>Consultant fee | $ / mo</t>
  </si>
  <si>
    <t>Zucker and Moore, LLC [Member]</t>
  </si>
  <si>
    <t>Related Party Transaction, Expenses from Transactions with Related Party</t>
  </si>
  <si>
    <t>Related Party Transactions, Agreed Amount To Lend</t>
  </si>
  <si>
    <t>Betsy Cohen [Member] | Sponsor Entities [Member]</t>
  </si>
  <si>
    <t>COHN, LLC [Member] | Fin Tech Acquisition Corp II [Member]</t>
  </si>
  <si>
    <t>26.80%</t>
  </si>
  <si>
    <t>Contingent Convertible Senior Notes [Member] | Edward E. Cohen IRA [Member]</t>
  </si>
  <si>
    <t>Convertible notes purchased</t>
  </si>
  <si>
    <t>Related Party Transactions (Schedule Of Related Party Transactions) (Details) - USD ($) $ in Thousands</t>
  </si>
  <si>
    <t>Net trading</t>
  </si>
  <si>
    <t>Sublease income</t>
  </si>
  <si>
    <t>CBF [Member]</t>
  </si>
  <si>
    <t>Interest expense (income) incurred</t>
  </si>
  <si>
    <t>Duane Morris [Member]</t>
  </si>
  <si>
    <t>Operating expense</t>
  </si>
  <si>
    <t>E.B.C. [Member]</t>
  </si>
  <si>
    <t>Edward E. Cohen IRA [Member]</t>
  </si>
  <si>
    <t>Asset management</t>
  </si>
  <si>
    <t>Fin Tech Acquisition Corp II [Member]</t>
  </si>
  <si>
    <t>Fintech Acquisition Corp III [Member]</t>
  </si>
  <si>
    <t>Affiliated Entity [Member]</t>
  </si>
  <si>
    <t>Due From / Due To Related Parties (Details) - USD ($) $ in Thousands</t>
  </si>
  <si>
    <t>Employees &amp; Othe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14</v>
      </c>
    </row>
    <row r="17" spans="1:3">
      <c r="A17" s="4" t="s">
        <v>29</v>
      </c>
      <c r="B17" s="4" t="s">
        <v>30</v>
      </c>
    </row>
    <row r="18" spans="1:3">
      <c r="A18" s="4" t="s">
        <v>31</v>
      </c>
      <c r="B18" s="4" t="s">
        <v>32</v>
      </c>
    </row>
    <row r="19" spans="1:3">
      <c r="A19" s="4" t="s">
        <v>33</v>
      </c>
      <c r="C19" s="5" t="n">
        <v>1217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3077</v>
      </c>
      <c r="D3" s="6" t="n">
        <v>14106</v>
      </c>
    </row>
    <row r="4" spans="1:4">
      <c r="A4" s="4" t="s">
        <v>38</v>
      </c>
      <c r="C4" s="5" t="n">
        <v>123865</v>
      </c>
      <c r="D4" s="5" t="n">
        <v>129812</v>
      </c>
    </row>
    <row r="5" spans="1:4">
      <c r="A5" s="4" t="s">
        <v>39</v>
      </c>
      <c r="C5" s="5" t="n">
        <v>495</v>
      </c>
      <c r="D5" s="5" t="n">
        <v>793</v>
      </c>
    </row>
    <row r="6" spans="1:4">
      <c r="A6" s="4" t="s">
        <v>40</v>
      </c>
      <c r="C6" s="5" t="n">
        <v>7271</v>
      </c>
      <c r="D6" s="5" t="n">
        <v>12072</v>
      </c>
    </row>
    <row r="7" spans="1:4">
      <c r="A7" s="4" t="s">
        <v>41</v>
      </c>
      <c r="C7" s="5" t="n">
        <v>237950</v>
      </c>
      <c r="D7" s="5" t="n">
        <v>301235</v>
      </c>
    </row>
    <row r="8" spans="1:4">
      <c r="A8" s="4" t="s">
        <v>42</v>
      </c>
      <c r="C8" s="5" t="n">
        <v>7402</v>
      </c>
      <c r="D8" s="5" t="n">
        <v>13768</v>
      </c>
    </row>
    <row r="9" spans="1:4">
      <c r="A9" s="4" t="s">
        <v>43</v>
      </c>
      <c r="C9" s="5" t="n">
        <v>6054821</v>
      </c>
      <c r="D9" s="5" t="n">
        <v>7632230</v>
      </c>
    </row>
    <row r="10" spans="1:4">
      <c r="A10" s="4" t="s">
        <v>44</v>
      </c>
      <c r="C10" s="5" t="n">
        <v>3519</v>
      </c>
    </row>
    <row r="11" spans="1:4">
      <c r="A11" s="4" t="s">
        <v>45</v>
      </c>
      <c r="B11" s="4" t="s">
        <v>46</v>
      </c>
      <c r="C11" s="5" t="n">
        <v>7992</v>
      </c>
      <c r="D11" s="5" t="n">
        <v>7992</v>
      </c>
    </row>
    <row r="12" spans="1:4">
      <c r="A12" s="4" t="s">
        <v>47</v>
      </c>
      <c r="C12" s="5" t="n">
        <v>7773</v>
      </c>
    </row>
    <row r="13" spans="1:4">
      <c r="A13" s="4" t="s">
        <v>48</v>
      </c>
      <c r="C13" s="5" t="n">
        <v>4916</v>
      </c>
      <c r="D13" s="5" t="n">
        <v>3621</v>
      </c>
    </row>
    <row r="14" spans="1:4">
      <c r="A14" s="4" t="s">
        <v>49</v>
      </c>
      <c r="C14" s="5" t="n">
        <v>6469081</v>
      </c>
      <c r="D14" s="5" t="n">
        <v>8115629</v>
      </c>
    </row>
    <row r="15" spans="1:4">
      <c r="A15" s="3" t="s">
        <v>50</v>
      </c>
    </row>
    <row r="16" spans="1:4">
      <c r="A16" s="4" t="s">
        <v>51</v>
      </c>
      <c r="C16" s="5" t="n">
        <v>126433</v>
      </c>
      <c r="D16" s="5" t="n">
        <v>201598</v>
      </c>
    </row>
    <row r="17" spans="1:4">
      <c r="A17" s="4" t="s">
        <v>52</v>
      </c>
      <c r="C17" s="5" t="n">
        <v>12663</v>
      </c>
      <c r="D17" s="5" t="n">
        <v>11452</v>
      </c>
    </row>
    <row r="18" spans="1:4">
      <c r="A18" s="4" t="s">
        <v>53</v>
      </c>
      <c r="C18" s="5" t="n">
        <v>2755</v>
      </c>
      <c r="D18" s="5" t="n">
        <v>5254</v>
      </c>
    </row>
    <row r="19" spans="1:4">
      <c r="A19" s="4" t="s">
        <v>54</v>
      </c>
      <c r="C19" s="5" t="n">
        <v>107636</v>
      </c>
      <c r="D19" s="5" t="n">
        <v>120122</v>
      </c>
    </row>
    <row r="20" spans="1:4">
      <c r="A20" s="4" t="s">
        <v>55</v>
      </c>
      <c r="C20" s="5" t="n">
        <v>6104767</v>
      </c>
      <c r="D20" s="5" t="n">
        <v>7671764</v>
      </c>
    </row>
    <row r="21" spans="1:4">
      <c r="A21" s="4" t="s">
        <v>56</v>
      </c>
      <c r="C21" s="5" t="n">
        <v>1270</v>
      </c>
      <c r="D21" s="5" t="n">
        <v>2017</v>
      </c>
    </row>
    <row r="22" spans="1:4">
      <c r="A22" s="4" t="s">
        <v>57</v>
      </c>
      <c r="C22" s="5" t="n">
        <v>8338</v>
      </c>
    </row>
    <row r="23" spans="1:4">
      <c r="A23" s="4" t="s">
        <v>58</v>
      </c>
      <c r="C23" s="5" t="n">
        <v>18638</v>
      </c>
      <c r="D23" s="5" t="n">
        <v>17448</v>
      </c>
    </row>
    <row r="24" spans="1:4">
      <c r="A24" s="4" t="s">
        <v>59</v>
      </c>
      <c r="C24" s="5" t="n">
        <v>45002</v>
      </c>
      <c r="D24" s="5" t="n">
        <v>43536</v>
      </c>
    </row>
    <row r="25" spans="1:4">
      <c r="A25" s="4" t="s">
        <v>60</v>
      </c>
      <c r="C25" s="5" t="n">
        <v>6427502</v>
      </c>
      <c r="D25" s="5" t="n">
        <v>8073191</v>
      </c>
    </row>
    <row r="26" spans="1:4">
      <c r="A26" s="4" t="s">
        <v>61</v>
      </c>
      <c r="C26" s="4" t="s">
        <v>62</v>
      </c>
      <c r="D26" s="4" t="s">
        <v>62</v>
      </c>
    </row>
    <row r="27" spans="1:4">
      <c r="A27" s="3" t="s">
        <v>63</v>
      </c>
    </row>
    <row r="28" spans="1:4">
      <c r="A28" s="4" t="s">
        <v>64</v>
      </c>
      <c r="C28" s="5" t="n">
        <v>5</v>
      </c>
      <c r="D28" s="5" t="n">
        <v>5</v>
      </c>
    </row>
    <row r="29" spans="1:4">
      <c r="A29" s="4" t="s">
        <v>65</v>
      </c>
      <c r="C29" s="5" t="n">
        <v>12</v>
      </c>
      <c r="D29" s="5" t="n">
        <v>12</v>
      </c>
    </row>
    <row r="30" spans="1:4">
      <c r="A30" s="4" t="s">
        <v>66</v>
      </c>
      <c r="C30" s="5" t="n">
        <v>68819</v>
      </c>
      <c r="D30" s="5" t="n">
        <v>68591</v>
      </c>
    </row>
    <row r="31" spans="1:4">
      <c r="A31" s="4" t="s">
        <v>67</v>
      </c>
      <c r="C31" s="5" t="n">
        <v>-904</v>
      </c>
      <c r="D31" s="5" t="n">
        <v>-908</v>
      </c>
    </row>
    <row r="32" spans="1:4">
      <c r="A32" s="4" t="s">
        <v>68</v>
      </c>
      <c r="C32" s="5" t="n">
        <v>-34077</v>
      </c>
      <c r="D32" s="5" t="n">
        <v>-31926</v>
      </c>
    </row>
    <row r="33" spans="1:4">
      <c r="A33" s="4" t="s">
        <v>69</v>
      </c>
      <c r="C33" s="5" t="n">
        <v>33855</v>
      </c>
      <c r="D33" s="5" t="n">
        <v>35774</v>
      </c>
    </row>
    <row r="34" spans="1:4">
      <c r="A34" s="4" t="s">
        <v>70</v>
      </c>
      <c r="C34" s="5" t="n">
        <v>7724</v>
      </c>
      <c r="D34" s="5" t="n">
        <v>6664</v>
      </c>
    </row>
    <row r="35" spans="1:4">
      <c r="A35" s="4" t="s">
        <v>71</v>
      </c>
      <c r="C35" s="5" t="n">
        <v>41579</v>
      </c>
      <c r="D35" s="5" t="n">
        <v>42438</v>
      </c>
    </row>
    <row r="36" spans="1:4">
      <c r="A36" s="4" t="s">
        <v>72</v>
      </c>
      <c r="C36" s="6" t="n">
        <v>6469081</v>
      </c>
      <c r="D36" s="6" t="n">
        <v>8115629</v>
      </c>
    </row>
    <row r="37" spans="1:4"/>
    <row r="38" spans="1:4">
      <c r="A38" s="4" t="s">
        <v>46</v>
      </c>
      <c r="B38" s="4" t="s">
        <v>7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9</v>
      </c>
      <c r="B1" s="2" t="s">
        <v>1</v>
      </c>
    </row>
    <row r="2" spans="1:2">
      <c r="B2" s="2" t="s">
        <v>2</v>
      </c>
    </row>
    <row r="3" spans="1:2">
      <c r="A3" s="3" t="s">
        <v>239</v>
      </c>
    </row>
    <row r="4" spans="1:2">
      <c r="A4" s="4" t="s">
        <v>5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4" t="s">
        <v>75</v>
      </c>
      <c r="B2" s="7" t="n">
        <v>0.01</v>
      </c>
      <c r="C2" s="7" t="n">
        <v>0.01</v>
      </c>
    </row>
    <row r="3" spans="1:3">
      <c r="A3" s="4" t="s">
        <v>76</v>
      </c>
      <c r="B3" s="5" t="n">
        <v>100000000</v>
      </c>
      <c r="C3" s="5" t="n">
        <v>100000000</v>
      </c>
    </row>
    <row r="4" spans="1:3">
      <c r="A4" s="4" t="s">
        <v>77</v>
      </c>
      <c r="B4" s="5" t="n">
        <v>1217624</v>
      </c>
      <c r="C4" s="5" t="n">
        <v>1204196</v>
      </c>
    </row>
    <row r="5" spans="1:3">
      <c r="A5" s="4" t="s">
        <v>78</v>
      </c>
      <c r="B5" s="5" t="n">
        <v>1217624</v>
      </c>
      <c r="C5" s="5" t="n">
        <v>1204196</v>
      </c>
    </row>
    <row r="6" spans="1:3">
      <c r="A6" s="4" t="s">
        <v>79</v>
      </c>
      <c r="B6" s="5" t="n">
        <v>73715</v>
      </c>
      <c r="C6" s="5" t="n">
        <v>93479</v>
      </c>
    </row>
    <row r="7" spans="1:3">
      <c r="A7" s="4" t="s">
        <v>80</v>
      </c>
    </row>
    <row r="8" spans="1:3">
      <c r="A8" s="4" t="s">
        <v>81</v>
      </c>
      <c r="B8" s="8" t="n">
        <v>0.001</v>
      </c>
      <c r="C8" s="8" t="n">
        <v>0.001</v>
      </c>
    </row>
    <row r="9" spans="1:3">
      <c r="A9" s="4" t="s">
        <v>82</v>
      </c>
      <c r="B9" s="5" t="n">
        <v>4983557</v>
      </c>
      <c r="C9" s="5" t="n">
        <v>4983557</v>
      </c>
    </row>
    <row r="10" spans="1:3">
      <c r="A10" s="4" t="s">
        <v>83</v>
      </c>
      <c r="B10" s="5" t="n">
        <v>4983557</v>
      </c>
      <c r="C10" s="5" t="n">
        <v>4983557</v>
      </c>
    </row>
    <row r="11" spans="1:3">
      <c r="A11" s="4" t="s">
        <v>84</v>
      </c>
      <c r="B11" s="5" t="n">
        <v>4983557</v>
      </c>
      <c r="C11" s="5" t="n">
        <v>498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6" t="n">
        <v>754</v>
      </c>
      <c r="D4" s="6" t="n">
        <v>1622</v>
      </c>
      <c r="E4" s="6" t="n">
        <v>1168</v>
      </c>
      <c r="F4" s="6" t="n">
        <v>2269</v>
      </c>
    </row>
    <row r="5" spans="1:6">
      <c r="A5" s="4" t="s">
        <v>90</v>
      </c>
      <c r="C5" s="5" t="n">
        <v>11169</v>
      </c>
      <c r="D5" s="5" t="n">
        <v>12190</v>
      </c>
      <c r="E5" s="5" t="n">
        <v>22309</v>
      </c>
      <c r="F5" s="5" t="n">
        <v>21528</v>
      </c>
    </row>
    <row r="6" spans="1:6">
      <c r="A6" s="3" t="s">
        <v>91</v>
      </c>
    </row>
    <row r="7" spans="1:6">
      <c r="A7" s="4" t="s">
        <v>92</v>
      </c>
      <c r="C7" s="5" t="n">
        <v>6432</v>
      </c>
      <c r="D7" s="5" t="n">
        <v>6589</v>
      </c>
      <c r="E7" s="5" t="n">
        <v>12796</v>
      </c>
      <c r="F7" s="5" t="n">
        <v>11783</v>
      </c>
    </row>
    <row r="8" spans="1:6">
      <c r="A8" s="4" t="s">
        <v>93</v>
      </c>
      <c r="C8" s="5" t="n">
        <v>895</v>
      </c>
      <c r="D8" s="5" t="n">
        <v>644</v>
      </c>
      <c r="E8" s="5" t="n">
        <v>1706</v>
      </c>
      <c r="F8" s="5" t="n">
        <v>1511</v>
      </c>
    </row>
    <row r="9" spans="1:6">
      <c r="A9" s="4" t="s">
        <v>94</v>
      </c>
      <c r="C9" s="5" t="n">
        <v>2056</v>
      </c>
      <c r="D9" s="5" t="n">
        <v>2151</v>
      </c>
      <c r="E9" s="5" t="n">
        <v>4329</v>
      </c>
      <c r="F9" s="5" t="n">
        <v>3985</v>
      </c>
    </row>
    <row r="10" spans="1:6">
      <c r="A10" s="4" t="s">
        <v>95</v>
      </c>
      <c r="C10" s="5" t="n">
        <v>1190</v>
      </c>
      <c r="D10" s="5" t="n">
        <v>1379</v>
      </c>
      <c r="E10" s="5" t="n">
        <v>2869</v>
      </c>
      <c r="F10" s="5" t="n">
        <v>3121</v>
      </c>
    </row>
    <row r="11" spans="1:6">
      <c r="A11" s="4" t="s">
        <v>96</v>
      </c>
      <c r="C11" s="5" t="n">
        <v>78</v>
      </c>
      <c r="D11" s="5" t="n">
        <v>52</v>
      </c>
      <c r="E11" s="5" t="n">
        <v>159</v>
      </c>
      <c r="F11" s="5" t="n">
        <v>113</v>
      </c>
    </row>
    <row r="12" spans="1:6">
      <c r="A12" s="4" t="s">
        <v>97</v>
      </c>
      <c r="C12" s="5" t="n">
        <v>10651</v>
      </c>
      <c r="D12" s="5" t="n">
        <v>10815</v>
      </c>
      <c r="E12" s="5" t="n">
        <v>21859</v>
      </c>
      <c r="F12" s="5" t="n">
        <v>20513</v>
      </c>
    </row>
    <row r="13" spans="1:6">
      <c r="A13" s="4" t="s">
        <v>98</v>
      </c>
      <c r="C13" s="5" t="n">
        <v>518</v>
      </c>
      <c r="D13" s="5" t="n">
        <v>1375</v>
      </c>
      <c r="E13" s="5" t="n">
        <v>450</v>
      </c>
      <c r="F13" s="5" t="n">
        <v>1015</v>
      </c>
    </row>
    <row r="14" spans="1:6">
      <c r="A14" s="3" t="s">
        <v>99</v>
      </c>
    </row>
    <row r="15" spans="1:6">
      <c r="A15" s="4" t="s">
        <v>100</v>
      </c>
      <c r="C15" s="5" t="n">
        <v>-1939</v>
      </c>
      <c r="D15" s="5" t="n">
        <v>-2201</v>
      </c>
      <c r="E15" s="5" t="n">
        <v>-3793</v>
      </c>
      <c r="F15" s="5" t="n">
        <v>-4020</v>
      </c>
    </row>
    <row r="16" spans="1:6">
      <c r="A16" s="4" t="s">
        <v>101</v>
      </c>
      <c r="C16" s="5" t="n">
        <v>-248</v>
      </c>
      <c r="E16" s="5" t="n">
        <v>-256</v>
      </c>
    </row>
    <row r="17" spans="1:6">
      <c r="A17" s="4" t="s">
        <v>102</v>
      </c>
      <c r="C17" s="5" t="n">
        <v>-1669</v>
      </c>
      <c r="D17" s="5" t="n">
        <v>-826</v>
      </c>
      <c r="E17" s="5" t="n">
        <v>-3599</v>
      </c>
      <c r="F17" s="5" t="n">
        <v>-3005</v>
      </c>
    </row>
    <row r="18" spans="1:6">
      <c r="A18" s="4" t="s">
        <v>103</v>
      </c>
      <c r="C18" s="5" t="n">
        <v>-641</v>
      </c>
      <c r="D18" s="5" t="n">
        <v>-636</v>
      </c>
      <c r="E18" s="5" t="n">
        <v>-747</v>
      </c>
      <c r="F18" s="5" t="n">
        <v>-664</v>
      </c>
    </row>
    <row r="19" spans="1:6">
      <c r="A19" s="4" t="s">
        <v>104</v>
      </c>
      <c r="C19" s="5" t="n">
        <v>-1028</v>
      </c>
      <c r="D19" s="5" t="n">
        <v>-190</v>
      </c>
      <c r="E19" s="5" t="n">
        <v>-2852</v>
      </c>
      <c r="F19" s="5" t="n">
        <v>-2341</v>
      </c>
    </row>
    <row r="20" spans="1:6">
      <c r="A20" s="4" t="s">
        <v>105</v>
      </c>
      <c r="C20" s="5" t="n">
        <v>-618</v>
      </c>
      <c r="D20" s="5" t="n">
        <v>-270</v>
      </c>
      <c r="E20" s="5" t="n">
        <v>-1240</v>
      </c>
      <c r="F20" s="5" t="n">
        <v>-947</v>
      </c>
    </row>
    <row r="21" spans="1:6">
      <c r="A21" s="4" t="s">
        <v>106</v>
      </c>
      <c r="C21" s="6" t="n">
        <v>-410</v>
      </c>
      <c r="D21" s="6" t="n">
        <v>80</v>
      </c>
      <c r="E21" s="6" t="n">
        <v>-1612</v>
      </c>
      <c r="F21" s="6" t="n">
        <v>-1394</v>
      </c>
    </row>
    <row r="22" spans="1:6">
      <c r="A22" s="3" t="s">
        <v>107</v>
      </c>
    </row>
    <row r="23" spans="1:6">
      <c r="A23" s="4" t="s">
        <v>108</v>
      </c>
      <c r="C23" s="7" t="n">
        <v>-0.36</v>
      </c>
      <c r="D23" s="7" t="n">
        <v>0.07000000000000001</v>
      </c>
      <c r="E23" s="7" t="n">
        <v>-1.42</v>
      </c>
      <c r="F23" s="7" t="n">
        <v>-1.19</v>
      </c>
    </row>
    <row r="24" spans="1:6">
      <c r="A24" s="4" t="s">
        <v>109</v>
      </c>
      <c r="C24" s="5" t="n">
        <v>1143909</v>
      </c>
      <c r="D24" s="5" t="n">
        <v>1172919</v>
      </c>
      <c r="E24" s="5" t="n">
        <v>1138538</v>
      </c>
      <c r="F24" s="5" t="n">
        <v>1172698</v>
      </c>
    </row>
    <row r="25" spans="1:6">
      <c r="A25" s="3" t="s">
        <v>110</v>
      </c>
    </row>
    <row r="26" spans="1:6">
      <c r="A26" s="4" t="s">
        <v>111</v>
      </c>
      <c r="C26" s="7" t="n">
        <v>-0.36</v>
      </c>
      <c r="D26" s="7" t="n">
        <v>0.07000000000000001</v>
      </c>
      <c r="E26" s="7" t="n">
        <v>-1.42</v>
      </c>
      <c r="F26" s="7" t="n">
        <v>-1.19</v>
      </c>
    </row>
    <row r="27" spans="1:6">
      <c r="A27" s="4" t="s">
        <v>112</v>
      </c>
      <c r="B27" s="4" t="s">
        <v>46</v>
      </c>
      <c r="C27" s="5" t="n">
        <v>1676318</v>
      </c>
      <c r="D27" s="5" t="n">
        <v>1719671</v>
      </c>
      <c r="E27" s="5" t="n">
        <v>1670947</v>
      </c>
      <c r="F27" s="5" t="n">
        <v>1705107</v>
      </c>
    </row>
    <row r="28" spans="1:6">
      <c r="A28" s="4" t="s">
        <v>113</v>
      </c>
      <c r="C28" s="7" t="n">
        <v>0.2</v>
      </c>
      <c r="D28" s="7" t="n">
        <v>0.2</v>
      </c>
      <c r="E28" s="7" t="n">
        <v>0.4</v>
      </c>
      <c r="F28" s="7" t="n">
        <v>0.4</v>
      </c>
    </row>
    <row r="29" spans="1:6">
      <c r="A29" s="3" t="s">
        <v>114</v>
      </c>
    </row>
    <row r="30" spans="1:6">
      <c r="A30" s="4" t="s">
        <v>104</v>
      </c>
      <c r="C30" s="6" t="n">
        <v>-1028</v>
      </c>
      <c r="D30" s="6" t="n">
        <v>-190</v>
      </c>
      <c r="E30" s="6" t="n">
        <v>-2852</v>
      </c>
      <c r="F30" s="6" t="n">
        <v>-2341</v>
      </c>
    </row>
    <row r="31" spans="1:6">
      <c r="A31" s="3" t="s">
        <v>115</v>
      </c>
    </row>
    <row r="32" spans="1:6">
      <c r="A32" s="4" t="s">
        <v>116</v>
      </c>
      <c r="C32" s="5" t="n">
        <v>16</v>
      </c>
      <c r="D32" s="5" t="n">
        <v>-154</v>
      </c>
      <c r="E32" s="5" t="n">
        <v>25</v>
      </c>
      <c r="F32" s="5" t="n">
        <v>-47</v>
      </c>
    </row>
    <row r="33" spans="1:6">
      <c r="A33" s="4" t="s">
        <v>117</v>
      </c>
      <c r="C33" s="5" t="n">
        <v>16</v>
      </c>
      <c r="D33" s="5" t="n">
        <v>-154</v>
      </c>
      <c r="E33" s="5" t="n">
        <v>25</v>
      </c>
      <c r="F33" s="5" t="n">
        <v>-47</v>
      </c>
    </row>
    <row r="34" spans="1:6">
      <c r="A34" s="4" t="s">
        <v>114</v>
      </c>
      <c r="C34" s="5" t="n">
        <v>-1012</v>
      </c>
      <c r="D34" s="5" t="n">
        <v>-344</v>
      </c>
      <c r="E34" s="5" t="n">
        <v>-2827</v>
      </c>
      <c r="F34" s="5" t="n">
        <v>-2388</v>
      </c>
    </row>
    <row r="35" spans="1:6">
      <c r="A35" s="4" t="s">
        <v>118</v>
      </c>
      <c r="C35" s="5" t="n">
        <v>-614</v>
      </c>
      <c r="D35" s="5" t="n">
        <v>-318</v>
      </c>
      <c r="E35" s="5" t="n">
        <v>-1233</v>
      </c>
      <c r="F35" s="5" t="n">
        <v>-962</v>
      </c>
    </row>
    <row r="36" spans="1:6">
      <c r="A36" s="4" t="s">
        <v>119</v>
      </c>
      <c r="C36" s="5" t="n">
        <v>-398</v>
      </c>
      <c r="D36" s="5" t="n">
        <v>-26</v>
      </c>
      <c r="E36" s="5" t="n">
        <v>-1594</v>
      </c>
      <c r="F36" s="5" t="n">
        <v>-1426</v>
      </c>
    </row>
    <row r="37" spans="1:6">
      <c r="A37" s="4" t="s">
        <v>120</v>
      </c>
    </row>
    <row r="38" spans="1:6">
      <c r="A38" s="3" t="s">
        <v>88</v>
      </c>
    </row>
    <row r="39" spans="1:6">
      <c r="A39" s="4" t="s">
        <v>121</v>
      </c>
      <c r="C39" s="5" t="n">
        <v>8670</v>
      </c>
      <c r="D39" s="5" t="n">
        <v>7186</v>
      </c>
      <c r="E39" s="5" t="n">
        <v>17394</v>
      </c>
      <c r="F39" s="5" t="n">
        <v>13377</v>
      </c>
    </row>
    <row r="40" spans="1:6">
      <c r="A40" s="4" t="s">
        <v>122</v>
      </c>
    </row>
    <row r="41" spans="1:6">
      <c r="A41" s="3" t="s">
        <v>88</v>
      </c>
    </row>
    <row r="42" spans="1:6">
      <c r="A42" s="4" t="s">
        <v>121</v>
      </c>
      <c r="C42" s="6" t="n">
        <v>1745</v>
      </c>
      <c r="D42" s="5" t="n">
        <v>3205</v>
      </c>
      <c r="E42" s="6" t="n">
        <v>3747</v>
      </c>
      <c r="F42" s="5" t="n">
        <v>5009</v>
      </c>
    </row>
    <row r="43" spans="1:6">
      <c r="A43" s="4" t="s">
        <v>123</v>
      </c>
    </row>
    <row r="44" spans="1:6">
      <c r="A44" s="3" t="s">
        <v>88</v>
      </c>
    </row>
    <row r="45" spans="1:6">
      <c r="A45" s="4" t="s">
        <v>121</v>
      </c>
      <c r="D45" s="6" t="n">
        <v>177</v>
      </c>
      <c r="F45" s="6" t="n">
        <v>873</v>
      </c>
    </row>
    <row r="46" spans="1:6"/>
    <row r="47" spans="1:6">
      <c r="A47" s="4" t="s">
        <v>46</v>
      </c>
      <c r="B47" s="4" t="s">
        <v>124</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27</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48</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5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60</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6</v>
      </c>
      <c r="D1" s="2" t="s">
        <v>1</v>
      </c>
    </row>
    <row r="2" spans="1:5">
      <c r="B2" s="2" t="s">
        <v>2</v>
      </c>
      <c r="C2" s="2" t="s">
        <v>87</v>
      </c>
      <c r="D2" s="2" t="s">
        <v>2</v>
      </c>
      <c r="E2" s="2" t="s">
        <v>87</v>
      </c>
    </row>
    <row r="3" spans="1:5">
      <c r="A3" s="3" t="s">
        <v>126</v>
      </c>
    </row>
    <row r="4" spans="1:5">
      <c r="A4" s="4" t="s">
        <v>127</v>
      </c>
      <c r="B4" s="6" t="n">
        <v>0</v>
      </c>
      <c r="C4" s="6" t="n">
        <v>0</v>
      </c>
      <c r="D4" s="6" t="n">
        <v>0</v>
      </c>
      <c r="E4" s="6" t="n">
        <v>0</v>
      </c>
    </row>
    <row r="5" spans="1:5">
      <c r="A5" s="4" t="s">
        <v>128</v>
      </c>
      <c r="B5" s="6" t="n">
        <v>0</v>
      </c>
      <c r="C5" s="6" t="n">
        <v>0</v>
      </c>
      <c r="D5" s="6" t="n">
        <v>0</v>
      </c>
      <c r="E5"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8"/>
  </cols>
  <sheetData>
    <row r="1" spans="1:2">
      <c r="A1" s="1" t="s">
        <v>349</v>
      </c>
      <c r="B1" s="2" t="s">
        <v>1</v>
      </c>
    </row>
    <row r="2" spans="1:2">
      <c r="B2" s="2" t="s">
        <v>350</v>
      </c>
    </row>
    <row r="3" spans="1:2">
      <c r="A3" s="3" t="s">
        <v>351</v>
      </c>
    </row>
    <row r="4" spans="1:2">
      <c r="A4" s="4" t="s">
        <v>352</v>
      </c>
      <c r="B4" s="6" t="n">
        <v>2800</v>
      </c>
    </row>
    <row r="5" spans="1:2">
      <c r="A5" s="4" t="s">
        <v>353</v>
      </c>
      <c r="B5" s="5" t="n">
        <v>3</v>
      </c>
    </row>
    <row r="6" spans="1:2">
      <c r="A6" s="4" t="s">
        <v>354</v>
      </c>
    </row>
    <row r="7" spans="1:2">
      <c r="A7" s="3" t="s">
        <v>351</v>
      </c>
    </row>
    <row r="8" spans="1:2">
      <c r="A8" s="4" t="s">
        <v>352</v>
      </c>
      <c r="B8" s="6" t="n">
        <v>2310</v>
      </c>
    </row>
    <row r="9" spans="1:2">
      <c r="A9" s="4" t="s">
        <v>355</v>
      </c>
      <c r="B9"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B2" s="2" t="s">
        <v>359</v>
      </c>
    </row>
    <row r="3" spans="1:2">
      <c r="A3" s="4" t="s">
        <v>360</v>
      </c>
    </row>
    <row r="4" spans="1:2">
      <c r="A4" s="4" t="s">
        <v>361</v>
      </c>
      <c r="B4" s="6" t="n">
        <v>24611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63</v>
      </c>
      <c r="C1" s="2" t="s">
        <v>2</v>
      </c>
      <c r="D1" s="2" t="s">
        <v>87</v>
      </c>
      <c r="E1" s="2" t="s">
        <v>35</v>
      </c>
    </row>
    <row r="2" spans="1:5">
      <c r="A2" s="3" t="s">
        <v>364</v>
      </c>
    </row>
    <row r="3" spans="1:5">
      <c r="A3" s="4" t="s">
        <v>365</v>
      </c>
      <c r="C3" s="6" t="n">
        <v>53300</v>
      </c>
      <c r="E3" s="6" t="n">
        <v>50159</v>
      </c>
    </row>
    <row r="4" spans="1:5">
      <c r="A4" s="4" t="s">
        <v>366</v>
      </c>
      <c r="C4" s="5" t="n">
        <v>7773</v>
      </c>
    </row>
    <row r="5" spans="1:5">
      <c r="A5" s="4" t="s">
        <v>367</v>
      </c>
      <c r="C5" s="5" t="n">
        <v>8338</v>
      </c>
    </row>
    <row r="6" spans="1:5">
      <c r="A6" s="4" t="s">
        <v>368</v>
      </c>
      <c r="C6" s="6" t="n">
        <v>-4819</v>
      </c>
      <c r="D6" s="6" t="n">
        <v>1058</v>
      </c>
    </row>
    <row r="7" spans="1:5">
      <c r="A7" s="4" t="s">
        <v>369</v>
      </c>
    </row>
    <row r="8" spans="1:5">
      <c r="A8" s="3" t="s">
        <v>364</v>
      </c>
    </row>
    <row r="9" spans="1:5">
      <c r="A9" s="4" t="s">
        <v>366</v>
      </c>
      <c r="B9" s="6" t="n">
        <v>8416</v>
      </c>
    </row>
    <row r="10" spans="1:5">
      <c r="A10" s="4" t="s">
        <v>367</v>
      </c>
      <c r="B10" s="5" t="n">
        <v>8860</v>
      </c>
    </row>
    <row r="11" spans="1:5">
      <c r="A11" s="4" t="s">
        <v>370</v>
      </c>
      <c r="B11" s="5" t="n">
        <v>20</v>
      </c>
    </row>
    <row r="12" spans="1:5">
      <c r="A12" s="4" t="s">
        <v>368</v>
      </c>
      <c r="B12" s="5" t="n">
        <v>18</v>
      </c>
    </row>
    <row r="13" spans="1:5">
      <c r="A13" s="4" t="s">
        <v>371</v>
      </c>
      <c r="B13" s="6" t="n">
        <v>4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43"/>
    <col customWidth="1" max="6" min="6" width="37"/>
  </cols>
  <sheetData>
    <row r="1" spans="1:6">
      <c r="A1" s="1" t="s">
        <v>372</v>
      </c>
      <c r="C1" s="2" t="s">
        <v>373</v>
      </c>
      <c r="D1" s="2" t="s">
        <v>374</v>
      </c>
      <c r="E1" s="2" t="s">
        <v>375</v>
      </c>
      <c r="F1" s="2" t="s">
        <v>376</v>
      </c>
    </row>
    <row r="2" spans="1:6">
      <c r="A2" s="3" t="s">
        <v>377</v>
      </c>
    </row>
    <row r="3" spans="1:6">
      <c r="A3" s="4" t="s">
        <v>75</v>
      </c>
      <c r="E3" s="7" t="n">
        <v>0.01</v>
      </c>
      <c r="F3" s="7" t="n">
        <v>0.01</v>
      </c>
    </row>
    <row r="4" spans="1:6">
      <c r="A4" s="4" t="s">
        <v>378</v>
      </c>
      <c r="E4" s="5" t="n">
        <v>1217624</v>
      </c>
      <c r="F4" s="5" t="n">
        <v>1204196</v>
      </c>
    </row>
    <row r="5" spans="1:6">
      <c r="A5" s="4" t="s">
        <v>379</v>
      </c>
      <c r="E5" s="5" t="n">
        <v>1217624</v>
      </c>
      <c r="F5" s="5" t="n">
        <v>1204196</v>
      </c>
    </row>
    <row r="6" spans="1:6">
      <c r="A6" s="4" t="s">
        <v>380</v>
      </c>
      <c r="E6" s="5" t="n">
        <v>2</v>
      </c>
    </row>
    <row r="7" spans="1:6">
      <c r="A7" s="4" t="s">
        <v>381</v>
      </c>
    </row>
    <row r="8" spans="1:6">
      <c r="A8" s="3" t="s">
        <v>377</v>
      </c>
    </row>
    <row r="9" spans="1:6">
      <c r="A9" s="4" t="s">
        <v>382</v>
      </c>
      <c r="B9" s="4" t="s">
        <v>46</v>
      </c>
      <c r="E9" s="6" t="n">
        <v>2275</v>
      </c>
      <c r="F9" s="6" t="n">
        <v>4050</v>
      </c>
    </row>
    <row r="10" spans="1:6">
      <c r="A10" s="4" t="s">
        <v>383</v>
      </c>
    </row>
    <row r="11" spans="1:6">
      <c r="A11" s="3" t="s">
        <v>377</v>
      </c>
    </row>
    <row r="12" spans="1:6">
      <c r="A12" s="4" t="s">
        <v>384</v>
      </c>
      <c r="D12" s="4" t="s">
        <v>385</v>
      </c>
    </row>
    <row r="13" spans="1:6">
      <c r="A13" s="4" t="s">
        <v>386</v>
      </c>
    </row>
    <row r="14" spans="1:6">
      <c r="A14" s="3" t="s">
        <v>377</v>
      </c>
    </row>
    <row r="15" spans="1:6">
      <c r="A15" s="4" t="s">
        <v>382</v>
      </c>
      <c r="D15" s="6" t="n">
        <v>3000</v>
      </c>
    </row>
    <row r="16" spans="1:6">
      <c r="A16" s="4" t="s">
        <v>387</v>
      </c>
    </row>
    <row r="17" spans="1:6">
      <c r="A17" s="3" t="s">
        <v>377</v>
      </c>
    </row>
    <row r="18" spans="1:6">
      <c r="A18" s="4" t="s">
        <v>382</v>
      </c>
      <c r="D18" s="6" t="n">
        <v>63000</v>
      </c>
    </row>
    <row r="19" spans="1:6">
      <c r="A19" s="4" t="s">
        <v>388</v>
      </c>
    </row>
    <row r="20" spans="1:6">
      <c r="A20" s="3" t="s">
        <v>377</v>
      </c>
    </row>
    <row r="21" spans="1:6">
      <c r="A21" s="4" t="s">
        <v>382</v>
      </c>
      <c r="E21" s="6" t="n">
        <v>630</v>
      </c>
    </row>
    <row r="22" spans="1:6">
      <c r="A22" s="4" t="s">
        <v>389</v>
      </c>
    </row>
    <row r="23" spans="1:6">
      <c r="A23" s="3" t="s">
        <v>377</v>
      </c>
    </row>
    <row r="24" spans="1:6">
      <c r="A24" s="4" t="s">
        <v>390</v>
      </c>
      <c r="C24" s="5" t="n">
        <v>15065000</v>
      </c>
    </row>
    <row r="25" spans="1:6">
      <c r="A25" s="4" t="s">
        <v>75</v>
      </c>
      <c r="C25" s="9" t="n">
        <v>0.0001</v>
      </c>
    </row>
    <row r="26" spans="1:6">
      <c r="A26" s="4" t="s">
        <v>391</v>
      </c>
      <c r="C26" s="6" t="n">
        <v>10</v>
      </c>
    </row>
    <row r="27" spans="1:6">
      <c r="A27" s="4" t="s">
        <v>392</v>
      </c>
      <c r="C27" s="6" t="n">
        <v>150650</v>
      </c>
    </row>
    <row r="28" spans="1:6">
      <c r="A28" s="4" t="s">
        <v>393</v>
      </c>
      <c r="C28" s="4" t="s">
        <v>394</v>
      </c>
    </row>
    <row r="29" spans="1:6">
      <c r="A29" s="4" t="s">
        <v>395</v>
      </c>
      <c r="C29" s="5" t="n">
        <v>1965000</v>
      </c>
    </row>
    <row r="30" spans="1:6">
      <c r="A30" s="4" t="s">
        <v>378</v>
      </c>
      <c r="C30" s="5" t="n">
        <v>20653333</v>
      </c>
    </row>
    <row r="31" spans="1:6">
      <c r="A31" s="4" t="s">
        <v>379</v>
      </c>
      <c r="C31" s="5" t="n">
        <v>20653333</v>
      </c>
    </row>
    <row r="32" spans="1:6">
      <c r="A32" s="4" t="s">
        <v>396</v>
      </c>
    </row>
    <row r="33" spans="1:6">
      <c r="A33" s="3" t="s">
        <v>377</v>
      </c>
    </row>
    <row r="34" spans="1:6">
      <c r="A34" s="4" t="s">
        <v>397</v>
      </c>
      <c r="C34" s="7" t="n">
        <v>11.5</v>
      </c>
    </row>
    <row r="35" spans="1:6">
      <c r="A35" s="4" t="s">
        <v>398</v>
      </c>
    </row>
    <row r="36" spans="1:6">
      <c r="A36" s="3" t="s">
        <v>377</v>
      </c>
    </row>
    <row r="37" spans="1:6">
      <c r="A37" s="4" t="s">
        <v>399</v>
      </c>
      <c r="E37" s="4" t="s">
        <v>400</v>
      </c>
    </row>
    <row r="38" spans="1:6">
      <c r="A38" s="4" t="s">
        <v>401</v>
      </c>
      <c r="E38" s="5" t="n">
        <v>5103333</v>
      </c>
    </row>
    <row r="39" spans="1:6">
      <c r="A39" s="4" t="s">
        <v>402</v>
      </c>
      <c r="E39" s="4" t="s">
        <v>403</v>
      </c>
    </row>
    <row r="40" spans="1:6">
      <c r="A40" s="4" t="s">
        <v>404</v>
      </c>
      <c r="E40" s="4" t="s">
        <v>405</v>
      </c>
    </row>
    <row r="41" spans="1:6">
      <c r="A41" s="4" t="s">
        <v>406</v>
      </c>
      <c r="E41" s="4" t="s">
        <v>407</v>
      </c>
    </row>
    <row r="42" spans="1:6">
      <c r="A42" s="4" t="s">
        <v>408</v>
      </c>
    </row>
    <row r="43" spans="1:6">
      <c r="A43" s="3" t="s">
        <v>377</v>
      </c>
    </row>
    <row r="44" spans="1:6">
      <c r="A44" s="4" t="s">
        <v>391</v>
      </c>
      <c r="E44" s="6" t="n">
        <v>12</v>
      </c>
    </row>
    <row r="45" spans="1:6">
      <c r="A45" s="4" t="s">
        <v>409</v>
      </c>
    </row>
    <row r="46" spans="1:6">
      <c r="A46" s="3" t="s">
        <v>377</v>
      </c>
    </row>
    <row r="47" spans="1:6">
      <c r="A47" s="4" t="s">
        <v>391</v>
      </c>
      <c r="E47" s="10" t="n">
        <v>13.5</v>
      </c>
    </row>
    <row r="48" spans="1:6">
      <c r="A48" s="4" t="s">
        <v>410</v>
      </c>
    </row>
    <row r="49" spans="1:6">
      <c r="A49" s="3" t="s">
        <v>377</v>
      </c>
    </row>
    <row r="50" spans="1:6">
      <c r="A50" s="4" t="s">
        <v>391</v>
      </c>
      <c r="E50" s="5" t="n">
        <v>15</v>
      </c>
    </row>
    <row r="51" spans="1:6">
      <c r="A51" s="4" t="s">
        <v>411</v>
      </c>
    </row>
    <row r="52" spans="1:6">
      <c r="A52" s="3" t="s">
        <v>377</v>
      </c>
    </row>
    <row r="53" spans="1:6">
      <c r="A53" s="4" t="s">
        <v>391</v>
      </c>
      <c r="E53" s="6" t="n">
        <v>17</v>
      </c>
    </row>
    <row r="54" spans="1:6">
      <c r="A54" s="4" t="s">
        <v>412</v>
      </c>
    </row>
    <row r="55" spans="1:6">
      <c r="A55" s="3" t="s">
        <v>377</v>
      </c>
    </row>
    <row r="56" spans="1:6">
      <c r="A56" s="4" t="s">
        <v>390</v>
      </c>
      <c r="E56" s="5" t="n">
        <v>375000</v>
      </c>
    </row>
    <row r="57" spans="1:6">
      <c r="A57" s="4" t="s">
        <v>391</v>
      </c>
      <c r="E57" s="6" t="n">
        <v>10</v>
      </c>
    </row>
    <row r="58" spans="1:6">
      <c r="A58" s="4" t="s">
        <v>392</v>
      </c>
      <c r="E58" s="6" t="n">
        <v>3750</v>
      </c>
    </row>
    <row r="59" spans="1:6">
      <c r="A59" s="4" t="s">
        <v>413</v>
      </c>
      <c r="E59" s="4" t="s">
        <v>403</v>
      </c>
    </row>
    <row r="60" spans="1:6">
      <c r="A60" s="4" t="s">
        <v>414</v>
      </c>
    </row>
    <row r="61" spans="1:6">
      <c r="A61" s="3" t="s">
        <v>377</v>
      </c>
    </row>
    <row r="62" spans="1:6">
      <c r="A62" s="4" t="s">
        <v>415</v>
      </c>
      <c r="E62" s="4" t="s">
        <v>416</v>
      </c>
    </row>
    <row r="63" spans="1:6">
      <c r="A63" s="4" t="s">
        <v>417</v>
      </c>
    </row>
    <row r="64" spans="1:6">
      <c r="A64" s="3" t="s">
        <v>377</v>
      </c>
    </row>
    <row r="65" spans="1:6">
      <c r="A65" s="4" t="s">
        <v>382</v>
      </c>
      <c r="E65" s="6" t="n">
        <v>2550</v>
      </c>
    </row>
    <row r="66" spans="1:6"/>
    <row r="67" spans="1:6">
      <c r="A67" s="4" t="s">
        <v>46</v>
      </c>
      <c r="B67" s="4" t="s">
        <v>418</v>
      </c>
    </row>
  </sheetData>
  <mergeCells count="3">
    <mergeCell ref="A1:B1"/>
    <mergeCell ref="A66:E66"/>
    <mergeCell ref="B67:E6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9</v>
      </c>
      <c r="B1" s="2" t="s">
        <v>86</v>
      </c>
      <c r="D1" s="2" t="s">
        <v>1</v>
      </c>
    </row>
    <row r="2" spans="1:5">
      <c r="B2" s="2" t="s">
        <v>2</v>
      </c>
      <c r="C2" s="2" t="s">
        <v>87</v>
      </c>
      <c r="D2" s="2" t="s">
        <v>2</v>
      </c>
      <c r="E2" s="2" t="s">
        <v>87</v>
      </c>
    </row>
    <row r="3" spans="1:5">
      <c r="A3" s="3" t="s">
        <v>206</v>
      </c>
    </row>
    <row r="4" spans="1:5">
      <c r="A4" s="4" t="s">
        <v>420</v>
      </c>
      <c r="B4" s="6" t="n">
        <v>3540</v>
      </c>
      <c r="C4" s="6" t="n">
        <v>3569</v>
      </c>
      <c r="D4" s="6" t="n">
        <v>9926</v>
      </c>
      <c r="E4" s="6" t="n">
        <v>7794</v>
      </c>
    </row>
    <row r="5" spans="1:5">
      <c r="A5" s="4" t="s">
        <v>421</v>
      </c>
      <c r="B5" s="5" t="n">
        <v>1967</v>
      </c>
      <c r="C5" s="5" t="n">
        <v>2188</v>
      </c>
      <c r="D5" s="5" t="n">
        <v>2371</v>
      </c>
      <c r="E5" s="5" t="n">
        <v>2201</v>
      </c>
    </row>
    <row r="6" spans="1:5">
      <c r="A6" s="4" t="s">
        <v>422</v>
      </c>
      <c r="B6" s="5" t="n">
        <v>5507</v>
      </c>
      <c r="C6" s="5" t="n">
        <v>5757</v>
      </c>
      <c r="D6" s="5" t="n">
        <v>12297</v>
      </c>
      <c r="E6" s="5" t="n">
        <v>9995</v>
      </c>
    </row>
    <row r="7" spans="1:5">
      <c r="A7" s="4" t="s">
        <v>423</v>
      </c>
      <c r="B7" s="5" t="n">
        <v>2060</v>
      </c>
      <c r="C7" s="5" t="n">
        <v>873</v>
      </c>
      <c r="D7" s="5" t="n">
        <v>3674</v>
      </c>
      <c r="E7" s="5" t="n">
        <v>2229</v>
      </c>
    </row>
    <row r="8" spans="1:5">
      <c r="A8" s="4" t="s">
        <v>424</v>
      </c>
      <c r="B8" s="5" t="n">
        <v>33</v>
      </c>
      <c r="D8" s="5" t="n">
        <v>47</v>
      </c>
    </row>
    <row r="9" spans="1:5">
      <c r="A9" s="4" t="s">
        <v>425</v>
      </c>
      <c r="B9" s="5" t="n">
        <v>46335</v>
      </c>
      <c r="C9" s="5" t="n">
        <v>15401</v>
      </c>
      <c r="D9" s="5" t="n">
        <v>83819</v>
      </c>
      <c r="E9" s="5" t="n">
        <v>25648</v>
      </c>
    </row>
    <row r="10" spans="1:5">
      <c r="A10" s="4" t="s">
        <v>426</v>
      </c>
      <c r="B10" s="5" t="n">
        <v>48428</v>
      </c>
      <c r="C10" s="5" t="n">
        <v>16274</v>
      </c>
      <c r="D10" s="5" t="n">
        <v>87540</v>
      </c>
      <c r="E10" s="5" t="n">
        <v>27877</v>
      </c>
    </row>
    <row r="11" spans="1:5">
      <c r="A11" s="4" t="s">
        <v>427</v>
      </c>
      <c r="B11" s="5" t="n">
        <v>-44120</v>
      </c>
      <c r="C11" s="5" t="n">
        <v>-14484</v>
      </c>
      <c r="D11" s="5" t="n">
        <v>-80502</v>
      </c>
      <c r="E11" s="5" t="n">
        <v>-23687</v>
      </c>
    </row>
    <row r="12" spans="1:5">
      <c r="A12" s="4" t="s">
        <v>428</v>
      </c>
      <c r="B12" s="5" t="n">
        <v>-26</v>
      </c>
      <c r="D12" s="5" t="n">
        <v>-29</v>
      </c>
    </row>
    <row r="13" spans="1:5">
      <c r="A13" s="4" t="s">
        <v>429</v>
      </c>
      <c r="B13" s="5" t="n">
        <v>-1119</v>
      </c>
      <c r="C13" s="5" t="n">
        <v>-361</v>
      </c>
      <c r="D13" s="5" t="n">
        <v>-1912</v>
      </c>
      <c r="E13" s="5" t="n">
        <v>-808</v>
      </c>
    </row>
    <row r="14" spans="1:5">
      <c r="A14" s="4" t="s">
        <v>430</v>
      </c>
      <c r="B14" s="5" t="n">
        <v>-45265</v>
      </c>
      <c r="C14" s="5" t="n">
        <v>-14845</v>
      </c>
      <c r="D14" s="5" t="n">
        <v>-82443</v>
      </c>
      <c r="E14" s="5" t="n">
        <v>-24495</v>
      </c>
    </row>
    <row r="15" spans="1:5">
      <c r="A15" s="4" t="s">
        <v>205</v>
      </c>
      <c r="B15" s="6" t="n">
        <v>8670</v>
      </c>
      <c r="C15" s="6" t="n">
        <v>7186</v>
      </c>
      <c r="D15" s="6" t="n">
        <v>17394</v>
      </c>
      <c r="E15" s="6" t="n">
        <v>133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432</v>
      </c>
    </row>
    <row r="3" spans="1:3">
      <c r="A3" s="4" t="s">
        <v>433</v>
      </c>
      <c r="B3" s="6" t="n">
        <v>250</v>
      </c>
      <c r="C3" s="6" t="n">
        <v>250</v>
      </c>
    </row>
    <row r="4" spans="1:3">
      <c r="A4" s="4" t="s">
        <v>434</v>
      </c>
      <c r="B4" s="5" t="n">
        <v>10900</v>
      </c>
    </row>
    <row r="5" spans="1:3">
      <c r="A5" s="4" t="s">
        <v>435</v>
      </c>
      <c r="B5" s="5" t="n">
        <v>112715</v>
      </c>
      <c r="C5" s="5" t="n">
        <v>129562</v>
      </c>
    </row>
    <row r="6" spans="1:3">
      <c r="A6" s="4" t="s">
        <v>38</v>
      </c>
      <c r="B6" s="5" t="n">
        <v>123865</v>
      </c>
      <c r="C6" s="5" t="n">
        <v>129812</v>
      </c>
    </row>
    <row r="7" spans="1:3">
      <c r="A7" s="3" t="s">
        <v>436</v>
      </c>
    </row>
    <row r="8" spans="1:3">
      <c r="A8" s="4" t="s">
        <v>434</v>
      </c>
      <c r="C8" s="5" t="n">
        <v>5822</v>
      </c>
    </row>
    <row r="9" spans="1:3">
      <c r="A9" s="4" t="s">
        <v>437</v>
      </c>
      <c r="B9" s="5" t="n">
        <v>126433</v>
      </c>
      <c r="C9" s="5" t="n">
        <v>195776</v>
      </c>
    </row>
    <row r="10" spans="1:3">
      <c r="A10" s="4" t="s">
        <v>51</v>
      </c>
      <c r="B10" s="6" t="n">
        <v>126433</v>
      </c>
      <c r="C10" s="6" t="n">
        <v>201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3" t="s">
        <v>439</v>
      </c>
    </row>
    <row r="3" spans="1:3">
      <c r="A3" s="4" t="s">
        <v>41</v>
      </c>
      <c r="B3" s="6" t="n">
        <v>237950</v>
      </c>
      <c r="C3" s="6" t="n">
        <v>301235</v>
      </c>
    </row>
    <row r="4" spans="1:3">
      <c r="A4" s="4" t="s">
        <v>440</v>
      </c>
    </row>
    <row r="5" spans="1:3">
      <c r="A5" s="3" t="s">
        <v>439</v>
      </c>
    </row>
    <row r="6" spans="1:3">
      <c r="A6" s="4" t="s">
        <v>41</v>
      </c>
      <c r="B6" s="5" t="n">
        <v>106624</v>
      </c>
      <c r="C6" s="5" t="n">
        <v>149651</v>
      </c>
    </row>
    <row r="7" spans="1:3">
      <c r="A7" s="4" t="s">
        <v>441</v>
      </c>
    </row>
    <row r="8" spans="1:3">
      <c r="A8" s="3" t="s">
        <v>439</v>
      </c>
    </row>
    <row r="9" spans="1:3">
      <c r="A9" s="4" t="s">
        <v>41</v>
      </c>
      <c r="B9" s="5" t="n">
        <v>18979</v>
      </c>
      <c r="C9" s="5" t="n">
        <v>14915</v>
      </c>
    </row>
    <row r="10" spans="1:3">
      <c r="A10" s="4" t="s">
        <v>442</v>
      </c>
    </row>
    <row r="11" spans="1:3">
      <c r="A11" s="3" t="s">
        <v>439</v>
      </c>
    </row>
    <row r="12" spans="1:3">
      <c r="A12" s="4" t="s">
        <v>41</v>
      </c>
      <c r="B12" s="5" t="n">
        <v>19</v>
      </c>
      <c r="C12" s="5" t="n">
        <v>21</v>
      </c>
    </row>
    <row r="13" spans="1:3">
      <c r="A13" s="4" t="s">
        <v>443</v>
      </c>
    </row>
    <row r="14" spans="1:3">
      <c r="A14" s="3" t="s">
        <v>439</v>
      </c>
    </row>
    <row r="15" spans="1:3">
      <c r="A15" s="4" t="s">
        <v>41</v>
      </c>
      <c r="B15" s="5" t="n">
        <v>12756</v>
      </c>
      <c r="C15" s="5" t="n">
        <v>4099</v>
      </c>
    </row>
    <row r="16" spans="1:3">
      <c r="A16" s="4" t="s">
        <v>444</v>
      </c>
    </row>
    <row r="17" spans="1:3">
      <c r="A17" s="3" t="s">
        <v>439</v>
      </c>
    </row>
    <row r="18" spans="1:3">
      <c r="A18" s="4" t="s">
        <v>41</v>
      </c>
      <c r="B18" s="5" t="n">
        <v>100</v>
      </c>
      <c r="C18" s="5" t="n">
        <v>100</v>
      </c>
    </row>
    <row r="19" spans="1:3">
      <c r="A19" s="4" t="s">
        <v>445</v>
      </c>
    </row>
    <row r="20" spans="1:3">
      <c r="A20" s="3" t="s">
        <v>439</v>
      </c>
    </row>
    <row r="21" spans="1:3">
      <c r="A21" s="4" t="s">
        <v>41</v>
      </c>
      <c r="B21" s="5" t="n">
        <v>5088</v>
      </c>
      <c r="C21" s="5" t="n">
        <v>31496</v>
      </c>
    </row>
    <row r="22" spans="1:3">
      <c r="A22" s="4" t="s">
        <v>446</v>
      </c>
    </row>
    <row r="23" spans="1:3">
      <c r="A23" s="3" t="s">
        <v>439</v>
      </c>
    </row>
    <row r="24" spans="1:3">
      <c r="A24" s="4" t="s">
        <v>41</v>
      </c>
      <c r="B24" s="5" t="n">
        <v>43607</v>
      </c>
      <c r="C24" s="5" t="n">
        <v>44507</v>
      </c>
    </row>
    <row r="25" spans="1:3">
      <c r="A25" s="4" t="s">
        <v>447</v>
      </c>
    </row>
    <row r="26" spans="1:3">
      <c r="A26" s="3" t="s">
        <v>439</v>
      </c>
    </row>
    <row r="27" spans="1:3">
      <c r="A27" s="4" t="s">
        <v>41</v>
      </c>
      <c r="B27" s="5" t="n">
        <v>996</v>
      </c>
      <c r="C27" s="5" t="n">
        <v>117</v>
      </c>
    </row>
    <row r="28" spans="1:3">
      <c r="A28" s="4" t="s">
        <v>448</v>
      </c>
    </row>
    <row r="29" spans="1:3">
      <c r="A29" s="3" t="s">
        <v>439</v>
      </c>
    </row>
    <row r="30" spans="1:3">
      <c r="A30" s="4" t="s">
        <v>41</v>
      </c>
      <c r="B30" s="5" t="n">
        <v>32702</v>
      </c>
      <c r="C30" s="5" t="n">
        <v>47433</v>
      </c>
    </row>
    <row r="31" spans="1:3">
      <c r="A31" s="4" t="s">
        <v>449</v>
      </c>
    </row>
    <row r="32" spans="1:3">
      <c r="A32" s="3" t="s">
        <v>439</v>
      </c>
    </row>
    <row r="33" spans="1:3">
      <c r="A33" s="4" t="s">
        <v>41</v>
      </c>
      <c r="B33" s="5" t="n">
        <v>2640</v>
      </c>
      <c r="C33" s="5" t="n">
        <v>302</v>
      </c>
    </row>
    <row r="34" spans="1:3">
      <c r="A34" s="4" t="s">
        <v>450</v>
      </c>
    </row>
    <row r="35" spans="1:3">
      <c r="A35" s="3" t="s">
        <v>439</v>
      </c>
    </row>
    <row r="36" spans="1:3">
      <c r="A36" s="4" t="s">
        <v>41</v>
      </c>
      <c r="B36" s="5" t="n">
        <v>13938</v>
      </c>
      <c r="C36" s="5" t="n">
        <v>8212</v>
      </c>
    </row>
    <row r="37" spans="1:3">
      <c r="A37" s="4" t="s">
        <v>451</v>
      </c>
    </row>
    <row r="38" spans="1:3">
      <c r="A38" s="3" t="s">
        <v>439</v>
      </c>
    </row>
    <row r="39" spans="1:3">
      <c r="A39" s="4" t="s">
        <v>41</v>
      </c>
      <c r="B39" s="6" t="n">
        <v>501</v>
      </c>
      <c r="C39" s="6" t="n">
        <v>3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453</v>
      </c>
    </row>
    <row r="3" spans="1:3">
      <c r="A3" s="4" t="s">
        <v>54</v>
      </c>
      <c r="B3" s="6" t="n">
        <v>107636</v>
      </c>
      <c r="C3" s="6" t="n">
        <v>120122</v>
      </c>
    </row>
    <row r="4" spans="1:3">
      <c r="A4" s="4" t="s">
        <v>454</v>
      </c>
    </row>
    <row r="5" spans="1:3">
      <c r="A5" s="3" t="s">
        <v>453</v>
      </c>
    </row>
    <row r="6" spans="1:3">
      <c r="A6" s="4" t="s">
        <v>54</v>
      </c>
      <c r="C6" s="5" t="n">
        <v>16</v>
      </c>
    </row>
    <row r="7" spans="1:3">
      <c r="A7" s="4" t="s">
        <v>443</v>
      </c>
    </row>
    <row r="8" spans="1:3">
      <c r="A8" s="3" t="s">
        <v>453</v>
      </c>
    </row>
    <row r="9" spans="1:3">
      <c r="A9" s="4" t="s">
        <v>54</v>
      </c>
      <c r="B9" s="5" t="n">
        <v>28555</v>
      </c>
      <c r="C9" s="5" t="n">
        <v>70010</v>
      </c>
    </row>
    <row r="10" spans="1:3">
      <c r="A10" s="4" t="s">
        <v>446</v>
      </c>
    </row>
    <row r="11" spans="1:3">
      <c r="A11" s="3" t="s">
        <v>453</v>
      </c>
    </row>
    <row r="12" spans="1:3">
      <c r="A12" s="4" t="s">
        <v>54</v>
      </c>
      <c r="B12" s="5" t="n">
        <v>66945</v>
      </c>
      <c r="C12" s="5" t="n">
        <v>43957</v>
      </c>
    </row>
    <row r="13" spans="1:3">
      <c r="A13" s="4" t="s">
        <v>448</v>
      </c>
    </row>
    <row r="14" spans="1:3">
      <c r="A14" s="3" t="s">
        <v>453</v>
      </c>
    </row>
    <row r="15" spans="1:3">
      <c r="A15" s="4" t="s">
        <v>54</v>
      </c>
      <c r="B15" s="5" t="n">
        <v>20</v>
      </c>
      <c r="C15" s="5" t="n">
        <v>20</v>
      </c>
    </row>
    <row r="16" spans="1:3">
      <c r="A16" s="4" t="s">
        <v>450</v>
      </c>
    </row>
    <row r="17" spans="1:3">
      <c r="A17" s="3" t="s">
        <v>453</v>
      </c>
    </row>
    <row r="18" spans="1:3">
      <c r="A18" s="4" t="s">
        <v>54</v>
      </c>
      <c r="B18" s="6" t="n">
        <v>12116</v>
      </c>
      <c r="C18" s="6" t="n">
        <v>6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456</v>
      </c>
    </row>
    <row r="3" spans="1:3">
      <c r="A3" s="4" t="s">
        <v>457</v>
      </c>
      <c r="B3" s="6" t="n">
        <v>8793</v>
      </c>
      <c r="C3" s="6" t="n">
        <v>15332</v>
      </c>
    </row>
    <row r="4" spans="1:3">
      <c r="A4" s="4" t="s">
        <v>458</v>
      </c>
      <c r="B4" s="5" t="n">
        <v>7402</v>
      </c>
      <c r="C4" s="5" t="n">
        <v>13768</v>
      </c>
    </row>
    <row r="5" spans="1:3">
      <c r="A5" s="4" t="s">
        <v>459</v>
      </c>
      <c r="B5" s="5" t="n">
        <v>-1391</v>
      </c>
      <c r="C5" s="5" t="n">
        <v>-1564</v>
      </c>
    </row>
    <row r="6" spans="1:3">
      <c r="A6" s="4" t="s">
        <v>460</v>
      </c>
    </row>
    <row r="7" spans="1:3">
      <c r="A7" s="3" t="s">
        <v>456</v>
      </c>
    </row>
    <row r="8" spans="1:3">
      <c r="A8" s="4" t="s">
        <v>457</v>
      </c>
      <c r="B8" s="5" t="n">
        <v>2771</v>
      </c>
      <c r="C8" s="5" t="n">
        <v>4489</v>
      </c>
    </row>
    <row r="9" spans="1:3">
      <c r="A9" s="4" t="s">
        <v>458</v>
      </c>
      <c r="B9" s="5" t="n">
        <v>94</v>
      </c>
      <c r="C9" s="5" t="n">
        <v>1533</v>
      </c>
    </row>
    <row r="10" spans="1:3">
      <c r="A10" s="4" t="s">
        <v>459</v>
      </c>
      <c r="B10" s="5" t="n">
        <v>-2677</v>
      </c>
      <c r="C10" s="5" t="n">
        <v>-2956</v>
      </c>
    </row>
    <row r="11" spans="1:3">
      <c r="A11" s="4" t="s">
        <v>383</v>
      </c>
    </row>
    <row r="12" spans="1:3">
      <c r="A12" s="3" t="s">
        <v>456</v>
      </c>
    </row>
    <row r="13" spans="1:3">
      <c r="A13" s="4" t="s">
        <v>457</v>
      </c>
      <c r="B13" s="5" t="n">
        <v>1401</v>
      </c>
      <c r="C13" s="5" t="n">
        <v>1900</v>
      </c>
    </row>
    <row r="14" spans="1:3">
      <c r="A14" s="4" t="s">
        <v>458</v>
      </c>
      <c r="B14" s="5" t="n">
        <v>1509</v>
      </c>
      <c r="C14" s="5" t="n">
        <v>1925</v>
      </c>
    </row>
    <row r="15" spans="1:3">
      <c r="A15" s="4" t="s">
        <v>459</v>
      </c>
      <c r="B15" s="5" t="n">
        <v>108</v>
      </c>
      <c r="C15" s="5" t="n">
        <v>25</v>
      </c>
    </row>
    <row r="16" spans="1:3">
      <c r="A16" s="4" t="s">
        <v>388</v>
      </c>
    </row>
    <row r="17" spans="1:3">
      <c r="A17" s="3" t="s">
        <v>456</v>
      </c>
    </row>
    <row r="18" spans="1:3">
      <c r="A18" s="4" t="s">
        <v>457</v>
      </c>
      <c r="B18" s="5" t="n">
        <v>630</v>
      </c>
      <c r="C18" s="5" t="n">
        <v>600</v>
      </c>
    </row>
    <row r="19" spans="1:3">
      <c r="A19" s="4" t="s">
        <v>458</v>
      </c>
      <c r="B19" s="5" t="n">
        <v>672</v>
      </c>
      <c r="C19" s="5" t="n">
        <v>592</v>
      </c>
    </row>
    <row r="20" spans="1:3">
      <c r="A20" s="4" t="s">
        <v>459</v>
      </c>
      <c r="B20" s="5" t="n">
        <v>42</v>
      </c>
      <c r="C20" s="5" t="n">
        <v>-8</v>
      </c>
    </row>
    <row r="21" spans="1:3">
      <c r="A21" s="4" t="s">
        <v>451</v>
      </c>
    </row>
    <row r="22" spans="1:3">
      <c r="A22" s="3" t="s">
        <v>456</v>
      </c>
    </row>
    <row r="23" spans="1:3">
      <c r="A23" s="4" t="s">
        <v>457</v>
      </c>
      <c r="B23" s="5" t="n">
        <v>626</v>
      </c>
      <c r="C23" s="5" t="n">
        <v>5016</v>
      </c>
    </row>
    <row r="24" spans="1:3">
      <c r="A24" s="4" t="s">
        <v>458</v>
      </c>
      <c r="B24" s="5" t="n">
        <v>1762</v>
      </c>
      <c r="C24" s="5" t="n">
        <v>6650</v>
      </c>
    </row>
    <row r="25" spans="1:3">
      <c r="A25" s="4" t="s">
        <v>459</v>
      </c>
      <c r="B25" s="5" t="n">
        <v>1136</v>
      </c>
      <c r="C25" s="5" t="n">
        <v>1634</v>
      </c>
    </row>
    <row r="26" spans="1:3">
      <c r="A26" s="4" t="s">
        <v>461</v>
      </c>
    </row>
    <row r="27" spans="1:3">
      <c r="A27" s="3" t="s">
        <v>456</v>
      </c>
    </row>
    <row r="28" spans="1:3">
      <c r="A28" s="4" t="s">
        <v>457</v>
      </c>
      <c r="B28" s="5" t="n">
        <v>3156</v>
      </c>
      <c r="C28" s="5" t="n">
        <v>3099</v>
      </c>
    </row>
    <row r="29" spans="1:3">
      <c r="A29" s="4" t="s">
        <v>458</v>
      </c>
      <c r="B29" s="5" t="n">
        <v>2760</v>
      </c>
      <c r="C29" s="5" t="n">
        <v>2730</v>
      </c>
    </row>
    <row r="30" spans="1:3">
      <c r="A30" s="4" t="s">
        <v>459</v>
      </c>
      <c r="B30" s="5" t="n">
        <v>-396</v>
      </c>
      <c r="C30" s="5" t="n">
        <v>-369</v>
      </c>
    </row>
    <row r="31" spans="1:3">
      <c r="A31" s="4" t="s">
        <v>354</v>
      </c>
    </row>
    <row r="32" spans="1:3">
      <c r="A32" s="3" t="s">
        <v>456</v>
      </c>
    </row>
    <row r="33" spans="1:3">
      <c r="A33" s="4" t="s">
        <v>457</v>
      </c>
      <c r="B33" s="5" t="n">
        <v>189</v>
      </c>
      <c r="C33" s="5" t="n">
        <v>189</v>
      </c>
    </row>
    <row r="34" spans="1:3">
      <c r="A34" s="4" t="s">
        <v>458</v>
      </c>
      <c r="B34" s="5" t="n">
        <v>26</v>
      </c>
      <c r="C34" s="5" t="n">
        <v>26</v>
      </c>
    </row>
    <row r="35" spans="1:3">
      <c r="A35" s="4" t="s">
        <v>459</v>
      </c>
      <c r="B35" s="5" t="n">
        <v>-163</v>
      </c>
      <c r="C35" s="5" t="n">
        <v>-163</v>
      </c>
    </row>
    <row r="36" spans="1:3">
      <c r="A36" s="4" t="s">
        <v>462</v>
      </c>
    </row>
    <row r="37" spans="1:3">
      <c r="A37" s="3" t="s">
        <v>456</v>
      </c>
    </row>
    <row r="38" spans="1:3">
      <c r="A38" s="4" t="s">
        <v>457</v>
      </c>
      <c r="B38" s="5" t="n">
        <v>20</v>
      </c>
      <c r="C38" s="5" t="n">
        <v>39</v>
      </c>
    </row>
    <row r="39" spans="1:3">
      <c r="A39" s="4" t="s">
        <v>458</v>
      </c>
      <c r="B39" s="5" t="n">
        <v>583</v>
      </c>
      <c r="C39" s="5" t="n">
        <v>325</v>
      </c>
    </row>
    <row r="40" spans="1:3">
      <c r="A40" s="4" t="s">
        <v>459</v>
      </c>
      <c r="B40" s="5" t="n">
        <v>563</v>
      </c>
      <c r="C40" s="5" t="n">
        <v>286</v>
      </c>
    </row>
    <row r="41" spans="1:3">
      <c r="A41" s="4" t="s">
        <v>463</v>
      </c>
    </row>
    <row r="42" spans="1:3">
      <c r="A42" s="3" t="s">
        <v>456</v>
      </c>
    </row>
    <row r="43" spans="1:3">
      <c r="A43" s="4" t="s">
        <v>458</v>
      </c>
      <c r="B43" s="5" t="n">
        <v>-4</v>
      </c>
      <c r="C43" s="5" t="n">
        <v>-13</v>
      </c>
    </row>
    <row r="44" spans="1:3">
      <c r="A44" s="4" t="s">
        <v>459</v>
      </c>
      <c r="B44" s="6" t="n">
        <v>-4</v>
      </c>
      <c r="C44" s="6"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4</v>
      </c>
      <c r="B1" s="2" t="s">
        <v>86</v>
      </c>
      <c r="D1" s="2" t="s">
        <v>1</v>
      </c>
    </row>
    <row r="2" spans="1:5">
      <c r="B2" s="2" t="s">
        <v>2</v>
      </c>
      <c r="C2" s="2" t="s">
        <v>87</v>
      </c>
      <c r="D2" s="2" t="s">
        <v>2</v>
      </c>
      <c r="E2" s="2" t="s">
        <v>87</v>
      </c>
    </row>
    <row r="3" spans="1:5">
      <c r="A3" s="3" t="s">
        <v>215</v>
      </c>
    </row>
    <row r="4" spans="1:5">
      <c r="A4" s="4" t="s">
        <v>465</v>
      </c>
      <c r="B4" s="6" t="n">
        <v>0</v>
      </c>
      <c r="C4" s="6" t="n">
        <v>0</v>
      </c>
      <c r="D4" s="6" t="n">
        <v>0</v>
      </c>
      <c r="E4" s="6" t="n">
        <v>0</v>
      </c>
    </row>
    <row r="5" spans="1:5">
      <c r="A5" s="4" t="s">
        <v>466</v>
      </c>
      <c r="B5" s="5" t="n">
        <v>0</v>
      </c>
      <c r="C5" s="5" t="n">
        <v>0</v>
      </c>
      <c r="D5" s="5" t="n">
        <v>0</v>
      </c>
      <c r="E5" s="5" t="n">
        <v>0</v>
      </c>
    </row>
    <row r="6" spans="1:5">
      <c r="A6" s="4" t="s">
        <v>467</v>
      </c>
      <c r="D6" s="5" t="n">
        <v>0</v>
      </c>
    </row>
    <row r="7" spans="1:5">
      <c r="A7" s="4" t="s">
        <v>468</v>
      </c>
      <c r="B7" s="4" t="s">
        <v>62</v>
      </c>
      <c r="C7" s="5" t="n">
        <v>2066000</v>
      </c>
      <c r="D7" s="4" t="s">
        <v>62</v>
      </c>
      <c r="E7" s="5" t="n">
        <v>2066000</v>
      </c>
    </row>
    <row r="8" spans="1:5">
      <c r="A8" s="4" t="s">
        <v>469</v>
      </c>
      <c r="B8" s="6" t="n">
        <v>490000</v>
      </c>
      <c r="C8" s="6" t="n">
        <v>1009000</v>
      </c>
      <c r="D8" s="6" t="n">
        <v>739000</v>
      </c>
      <c r="E8" s="6" t="n">
        <v>116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36"/>
    <col customWidth="1" max="5" min="5" width="41"/>
    <col customWidth="1" max="6" min="6" width="46"/>
    <col customWidth="1" max="7" min="7" width="36"/>
    <col customWidth="1" max="8" min="8" width="34"/>
    <col customWidth="1" max="9" min="9" width="10"/>
  </cols>
  <sheetData>
    <row r="1" spans="1:9">
      <c r="A1" s="1" t="s">
        <v>129</v>
      </c>
      <c r="B1" s="2" t="s">
        <v>130</v>
      </c>
      <c r="C1" s="2" t="s">
        <v>131</v>
      </c>
      <c r="D1" s="2" t="s">
        <v>132</v>
      </c>
      <c r="E1" s="2" t="s">
        <v>133</v>
      </c>
      <c r="F1" s="2" t="s">
        <v>134</v>
      </c>
      <c r="G1" s="2" t="s">
        <v>135</v>
      </c>
      <c r="H1" s="2" t="s">
        <v>136</v>
      </c>
      <c r="I1" s="2" t="s">
        <v>137</v>
      </c>
    </row>
    <row r="2" spans="1:9">
      <c r="A2" s="4" t="s">
        <v>138</v>
      </c>
      <c r="B2" s="6" t="n">
        <v>5</v>
      </c>
      <c r="C2" s="6" t="n">
        <v>12</v>
      </c>
      <c r="D2" s="6" t="n">
        <v>69202</v>
      </c>
      <c r="E2" s="6" t="n">
        <v>-28497</v>
      </c>
      <c r="F2" s="6" t="n">
        <v>-850</v>
      </c>
      <c r="G2" s="6" t="n">
        <v>39872</v>
      </c>
      <c r="H2" s="6" t="n">
        <v>8284</v>
      </c>
      <c r="I2" s="6" t="n">
        <v>48156</v>
      </c>
    </row>
    <row r="3" spans="1:9">
      <c r="A3" s="4" t="s">
        <v>104</v>
      </c>
      <c r="B3" s="4" t="s">
        <v>62</v>
      </c>
      <c r="C3" s="4" t="s">
        <v>62</v>
      </c>
      <c r="D3" s="4" t="s">
        <v>62</v>
      </c>
      <c r="E3" s="5" t="n">
        <v>-1474</v>
      </c>
      <c r="F3" s="4" t="s">
        <v>62</v>
      </c>
      <c r="G3" s="5" t="n">
        <v>-1474</v>
      </c>
      <c r="H3" s="5" t="n">
        <v>-677</v>
      </c>
      <c r="I3" s="5" t="n">
        <v>-2151</v>
      </c>
    </row>
    <row r="4" spans="1:9">
      <c r="A4" s="4" t="s">
        <v>139</v>
      </c>
      <c r="B4" s="4" t="s">
        <v>62</v>
      </c>
      <c r="C4" s="4" t="s">
        <v>62</v>
      </c>
      <c r="D4" s="4" t="s">
        <v>62</v>
      </c>
      <c r="E4" s="4" t="s">
        <v>62</v>
      </c>
      <c r="F4" s="5" t="n">
        <v>74</v>
      </c>
      <c r="G4" s="5" t="n">
        <v>74</v>
      </c>
      <c r="H4" s="5" t="n">
        <v>33</v>
      </c>
      <c r="I4" s="5" t="n">
        <v>107</v>
      </c>
    </row>
    <row r="5" spans="1:9">
      <c r="A5" s="4" t="s">
        <v>140</v>
      </c>
      <c r="B5" s="4" t="s">
        <v>62</v>
      </c>
      <c r="C5" s="4" t="s">
        <v>62</v>
      </c>
      <c r="D5" s="5" t="n">
        <v>84</v>
      </c>
      <c r="E5" s="4" t="s">
        <v>62</v>
      </c>
      <c r="F5" s="5" t="n">
        <v>-7</v>
      </c>
      <c r="G5" s="5" t="n">
        <v>77</v>
      </c>
      <c r="H5" s="5" t="n">
        <v>-77</v>
      </c>
      <c r="I5" s="4" t="s">
        <v>62</v>
      </c>
    </row>
    <row r="6" spans="1:9">
      <c r="A6" s="4" t="s">
        <v>141</v>
      </c>
      <c r="B6" s="4" t="s">
        <v>62</v>
      </c>
      <c r="C6" s="5" t="n">
        <v>1</v>
      </c>
      <c r="D6" s="5" t="n">
        <v>86</v>
      </c>
      <c r="E6" s="4" t="s">
        <v>62</v>
      </c>
      <c r="F6" s="4" t="s">
        <v>62</v>
      </c>
      <c r="G6" s="5" t="n">
        <v>87</v>
      </c>
      <c r="H6" s="5" t="n">
        <v>38</v>
      </c>
      <c r="I6" s="5" t="n">
        <v>125</v>
      </c>
    </row>
    <row r="7" spans="1:9">
      <c r="A7" s="4" t="s">
        <v>142</v>
      </c>
      <c r="B7" s="4" t="s">
        <v>62</v>
      </c>
      <c r="C7" s="4" t="s">
        <v>62</v>
      </c>
      <c r="D7" s="5" t="n">
        <v>-51</v>
      </c>
      <c r="E7" s="4" t="s">
        <v>62</v>
      </c>
      <c r="F7" s="4" t="s">
        <v>62</v>
      </c>
      <c r="G7" s="5" t="n">
        <v>-51</v>
      </c>
      <c r="H7" s="5" t="n">
        <v>-24</v>
      </c>
      <c r="I7" s="5" t="n">
        <v>-75</v>
      </c>
    </row>
    <row r="8" spans="1:9">
      <c r="A8" s="4" t="s">
        <v>143</v>
      </c>
      <c r="B8" s="4" t="s">
        <v>62</v>
      </c>
      <c r="C8" s="4" t="s">
        <v>62</v>
      </c>
      <c r="D8" s="5" t="n">
        <v>-71</v>
      </c>
      <c r="E8" s="4" t="s">
        <v>62</v>
      </c>
      <c r="F8" s="4" t="s">
        <v>62</v>
      </c>
      <c r="G8" s="5" t="n">
        <v>-71</v>
      </c>
      <c r="H8" s="4" t="s">
        <v>62</v>
      </c>
      <c r="I8" s="5" t="n">
        <v>-71</v>
      </c>
    </row>
    <row r="9" spans="1:9">
      <c r="A9" s="4" t="s">
        <v>144</v>
      </c>
      <c r="B9" s="4" t="s">
        <v>62</v>
      </c>
      <c r="C9" s="4" t="s">
        <v>62</v>
      </c>
      <c r="D9" s="4" t="s">
        <v>62</v>
      </c>
      <c r="E9" s="5" t="n">
        <v>-276</v>
      </c>
      <c r="F9" s="4" t="s">
        <v>62</v>
      </c>
      <c r="G9" s="5" t="n">
        <v>-276</v>
      </c>
      <c r="H9" s="5" t="n">
        <v>-106</v>
      </c>
      <c r="I9" s="5" t="n">
        <v>-382</v>
      </c>
    </row>
    <row r="10" spans="1:9">
      <c r="A10" s="4" t="s">
        <v>145</v>
      </c>
      <c r="B10" s="5" t="n">
        <v>5</v>
      </c>
      <c r="C10" s="5" t="n">
        <v>13</v>
      </c>
      <c r="D10" s="5" t="n">
        <v>69250</v>
      </c>
      <c r="E10" s="5" t="n">
        <v>-30247</v>
      </c>
      <c r="F10" s="5" t="n">
        <v>-783</v>
      </c>
      <c r="G10" s="5" t="n">
        <v>38238</v>
      </c>
      <c r="H10" s="5" t="n">
        <v>7471</v>
      </c>
      <c r="I10" s="5" t="n">
        <v>45709</v>
      </c>
    </row>
    <row r="11" spans="1:9">
      <c r="A11" s="4" t="s">
        <v>138</v>
      </c>
      <c r="B11" s="5" t="n">
        <v>5</v>
      </c>
      <c r="C11" s="5" t="n">
        <v>12</v>
      </c>
      <c r="D11" s="5" t="n">
        <v>69202</v>
      </c>
      <c r="E11" s="5" t="n">
        <v>-28497</v>
      </c>
      <c r="F11" s="5" t="n">
        <v>-850</v>
      </c>
      <c r="G11" s="5" t="n">
        <v>39872</v>
      </c>
      <c r="H11" s="5" t="n">
        <v>8284</v>
      </c>
      <c r="I11" s="5" t="n">
        <v>48156</v>
      </c>
    </row>
    <row r="12" spans="1:9">
      <c r="A12" s="4" t="s">
        <v>104</v>
      </c>
      <c r="I12" s="5" t="n">
        <v>-2341</v>
      </c>
    </row>
    <row r="13" spans="1:9">
      <c r="A13" s="4" t="s">
        <v>139</v>
      </c>
      <c r="I13" s="5" t="n">
        <v>-47</v>
      </c>
    </row>
    <row r="14" spans="1:9">
      <c r="A14" s="4" t="s">
        <v>140</v>
      </c>
      <c r="D14" s="5" t="n">
        <v>17</v>
      </c>
      <c r="F14" s="5" t="n">
        <v>2</v>
      </c>
      <c r="H14" s="5" t="n">
        <v>15</v>
      </c>
    </row>
    <row r="15" spans="1:9">
      <c r="A15" s="4" t="s">
        <v>146</v>
      </c>
      <c r="B15" s="5" t="n">
        <v>5</v>
      </c>
      <c r="C15" s="5" t="n">
        <v>12</v>
      </c>
      <c r="D15" s="5" t="n">
        <v>69015</v>
      </c>
      <c r="E15" s="5" t="n">
        <v>-30403</v>
      </c>
      <c r="F15" s="5" t="n">
        <v>-880</v>
      </c>
      <c r="G15" s="5" t="n">
        <v>37749</v>
      </c>
      <c r="H15" s="5" t="n">
        <v>7191</v>
      </c>
      <c r="I15" s="5" t="n">
        <v>44940</v>
      </c>
    </row>
    <row r="16" spans="1:9">
      <c r="A16" s="4" t="s">
        <v>145</v>
      </c>
      <c r="B16" s="5" t="n">
        <v>5</v>
      </c>
      <c r="C16" s="5" t="n">
        <v>13</v>
      </c>
      <c r="D16" s="5" t="n">
        <v>69250</v>
      </c>
      <c r="E16" s="5" t="n">
        <v>-30247</v>
      </c>
      <c r="F16" s="5" t="n">
        <v>-783</v>
      </c>
      <c r="G16" s="5" t="n">
        <v>38238</v>
      </c>
      <c r="H16" s="5" t="n">
        <v>7471</v>
      </c>
      <c r="I16" s="5" t="n">
        <v>45709</v>
      </c>
    </row>
    <row r="17" spans="1:9">
      <c r="A17" s="4" t="s">
        <v>104</v>
      </c>
      <c r="B17" s="4" t="s">
        <v>62</v>
      </c>
      <c r="C17" s="4" t="s">
        <v>62</v>
      </c>
      <c r="D17" s="4" t="s">
        <v>62</v>
      </c>
      <c r="E17" s="5" t="n">
        <v>80</v>
      </c>
      <c r="F17" s="4" t="s">
        <v>62</v>
      </c>
      <c r="G17" s="5" t="n">
        <v>80</v>
      </c>
      <c r="H17" s="5" t="n">
        <v>-270</v>
      </c>
      <c r="I17" s="5" t="n">
        <v>-190</v>
      </c>
    </row>
    <row r="18" spans="1:9">
      <c r="A18" s="4" t="s">
        <v>139</v>
      </c>
      <c r="B18" s="4" t="s">
        <v>62</v>
      </c>
      <c r="C18" s="4" t="s">
        <v>62</v>
      </c>
      <c r="D18" s="4" t="s">
        <v>62</v>
      </c>
      <c r="E18" s="4" t="s">
        <v>62</v>
      </c>
      <c r="F18" s="5" t="n">
        <v>-106</v>
      </c>
      <c r="G18" s="5" t="n">
        <v>-106</v>
      </c>
      <c r="H18" s="5" t="n">
        <v>-48</v>
      </c>
      <c r="I18" s="5" t="n">
        <v>-154</v>
      </c>
    </row>
    <row r="19" spans="1:9">
      <c r="A19" s="4" t="s">
        <v>140</v>
      </c>
      <c r="B19" s="4" t="s">
        <v>62</v>
      </c>
      <c r="C19" s="4" t="s">
        <v>62</v>
      </c>
      <c r="D19" s="5" t="n">
        <v>-101</v>
      </c>
      <c r="E19" s="4" t="s">
        <v>62</v>
      </c>
      <c r="F19" s="5" t="n">
        <v>9</v>
      </c>
      <c r="G19" s="5" t="n">
        <v>-92</v>
      </c>
      <c r="H19" s="5" t="n">
        <v>92</v>
      </c>
      <c r="I19" s="4" t="s">
        <v>62</v>
      </c>
    </row>
    <row r="20" spans="1:9">
      <c r="A20" s="4" t="s">
        <v>141</v>
      </c>
      <c r="B20" s="4" t="s">
        <v>62</v>
      </c>
      <c r="C20" s="4" t="s">
        <v>62</v>
      </c>
      <c r="D20" s="5" t="n">
        <v>114</v>
      </c>
      <c r="E20" s="4" t="s">
        <v>62</v>
      </c>
      <c r="F20" s="4" t="s">
        <v>62</v>
      </c>
      <c r="G20" s="5" t="n">
        <v>114</v>
      </c>
      <c r="H20" s="5" t="n">
        <v>52</v>
      </c>
      <c r="I20" s="5" t="n">
        <v>166</v>
      </c>
    </row>
    <row r="21" spans="1:9">
      <c r="A21" s="4" t="s">
        <v>143</v>
      </c>
      <c r="B21" s="4" t="s">
        <v>62</v>
      </c>
      <c r="C21" s="5" t="n">
        <v>-1</v>
      </c>
      <c r="D21" s="5" t="n">
        <v>-248</v>
      </c>
      <c r="E21" s="4" t="s">
        <v>62</v>
      </c>
      <c r="F21" s="4" t="s">
        <v>62</v>
      </c>
      <c r="G21" s="5" t="n">
        <v>-249</v>
      </c>
      <c r="H21" s="4" t="s">
        <v>62</v>
      </c>
      <c r="I21" s="5" t="n">
        <v>-249</v>
      </c>
    </row>
    <row r="22" spans="1:9">
      <c r="A22" s="4" t="s">
        <v>144</v>
      </c>
      <c r="B22" s="4" t="s">
        <v>62</v>
      </c>
      <c r="C22" s="4" t="s">
        <v>62</v>
      </c>
      <c r="D22" s="4" t="s">
        <v>62</v>
      </c>
      <c r="E22" s="5" t="n">
        <v>-236</v>
      </c>
      <c r="F22" s="4" t="s">
        <v>62</v>
      </c>
      <c r="G22" s="5" t="n">
        <v>-236</v>
      </c>
      <c r="H22" s="5" t="n">
        <v>-106</v>
      </c>
      <c r="I22" s="5" t="n">
        <v>-342</v>
      </c>
    </row>
    <row r="23" spans="1:9">
      <c r="A23" s="4" t="s">
        <v>146</v>
      </c>
      <c r="B23" s="5" t="n">
        <v>5</v>
      </c>
      <c r="C23" s="5" t="n">
        <v>12</v>
      </c>
      <c r="D23" s="5" t="n">
        <v>69015</v>
      </c>
      <c r="E23" s="5" t="n">
        <v>-30403</v>
      </c>
      <c r="F23" s="5" t="n">
        <v>-880</v>
      </c>
      <c r="G23" s="5" t="n">
        <v>37749</v>
      </c>
      <c r="H23" s="5" t="n">
        <v>7191</v>
      </c>
      <c r="I23" s="5" t="n">
        <v>44940</v>
      </c>
    </row>
    <row r="24" spans="1:9">
      <c r="A24" s="4" t="s">
        <v>147</v>
      </c>
      <c r="B24" s="5" t="n">
        <v>5</v>
      </c>
      <c r="C24" s="5" t="n">
        <v>12</v>
      </c>
      <c r="D24" s="5" t="n">
        <v>68591</v>
      </c>
      <c r="E24" s="5" t="n">
        <v>-31926</v>
      </c>
      <c r="F24" s="5" t="n">
        <v>-908</v>
      </c>
      <c r="G24" s="5" t="n">
        <v>35774</v>
      </c>
      <c r="H24" s="5" t="n">
        <v>6664</v>
      </c>
      <c r="I24" s="5" t="n">
        <v>42438</v>
      </c>
    </row>
    <row r="25" spans="1:9">
      <c r="A25" s="4" t="s">
        <v>104</v>
      </c>
      <c r="B25" s="4" t="s">
        <v>62</v>
      </c>
      <c r="C25" s="4" t="s">
        <v>62</v>
      </c>
      <c r="D25" s="4" t="s">
        <v>62</v>
      </c>
      <c r="E25" s="5" t="n">
        <v>-1202</v>
      </c>
      <c r="F25" s="4" t="s">
        <v>62</v>
      </c>
      <c r="G25" s="5" t="n">
        <v>-1202</v>
      </c>
      <c r="H25" s="5" t="n">
        <v>-622</v>
      </c>
      <c r="I25" s="5" t="n">
        <v>-1824</v>
      </c>
    </row>
    <row r="26" spans="1:9">
      <c r="A26" s="4" t="s">
        <v>139</v>
      </c>
      <c r="B26" s="4" t="s">
        <v>62</v>
      </c>
      <c r="C26" s="4" t="s">
        <v>62</v>
      </c>
      <c r="D26" s="4" t="s">
        <v>62</v>
      </c>
      <c r="E26" s="4" t="s">
        <v>62</v>
      </c>
      <c r="F26" s="5" t="n">
        <v>6</v>
      </c>
      <c r="G26" s="5" t="n">
        <v>6</v>
      </c>
      <c r="H26" s="5" t="n">
        <v>3</v>
      </c>
      <c r="I26" s="5" t="n">
        <v>9</v>
      </c>
    </row>
    <row r="27" spans="1:9">
      <c r="A27" s="4" t="s">
        <v>140</v>
      </c>
      <c r="B27" s="4" t="s">
        <v>62</v>
      </c>
      <c r="C27" s="4" t="s">
        <v>62</v>
      </c>
      <c r="D27" s="5" t="n">
        <v>133</v>
      </c>
      <c r="E27" s="4" t="s">
        <v>62</v>
      </c>
      <c r="F27" s="5" t="n">
        <v>-14</v>
      </c>
      <c r="G27" s="5" t="n">
        <v>119</v>
      </c>
      <c r="H27" s="5" t="n">
        <v>-119</v>
      </c>
      <c r="I27" s="4" t="s">
        <v>62</v>
      </c>
    </row>
    <row r="28" spans="1:9">
      <c r="A28" s="4" t="s">
        <v>141</v>
      </c>
      <c r="B28" s="4" t="s">
        <v>62</v>
      </c>
      <c r="C28" s="4" t="s">
        <v>62</v>
      </c>
      <c r="D28" s="5" t="n">
        <v>117</v>
      </c>
      <c r="E28" s="4" t="s">
        <v>62</v>
      </c>
      <c r="F28" s="4" t="s">
        <v>62</v>
      </c>
      <c r="G28" s="5" t="n">
        <v>117</v>
      </c>
      <c r="H28" s="5" t="n">
        <v>55</v>
      </c>
      <c r="I28" s="5" t="n">
        <v>172</v>
      </c>
    </row>
    <row r="29" spans="1:9">
      <c r="A29" s="4" t="s">
        <v>142</v>
      </c>
      <c r="B29" s="4" t="s">
        <v>62</v>
      </c>
      <c r="C29" s="4" t="s">
        <v>62</v>
      </c>
      <c r="D29" s="5" t="n">
        <v>-87</v>
      </c>
      <c r="E29" s="4" t="s">
        <v>62</v>
      </c>
      <c r="F29" s="4" t="s">
        <v>62</v>
      </c>
      <c r="G29" s="5" t="n">
        <v>-87</v>
      </c>
      <c r="H29" s="5" t="n">
        <v>-41</v>
      </c>
      <c r="I29" s="5" t="n">
        <v>-128</v>
      </c>
    </row>
    <row r="30" spans="1:9">
      <c r="A30" s="4" t="s">
        <v>143</v>
      </c>
      <c r="B30" s="4" t="s">
        <v>62</v>
      </c>
      <c r="C30" s="4" t="s">
        <v>62</v>
      </c>
      <c r="D30" s="5" t="n">
        <v>-65</v>
      </c>
      <c r="E30" s="4" t="s">
        <v>62</v>
      </c>
      <c r="F30" s="4" t="s">
        <v>62</v>
      </c>
      <c r="G30" s="5" t="n">
        <v>-65</v>
      </c>
      <c r="H30" s="4" t="s">
        <v>62</v>
      </c>
      <c r="I30" s="5" t="n">
        <v>-65</v>
      </c>
    </row>
    <row r="31" spans="1:9">
      <c r="A31" s="4" t="s">
        <v>148</v>
      </c>
      <c r="B31" s="4" t="s">
        <v>62</v>
      </c>
      <c r="C31" s="4" t="s">
        <v>62</v>
      </c>
      <c r="D31" s="4" t="s">
        <v>62</v>
      </c>
      <c r="E31" s="4" t="s">
        <v>62</v>
      </c>
      <c r="F31" s="4" t="s">
        <v>62</v>
      </c>
      <c r="G31" s="4" t="s">
        <v>62</v>
      </c>
      <c r="H31" s="5" t="n">
        <v>2550</v>
      </c>
      <c r="I31" s="5" t="n">
        <v>2550</v>
      </c>
    </row>
    <row r="32" spans="1:9">
      <c r="A32" s="4" t="s">
        <v>144</v>
      </c>
      <c r="B32" s="4" t="s">
        <v>62</v>
      </c>
      <c r="C32" s="4" t="s">
        <v>62</v>
      </c>
      <c r="D32" s="4" t="s">
        <v>62</v>
      </c>
      <c r="E32" s="5" t="n">
        <v>-290</v>
      </c>
      <c r="F32" s="4" t="s">
        <v>62</v>
      </c>
      <c r="G32" s="5" t="n">
        <v>-290</v>
      </c>
      <c r="H32" s="5" t="n">
        <v>-106</v>
      </c>
      <c r="I32" s="5" t="n">
        <v>-396</v>
      </c>
    </row>
    <row r="33" spans="1:9">
      <c r="A33" s="4" t="s">
        <v>149</v>
      </c>
      <c r="B33" s="5" t="n">
        <v>5</v>
      </c>
      <c r="C33" s="5" t="n">
        <v>12</v>
      </c>
      <c r="D33" s="5" t="n">
        <v>68689</v>
      </c>
      <c r="E33" s="5" t="n">
        <v>-33438</v>
      </c>
      <c r="F33" s="5" t="n">
        <v>-916</v>
      </c>
      <c r="G33" s="5" t="n">
        <v>34352</v>
      </c>
      <c r="H33" s="5" t="n">
        <v>8384</v>
      </c>
      <c r="I33" s="5" t="n">
        <v>42736</v>
      </c>
    </row>
    <row r="34" spans="1:9">
      <c r="A34" s="4" t="s">
        <v>147</v>
      </c>
      <c r="B34" s="5" t="n">
        <v>5</v>
      </c>
      <c r="C34" s="5" t="n">
        <v>12</v>
      </c>
      <c r="D34" s="5" t="n">
        <v>68591</v>
      </c>
      <c r="E34" s="5" t="n">
        <v>-31926</v>
      </c>
      <c r="F34" s="5" t="n">
        <v>-908</v>
      </c>
      <c r="G34" s="5" t="n">
        <v>35774</v>
      </c>
      <c r="H34" s="5" t="n">
        <v>6664</v>
      </c>
      <c r="I34" s="5" t="n">
        <v>42438</v>
      </c>
    </row>
    <row r="35" spans="1:9">
      <c r="A35" s="4" t="s">
        <v>104</v>
      </c>
      <c r="I35" s="5" t="n">
        <v>-2852</v>
      </c>
    </row>
    <row r="36" spans="1:9">
      <c r="A36" s="4" t="s">
        <v>139</v>
      </c>
      <c r="I36" s="5" t="n">
        <v>25</v>
      </c>
    </row>
    <row r="37" spans="1:9">
      <c r="A37" s="4" t="s">
        <v>140</v>
      </c>
      <c r="D37" s="5" t="n">
        <v>133</v>
      </c>
      <c r="F37" s="5" t="n">
        <v>-14</v>
      </c>
      <c r="H37" s="5" t="n">
        <v>-119</v>
      </c>
    </row>
    <row r="38" spans="1:9">
      <c r="A38" s="4" t="s">
        <v>150</v>
      </c>
      <c r="B38" s="5" t="n">
        <v>5</v>
      </c>
      <c r="C38" s="5" t="n">
        <v>12</v>
      </c>
      <c r="D38" s="5" t="n">
        <v>68819</v>
      </c>
      <c r="E38" s="5" t="n">
        <v>-34077</v>
      </c>
      <c r="F38" s="5" t="n">
        <v>-904</v>
      </c>
      <c r="G38" s="5" t="n">
        <v>33855</v>
      </c>
      <c r="H38" s="5" t="n">
        <v>7724</v>
      </c>
      <c r="I38" s="5" t="n">
        <v>41579</v>
      </c>
    </row>
    <row r="39" spans="1:9">
      <c r="A39" s="4" t="s">
        <v>151</v>
      </c>
      <c r="B39" s="4" t="s">
        <v>62</v>
      </c>
      <c r="C39" s="4" t="s">
        <v>62</v>
      </c>
      <c r="D39" s="4" t="s">
        <v>62</v>
      </c>
      <c r="E39" s="5" t="n">
        <v>-20</v>
      </c>
      <c r="F39" s="4" t="s">
        <v>62</v>
      </c>
      <c r="G39" s="5" t="n">
        <v>-20</v>
      </c>
      <c r="H39" s="4" t="s">
        <v>62</v>
      </c>
      <c r="I39" s="5" t="n">
        <v>-20</v>
      </c>
    </row>
    <row r="40" spans="1:9">
      <c r="A40" s="4" t="s">
        <v>149</v>
      </c>
      <c r="B40" s="5" t="n">
        <v>5</v>
      </c>
      <c r="C40" s="5" t="n">
        <v>12</v>
      </c>
      <c r="D40" s="5" t="n">
        <v>68689</v>
      </c>
      <c r="E40" s="5" t="n">
        <v>-33438</v>
      </c>
      <c r="F40" s="5" t="n">
        <v>-916</v>
      </c>
      <c r="G40" s="5" t="n">
        <v>34352</v>
      </c>
      <c r="H40" s="5" t="n">
        <v>8384</v>
      </c>
      <c r="I40" s="5" t="n">
        <v>42736</v>
      </c>
    </row>
    <row r="41" spans="1:9">
      <c r="A41" s="4" t="s">
        <v>104</v>
      </c>
      <c r="B41" s="4" t="s">
        <v>62</v>
      </c>
      <c r="C41" s="4" t="s">
        <v>62</v>
      </c>
      <c r="D41" s="4" t="s">
        <v>62</v>
      </c>
      <c r="E41" s="5" t="n">
        <v>-410</v>
      </c>
      <c r="F41" s="4" t="s">
        <v>62</v>
      </c>
      <c r="G41" s="5" t="n">
        <v>-410</v>
      </c>
      <c r="H41" s="5" t="n">
        <v>-618</v>
      </c>
      <c r="I41" s="5" t="n">
        <v>-1028</v>
      </c>
    </row>
    <row r="42" spans="1:9">
      <c r="A42" s="4" t="s">
        <v>139</v>
      </c>
      <c r="B42" s="4" t="s">
        <v>62</v>
      </c>
      <c r="C42" s="4" t="s">
        <v>62</v>
      </c>
      <c r="D42" s="4" t="s">
        <v>62</v>
      </c>
      <c r="E42" s="4" t="s">
        <v>62</v>
      </c>
      <c r="F42" s="5" t="n">
        <v>12</v>
      </c>
      <c r="G42" s="5" t="n">
        <v>12</v>
      </c>
      <c r="H42" s="5" t="n">
        <v>4</v>
      </c>
      <c r="I42" s="5" t="n">
        <v>16</v>
      </c>
    </row>
    <row r="43" spans="1:9">
      <c r="A43" s="4" t="s">
        <v>141</v>
      </c>
      <c r="B43" s="4" t="s">
        <v>62</v>
      </c>
      <c r="C43" s="4" t="s">
        <v>62</v>
      </c>
      <c r="D43" s="5" t="n">
        <v>130</v>
      </c>
      <c r="E43" s="4" t="s">
        <v>62</v>
      </c>
      <c r="F43" s="4" t="s">
        <v>62</v>
      </c>
      <c r="G43" s="5" t="n">
        <v>130</v>
      </c>
      <c r="H43" s="5" t="n">
        <v>62</v>
      </c>
      <c r="I43" s="5" t="n">
        <v>192</v>
      </c>
    </row>
    <row r="44" spans="1:9">
      <c r="A44" s="4" t="s">
        <v>144</v>
      </c>
      <c r="B44" s="4" t="s">
        <v>62</v>
      </c>
      <c r="C44" s="4" t="s">
        <v>62</v>
      </c>
      <c r="D44" s="4" t="s">
        <v>62</v>
      </c>
      <c r="E44" s="5" t="n">
        <v>-229</v>
      </c>
      <c r="F44" s="4" t="s">
        <v>62</v>
      </c>
      <c r="G44" s="5" t="n">
        <v>-229</v>
      </c>
      <c r="H44" s="5" t="n">
        <v>-108</v>
      </c>
      <c r="I44" s="5" t="n">
        <v>-337</v>
      </c>
    </row>
    <row r="45" spans="1:9">
      <c r="A45" s="4" t="s">
        <v>150</v>
      </c>
      <c r="B45" s="6" t="n">
        <v>5</v>
      </c>
      <c r="C45" s="6" t="n">
        <v>12</v>
      </c>
      <c r="D45" s="6" t="n">
        <v>68819</v>
      </c>
      <c r="E45" s="6" t="n">
        <v>-34077</v>
      </c>
      <c r="F45" s="6" t="n">
        <v>-904</v>
      </c>
      <c r="G45" s="6" t="n">
        <v>33855</v>
      </c>
      <c r="H45" s="6" t="n">
        <v>7724</v>
      </c>
      <c r="I45" s="6" t="n">
        <v>415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35</v>
      </c>
    </row>
    <row r="2" spans="1:4">
      <c r="A2" s="3" t="s">
        <v>471</v>
      </c>
    </row>
    <row r="3" spans="1:4">
      <c r="A3" s="4" t="s">
        <v>472</v>
      </c>
      <c r="C3" s="6" t="n">
        <v>237950</v>
      </c>
      <c r="D3" s="6" t="n">
        <v>301235</v>
      </c>
    </row>
    <row r="4" spans="1:4">
      <c r="A4" s="4" t="s">
        <v>473</v>
      </c>
      <c r="C4" s="5" t="n">
        <v>5127</v>
      </c>
      <c r="D4" s="5" t="n">
        <v>9718</v>
      </c>
    </row>
    <row r="5" spans="1:4">
      <c r="A5" s="4" t="s">
        <v>474</v>
      </c>
      <c r="C5" s="5" t="n">
        <v>7402</v>
      </c>
      <c r="D5" s="5" t="n">
        <v>13768</v>
      </c>
    </row>
    <row r="6" spans="1:4">
      <c r="A6" s="4" t="s">
        <v>54</v>
      </c>
      <c r="C6" s="5" t="n">
        <v>107636</v>
      </c>
      <c r="D6" s="5" t="n">
        <v>120122</v>
      </c>
    </row>
    <row r="7" spans="1:4">
      <c r="A7" s="4" t="s">
        <v>475</v>
      </c>
    </row>
    <row r="8" spans="1:4">
      <c r="A8" s="3" t="s">
        <v>471</v>
      </c>
    </row>
    <row r="9" spans="1:4">
      <c r="A9" s="4" t="s">
        <v>472</v>
      </c>
      <c r="C9" s="5" t="n">
        <v>12756</v>
      </c>
      <c r="D9" s="5" t="n">
        <v>4099</v>
      </c>
    </row>
    <row r="10" spans="1:4">
      <c r="A10" s="4" t="s">
        <v>473</v>
      </c>
      <c r="C10" s="5" t="n">
        <v>457</v>
      </c>
      <c r="D10" s="5" t="n">
        <v>5762</v>
      </c>
    </row>
    <row r="11" spans="1:4">
      <c r="A11" s="4" t="s">
        <v>54</v>
      </c>
      <c r="C11" s="5" t="n">
        <v>28555</v>
      </c>
      <c r="D11" s="5" t="n">
        <v>70010</v>
      </c>
    </row>
    <row r="12" spans="1:4">
      <c r="A12" s="4" t="s">
        <v>476</v>
      </c>
    </row>
    <row r="13" spans="1:4">
      <c r="A13" s="3" t="s">
        <v>471</v>
      </c>
    </row>
    <row r="14" spans="1:4">
      <c r="A14" s="4" t="s">
        <v>472</v>
      </c>
      <c r="C14" s="5" t="n">
        <v>225194</v>
      </c>
      <c r="D14" s="5" t="n">
        <v>297136</v>
      </c>
    </row>
    <row r="15" spans="1:4">
      <c r="A15" s="4" t="s">
        <v>473</v>
      </c>
      <c r="C15" s="5" t="n">
        <v>1884</v>
      </c>
      <c r="D15" s="5" t="n">
        <v>1200</v>
      </c>
    </row>
    <row r="16" spans="1:4">
      <c r="A16" s="4" t="s">
        <v>54</v>
      </c>
      <c r="C16" s="5" t="n">
        <v>79081</v>
      </c>
      <c r="D16" s="5" t="n">
        <v>50112</v>
      </c>
    </row>
    <row r="17" spans="1:4">
      <c r="A17" s="4" t="s">
        <v>477</v>
      </c>
    </row>
    <row r="18" spans="1:4">
      <c r="A18" s="3" t="s">
        <v>471</v>
      </c>
    </row>
    <row r="19" spans="1:4">
      <c r="A19" s="4" t="s">
        <v>473</v>
      </c>
      <c r="C19" s="5" t="n">
        <v>2786</v>
      </c>
      <c r="D19" s="5" t="n">
        <v>2756</v>
      </c>
    </row>
    <row r="20" spans="1:4">
      <c r="A20" s="4" t="s">
        <v>381</v>
      </c>
    </row>
    <row r="21" spans="1:4">
      <c r="A21" s="3" t="s">
        <v>471</v>
      </c>
    </row>
    <row r="22" spans="1:4">
      <c r="A22" s="4" t="s">
        <v>42</v>
      </c>
      <c r="B22" s="4" t="s">
        <v>46</v>
      </c>
      <c r="C22" s="5" t="n">
        <v>2275</v>
      </c>
      <c r="D22" s="5" t="n">
        <v>4050</v>
      </c>
    </row>
    <row r="23" spans="1:4">
      <c r="A23" s="4" t="s">
        <v>440</v>
      </c>
    </row>
    <row r="24" spans="1:4">
      <c r="A24" s="3" t="s">
        <v>471</v>
      </c>
    </row>
    <row r="25" spans="1:4">
      <c r="A25" s="4" t="s">
        <v>472</v>
      </c>
      <c r="C25" s="5" t="n">
        <v>106624</v>
      </c>
      <c r="D25" s="5" t="n">
        <v>149651</v>
      </c>
    </row>
    <row r="26" spans="1:4">
      <c r="A26" s="4" t="s">
        <v>478</v>
      </c>
    </row>
    <row r="27" spans="1:4">
      <c r="A27" s="3" t="s">
        <v>471</v>
      </c>
    </row>
    <row r="28" spans="1:4">
      <c r="A28" s="4" t="s">
        <v>472</v>
      </c>
      <c r="C28" s="5" t="n">
        <v>106624</v>
      </c>
      <c r="D28" s="5" t="n">
        <v>149651</v>
      </c>
    </row>
    <row r="29" spans="1:4">
      <c r="A29" s="4" t="s">
        <v>441</v>
      </c>
    </row>
    <row r="30" spans="1:4">
      <c r="A30" s="3" t="s">
        <v>471</v>
      </c>
    </row>
    <row r="31" spans="1:4">
      <c r="A31" s="4" t="s">
        <v>472</v>
      </c>
      <c r="C31" s="5" t="n">
        <v>18979</v>
      </c>
      <c r="D31" s="5" t="n">
        <v>14915</v>
      </c>
    </row>
    <row r="32" spans="1:4">
      <c r="A32" s="4" t="s">
        <v>479</v>
      </c>
    </row>
    <row r="33" spans="1:4">
      <c r="A33" s="3" t="s">
        <v>471</v>
      </c>
    </row>
    <row r="34" spans="1:4">
      <c r="A34" s="4" t="s">
        <v>472</v>
      </c>
      <c r="C34" s="5" t="n">
        <v>18979</v>
      </c>
      <c r="D34" s="5" t="n">
        <v>14915</v>
      </c>
    </row>
    <row r="35" spans="1:4">
      <c r="A35" s="4" t="s">
        <v>454</v>
      </c>
    </row>
    <row r="36" spans="1:4">
      <c r="A36" s="3" t="s">
        <v>471</v>
      </c>
    </row>
    <row r="37" spans="1:4">
      <c r="A37" s="4" t="s">
        <v>54</v>
      </c>
      <c r="D37" s="5" t="n">
        <v>16</v>
      </c>
    </row>
    <row r="38" spans="1:4">
      <c r="A38" s="4" t="s">
        <v>480</v>
      </c>
    </row>
    <row r="39" spans="1:4">
      <c r="A39" s="3" t="s">
        <v>471</v>
      </c>
    </row>
    <row r="40" spans="1:4">
      <c r="A40" s="4" t="s">
        <v>54</v>
      </c>
      <c r="D40" s="5" t="n">
        <v>16</v>
      </c>
    </row>
    <row r="41" spans="1:4">
      <c r="A41" s="4" t="s">
        <v>442</v>
      </c>
    </row>
    <row r="42" spans="1:4">
      <c r="A42" s="3" t="s">
        <v>471</v>
      </c>
    </row>
    <row r="43" spans="1:4">
      <c r="A43" s="4" t="s">
        <v>472</v>
      </c>
      <c r="C43" s="5" t="n">
        <v>19</v>
      </c>
      <c r="D43" s="5" t="n">
        <v>21</v>
      </c>
    </row>
    <row r="44" spans="1:4">
      <c r="A44" s="4" t="s">
        <v>481</v>
      </c>
    </row>
    <row r="45" spans="1:4">
      <c r="A45" s="3" t="s">
        <v>471</v>
      </c>
    </row>
    <row r="46" spans="1:4">
      <c r="A46" s="4" t="s">
        <v>472</v>
      </c>
      <c r="C46" s="5" t="n">
        <v>19</v>
      </c>
      <c r="D46" s="5" t="n">
        <v>21</v>
      </c>
    </row>
    <row r="47" spans="1:4">
      <c r="A47" s="4" t="s">
        <v>443</v>
      </c>
    </row>
    <row r="48" spans="1:4">
      <c r="A48" s="3" t="s">
        <v>471</v>
      </c>
    </row>
    <row r="49" spans="1:4">
      <c r="A49" s="4" t="s">
        <v>472</v>
      </c>
      <c r="C49" s="5" t="n">
        <v>12756</v>
      </c>
      <c r="D49" s="5" t="n">
        <v>4099</v>
      </c>
    </row>
    <row r="50" spans="1:4">
      <c r="A50" s="4" t="s">
        <v>54</v>
      </c>
      <c r="C50" s="5" t="n">
        <v>28555</v>
      </c>
      <c r="D50" s="5" t="n">
        <v>70010</v>
      </c>
    </row>
    <row r="51" spans="1:4">
      <c r="A51" s="4" t="s">
        <v>482</v>
      </c>
    </row>
    <row r="52" spans="1:4">
      <c r="A52" s="3" t="s">
        <v>471</v>
      </c>
    </row>
    <row r="53" spans="1:4">
      <c r="A53" s="4" t="s">
        <v>472</v>
      </c>
      <c r="C53" s="5" t="n">
        <v>12756</v>
      </c>
      <c r="D53" s="5" t="n">
        <v>4099</v>
      </c>
    </row>
    <row r="54" spans="1:4">
      <c r="A54" s="4" t="s">
        <v>54</v>
      </c>
      <c r="C54" s="5" t="n">
        <v>28555</v>
      </c>
      <c r="D54" s="5" t="n">
        <v>70010</v>
      </c>
    </row>
    <row r="55" spans="1:4">
      <c r="A55" s="4" t="s">
        <v>444</v>
      </c>
    </row>
    <row r="56" spans="1:4">
      <c r="A56" s="3" t="s">
        <v>471</v>
      </c>
    </row>
    <row r="57" spans="1:4">
      <c r="A57" s="4" t="s">
        <v>472</v>
      </c>
      <c r="C57" s="5" t="n">
        <v>100</v>
      </c>
      <c r="D57" s="5" t="n">
        <v>100</v>
      </c>
    </row>
    <row r="58" spans="1:4">
      <c r="A58" s="4" t="s">
        <v>483</v>
      </c>
    </row>
    <row r="59" spans="1:4">
      <c r="A59" s="3" t="s">
        <v>471</v>
      </c>
    </row>
    <row r="60" spans="1:4">
      <c r="A60" s="4" t="s">
        <v>472</v>
      </c>
      <c r="C60" s="5" t="n">
        <v>100</v>
      </c>
      <c r="D60" s="5" t="n">
        <v>100</v>
      </c>
    </row>
    <row r="61" spans="1:4">
      <c r="A61" s="4" t="s">
        <v>445</v>
      </c>
    </row>
    <row r="62" spans="1:4">
      <c r="A62" s="3" t="s">
        <v>471</v>
      </c>
    </row>
    <row r="63" spans="1:4">
      <c r="A63" s="4" t="s">
        <v>472</v>
      </c>
      <c r="C63" s="5" t="n">
        <v>5088</v>
      </c>
      <c r="D63" s="5" t="n">
        <v>31496</v>
      </c>
    </row>
    <row r="64" spans="1:4">
      <c r="A64" s="4" t="s">
        <v>484</v>
      </c>
    </row>
    <row r="65" spans="1:4">
      <c r="A65" s="3" t="s">
        <v>471</v>
      </c>
    </row>
    <row r="66" spans="1:4">
      <c r="A66" s="4" t="s">
        <v>472</v>
      </c>
      <c r="C66" s="5" t="n">
        <v>5088</v>
      </c>
      <c r="D66" s="5" t="n">
        <v>31496</v>
      </c>
    </row>
    <row r="67" spans="1:4">
      <c r="A67" s="4" t="s">
        <v>446</v>
      </c>
    </row>
    <row r="68" spans="1:4">
      <c r="A68" s="3" t="s">
        <v>471</v>
      </c>
    </row>
    <row r="69" spans="1:4">
      <c r="A69" s="4" t="s">
        <v>472</v>
      </c>
      <c r="C69" s="5" t="n">
        <v>43607</v>
      </c>
      <c r="D69" s="5" t="n">
        <v>44507</v>
      </c>
    </row>
    <row r="70" spans="1:4">
      <c r="A70" s="4" t="s">
        <v>54</v>
      </c>
      <c r="C70" s="5" t="n">
        <v>66945</v>
      </c>
      <c r="D70" s="5" t="n">
        <v>43957</v>
      </c>
    </row>
    <row r="71" spans="1:4">
      <c r="A71" s="4" t="s">
        <v>485</v>
      </c>
    </row>
    <row r="72" spans="1:4">
      <c r="A72" s="3" t="s">
        <v>471</v>
      </c>
    </row>
    <row r="73" spans="1:4">
      <c r="A73" s="4" t="s">
        <v>472</v>
      </c>
      <c r="C73" s="5" t="n">
        <v>43607</v>
      </c>
      <c r="D73" s="5" t="n">
        <v>44507</v>
      </c>
    </row>
    <row r="74" spans="1:4">
      <c r="A74" s="4" t="s">
        <v>54</v>
      </c>
      <c r="C74" s="5" t="n">
        <v>66945</v>
      </c>
      <c r="D74" s="5" t="n">
        <v>43957</v>
      </c>
    </row>
    <row r="75" spans="1:4">
      <c r="A75" s="4" t="s">
        <v>447</v>
      </c>
    </row>
    <row r="76" spans="1:4">
      <c r="A76" s="3" t="s">
        <v>471</v>
      </c>
    </row>
    <row r="77" spans="1:4">
      <c r="A77" s="4" t="s">
        <v>472</v>
      </c>
      <c r="C77" s="5" t="n">
        <v>996</v>
      </c>
      <c r="D77" s="5" t="n">
        <v>117</v>
      </c>
    </row>
    <row r="78" spans="1:4">
      <c r="A78" s="4" t="s">
        <v>486</v>
      </c>
    </row>
    <row r="79" spans="1:4">
      <c r="A79" s="3" t="s">
        <v>471</v>
      </c>
    </row>
    <row r="80" spans="1:4">
      <c r="A80" s="4" t="s">
        <v>472</v>
      </c>
      <c r="C80" s="5" t="n">
        <v>996</v>
      </c>
      <c r="D80" s="5" t="n">
        <v>117</v>
      </c>
    </row>
    <row r="81" spans="1:4">
      <c r="A81" s="4" t="s">
        <v>448</v>
      </c>
    </row>
    <row r="82" spans="1:4">
      <c r="A82" s="3" t="s">
        <v>471</v>
      </c>
    </row>
    <row r="83" spans="1:4">
      <c r="A83" s="4" t="s">
        <v>472</v>
      </c>
      <c r="C83" s="5" t="n">
        <v>32702</v>
      </c>
      <c r="D83" s="5" t="n">
        <v>47433</v>
      </c>
    </row>
    <row r="84" spans="1:4">
      <c r="A84" s="4" t="s">
        <v>54</v>
      </c>
      <c r="C84" s="5" t="n">
        <v>20</v>
      </c>
      <c r="D84" s="5" t="n">
        <v>20</v>
      </c>
    </row>
    <row r="85" spans="1:4">
      <c r="A85" s="4" t="s">
        <v>487</v>
      </c>
    </row>
    <row r="86" spans="1:4">
      <c r="A86" s="3" t="s">
        <v>471</v>
      </c>
    </row>
    <row r="87" spans="1:4">
      <c r="A87" s="4" t="s">
        <v>472</v>
      </c>
      <c r="C87" s="5" t="n">
        <v>32702</v>
      </c>
      <c r="D87" s="5" t="n">
        <v>47433</v>
      </c>
    </row>
    <row r="88" spans="1:4">
      <c r="A88" s="4" t="s">
        <v>54</v>
      </c>
      <c r="C88" s="5" t="n">
        <v>20</v>
      </c>
      <c r="D88" s="5" t="n">
        <v>20</v>
      </c>
    </row>
    <row r="89" spans="1:4">
      <c r="A89" s="4" t="s">
        <v>449</v>
      </c>
    </row>
    <row r="90" spans="1:4">
      <c r="A90" s="3" t="s">
        <v>471</v>
      </c>
    </row>
    <row r="91" spans="1:4">
      <c r="A91" s="4" t="s">
        <v>472</v>
      </c>
      <c r="C91" s="5" t="n">
        <v>2640</v>
      </c>
      <c r="D91" s="5" t="n">
        <v>302</v>
      </c>
    </row>
    <row r="92" spans="1:4">
      <c r="A92" s="4" t="s">
        <v>488</v>
      </c>
    </row>
    <row r="93" spans="1:4">
      <c r="A93" s="3" t="s">
        <v>471</v>
      </c>
    </row>
    <row r="94" spans="1:4">
      <c r="A94" s="4" t="s">
        <v>472</v>
      </c>
      <c r="C94" s="5" t="n">
        <v>2640</v>
      </c>
      <c r="D94" s="5" t="n">
        <v>302</v>
      </c>
    </row>
    <row r="95" spans="1:4">
      <c r="A95" s="4" t="s">
        <v>450</v>
      </c>
    </row>
    <row r="96" spans="1:4">
      <c r="A96" s="3" t="s">
        <v>471</v>
      </c>
    </row>
    <row r="97" spans="1:4">
      <c r="A97" s="4" t="s">
        <v>472</v>
      </c>
      <c r="C97" s="5" t="n">
        <v>13938</v>
      </c>
      <c r="D97" s="5" t="n">
        <v>8212</v>
      </c>
    </row>
    <row r="98" spans="1:4">
      <c r="A98" s="4" t="s">
        <v>54</v>
      </c>
      <c r="C98" s="5" t="n">
        <v>12116</v>
      </c>
      <c r="D98" s="5" t="n">
        <v>6119</v>
      </c>
    </row>
    <row r="99" spans="1:4">
      <c r="A99" s="4" t="s">
        <v>489</v>
      </c>
    </row>
    <row r="100" spans="1:4">
      <c r="A100" s="3" t="s">
        <v>471</v>
      </c>
    </row>
    <row r="101" spans="1:4">
      <c r="A101" s="4" t="s">
        <v>472</v>
      </c>
      <c r="C101" s="5" t="n">
        <v>13938</v>
      </c>
      <c r="D101" s="5" t="n">
        <v>8212</v>
      </c>
    </row>
    <row r="102" spans="1:4">
      <c r="A102" s="4" t="s">
        <v>54</v>
      </c>
      <c r="C102" s="5" t="n">
        <v>12116</v>
      </c>
      <c r="D102" s="5" t="n">
        <v>6119</v>
      </c>
    </row>
    <row r="103" spans="1:4">
      <c r="A103" s="4" t="s">
        <v>451</v>
      </c>
    </row>
    <row r="104" spans="1:4">
      <c r="A104" s="3" t="s">
        <v>471</v>
      </c>
    </row>
    <row r="105" spans="1:4">
      <c r="A105" s="4" t="s">
        <v>472</v>
      </c>
      <c r="C105" s="5" t="n">
        <v>501</v>
      </c>
      <c r="D105" s="5" t="n">
        <v>382</v>
      </c>
    </row>
    <row r="106" spans="1:4">
      <c r="A106" s="4" t="s">
        <v>473</v>
      </c>
      <c r="C106" s="5" t="n">
        <v>1762</v>
      </c>
      <c r="D106" s="5" t="n">
        <v>6650</v>
      </c>
    </row>
    <row r="107" spans="1:4">
      <c r="A107" s="4" t="s">
        <v>474</v>
      </c>
      <c r="C107" s="5" t="n">
        <v>1762</v>
      </c>
      <c r="D107" s="5" t="n">
        <v>6650</v>
      </c>
    </row>
    <row r="108" spans="1:4">
      <c r="A108" s="4" t="s">
        <v>490</v>
      </c>
    </row>
    <row r="109" spans="1:4">
      <c r="A109" s="3" t="s">
        <v>471</v>
      </c>
    </row>
    <row r="110" spans="1:4">
      <c r="A110" s="4" t="s">
        <v>473</v>
      </c>
      <c r="C110" s="5" t="n">
        <v>461</v>
      </c>
      <c r="D110" s="5" t="n">
        <v>5775</v>
      </c>
    </row>
    <row r="111" spans="1:4">
      <c r="A111" s="4" t="s">
        <v>491</v>
      </c>
    </row>
    <row r="112" spans="1:4">
      <c r="A112" s="3" t="s">
        <v>471</v>
      </c>
    </row>
    <row r="113" spans="1:4">
      <c r="A113" s="4" t="s">
        <v>472</v>
      </c>
      <c r="C113" s="5" t="n">
        <v>501</v>
      </c>
      <c r="D113" s="5" t="n">
        <v>382</v>
      </c>
    </row>
    <row r="114" spans="1:4">
      <c r="A114" s="4" t="s">
        <v>473</v>
      </c>
      <c r="C114" s="5" t="n">
        <v>1301</v>
      </c>
      <c r="D114" s="5" t="n">
        <v>875</v>
      </c>
    </row>
    <row r="115" spans="1:4">
      <c r="A115" s="4" t="s">
        <v>461</v>
      </c>
    </row>
    <row r="116" spans="1:4">
      <c r="A116" s="3" t="s">
        <v>471</v>
      </c>
    </row>
    <row r="117" spans="1:4">
      <c r="A117" s="4" t="s">
        <v>473</v>
      </c>
      <c r="C117" s="5" t="n">
        <v>2760</v>
      </c>
      <c r="D117" s="5" t="n">
        <v>2730</v>
      </c>
    </row>
    <row r="118" spans="1:4">
      <c r="A118" s="4" t="s">
        <v>492</v>
      </c>
    </row>
    <row r="119" spans="1:4">
      <c r="A119" s="3" t="s">
        <v>471</v>
      </c>
    </row>
    <row r="120" spans="1:4">
      <c r="A120" s="4" t="s">
        <v>473</v>
      </c>
      <c r="C120" s="5" t="n">
        <v>2760</v>
      </c>
      <c r="D120" s="5" t="n">
        <v>2730</v>
      </c>
    </row>
    <row r="121" spans="1:4">
      <c r="A121" s="4" t="s">
        <v>354</v>
      </c>
    </row>
    <row r="122" spans="1:4">
      <c r="A122" s="3" t="s">
        <v>471</v>
      </c>
    </row>
    <row r="123" spans="1:4">
      <c r="A123" s="4" t="s">
        <v>473</v>
      </c>
      <c r="C123" s="5" t="n">
        <v>26</v>
      </c>
      <c r="D123" s="5" t="n">
        <v>26</v>
      </c>
    </row>
    <row r="124" spans="1:4">
      <c r="A124" s="4" t="s">
        <v>493</v>
      </c>
    </row>
    <row r="125" spans="1:4">
      <c r="A125" s="3" t="s">
        <v>471</v>
      </c>
    </row>
    <row r="126" spans="1:4">
      <c r="A126" s="4" t="s">
        <v>473</v>
      </c>
      <c r="C126" s="5" t="n">
        <v>26</v>
      </c>
      <c r="D126" s="5" t="n">
        <v>26</v>
      </c>
    </row>
    <row r="127" spans="1:4">
      <c r="A127" s="4" t="s">
        <v>462</v>
      </c>
    </row>
    <row r="128" spans="1:4">
      <c r="A128" s="3" t="s">
        <v>471</v>
      </c>
    </row>
    <row r="129" spans="1:4">
      <c r="A129" s="4" t="s">
        <v>473</v>
      </c>
      <c r="C129" s="5" t="n">
        <v>583</v>
      </c>
      <c r="D129" s="5" t="n">
        <v>325</v>
      </c>
    </row>
    <row r="130" spans="1:4">
      <c r="A130" s="4" t="s">
        <v>494</v>
      </c>
    </row>
    <row r="131" spans="1:4">
      <c r="A131" s="3" t="s">
        <v>471</v>
      </c>
    </row>
    <row r="132" spans="1:4">
      <c r="A132" s="4" t="s">
        <v>473</v>
      </c>
      <c r="C132" s="5" t="n">
        <v>583</v>
      </c>
      <c r="D132" s="5" t="n">
        <v>325</v>
      </c>
    </row>
    <row r="133" spans="1:4">
      <c r="A133" s="4" t="s">
        <v>463</v>
      </c>
    </row>
    <row r="134" spans="1:4">
      <c r="A134" s="3" t="s">
        <v>471</v>
      </c>
    </row>
    <row r="135" spans="1:4">
      <c r="A135" s="4" t="s">
        <v>473</v>
      </c>
      <c r="C135" s="5" t="n">
        <v>-4</v>
      </c>
      <c r="D135" s="5" t="n">
        <v>-13</v>
      </c>
    </row>
    <row r="136" spans="1:4">
      <c r="A136" s="4" t="s">
        <v>495</v>
      </c>
    </row>
    <row r="137" spans="1:4">
      <c r="A137" s="3" t="s">
        <v>471</v>
      </c>
    </row>
    <row r="138" spans="1:4">
      <c r="A138" s="4" t="s">
        <v>473</v>
      </c>
      <c r="C138" s="6" t="n">
        <v>-4</v>
      </c>
      <c r="D138" s="6" t="n">
        <v>-13</v>
      </c>
    </row>
    <row r="139" spans="1:4"/>
    <row r="140" spans="1:4">
      <c r="A140" s="4" t="s">
        <v>46</v>
      </c>
      <c r="B140" s="4" t="s">
        <v>418</v>
      </c>
    </row>
  </sheetData>
  <mergeCells count="3">
    <mergeCell ref="A1:B1"/>
    <mergeCell ref="A139:C139"/>
    <mergeCell ref="B140:C1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86</v>
      </c>
      <c r="E1" s="2" t="s">
        <v>1</v>
      </c>
    </row>
    <row r="2" spans="1:6">
      <c r="C2" s="2" t="s">
        <v>2</v>
      </c>
      <c r="D2" s="2" t="s">
        <v>87</v>
      </c>
      <c r="E2" s="2" t="s">
        <v>2</v>
      </c>
      <c r="F2" s="2" t="s">
        <v>87</v>
      </c>
    </row>
    <row r="3" spans="1:6">
      <c r="A3" s="3" t="s">
        <v>497</v>
      </c>
    </row>
    <row r="4" spans="1:6">
      <c r="A4" s="4" t="s">
        <v>498</v>
      </c>
      <c r="C4" s="6" t="n">
        <v>2779000</v>
      </c>
      <c r="D4" s="6" t="n">
        <v>16342000</v>
      </c>
      <c r="E4" s="6" t="n">
        <v>2756000</v>
      </c>
      <c r="F4" s="6" t="n">
        <v>6577000</v>
      </c>
    </row>
    <row r="5" spans="1:6">
      <c r="A5" s="4" t="s">
        <v>499</v>
      </c>
      <c r="B5" s="4" t="s">
        <v>46</v>
      </c>
      <c r="C5" s="5" t="n">
        <v>6000</v>
      </c>
      <c r="D5" s="5" t="n">
        <v>86000</v>
      </c>
      <c r="E5" s="5" t="n">
        <v>-27000</v>
      </c>
      <c r="F5" s="5" t="n">
        <v>77000</v>
      </c>
    </row>
    <row r="6" spans="1:6">
      <c r="A6" s="4" t="s">
        <v>500</v>
      </c>
      <c r="E6" s="5" t="n">
        <v>0</v>
      </c>
    </row>
    <row r="7" spans="1:6">
      <c r="A7" s="4" t="s">
        <v>501</v>
      </c>
      <c r="C7" s="4" t="s">
        <v>62</v>
      </c>
      <c r="D7" s="5" t="n">
        <v>-2066000</v>
      </c>
      <c r="E7" s="4" t="s">
        <v>62</v>
      </c>
      <c r="F7" s="5" t="n">
        <v>-2066000</v>
      </c>
    </row>
    <row r="8" spans="1:6">
      <c r="A8" s="4" t="s">
        <v>502</v>
      </c>
      <c r="B8" s="4" t="s">
        <v>46</v>
      </c>
      <c r="C8" s="5" t="n">
        <v>91000</v>
      </c>
      <c r="D8" s="5" t="n">
        <v>498000</v>
      </c>
      <c r="E8" s="5" t="n">
        <v>197000</v>
      </c>
      <c r="F8" s="5" t="n">
        <v>841000</v>
      </c>
    </row>
    <row r="9" spans="1:6">
      <c r="A9" s="4" t="s">
        <v>503</v>
      </c>
      <c r="C9" s="4" t="s">
        <v>62</v>
      </c>
      <c r="D9" s="4" t="s">
        <v>62</v>
      </c>
      <c r="E9" s="4" t="s">
        <v>62</v>
      </c>
      <c r="F9" s="5" t="n">
        <v>9600000</v>
      </c>
    </row>
    <row r="10" spans="1:6">
      <c r="A10" s="4" t="s">
        <v>504</v>
      </c>
      <c r="C10" s="5" t="n">
        <v>-90000</v>
      </c>
      <c r="D10" s="5" t="n">
        <v>-209000</v>
      </c>
      <c r="E10" s="5" t="n">
        <v>-140000</v>
      </c>
      <c r="F10" s="5" t="n">
        <v>-378000</v>
      </c>
    </row>
    <row r="11" spans="1:6">
      <c r="A11" s="4" t="s">
        <v>505</v>
      </c>
      <c r="C11" s="5" t="n">
        <v>2786000</v>
      </c>
      <c r="D11" s="5" t="n">
        <v>14651000</v>
      </c>
      <c r="E11" s="5" t="n">
        <v>2786000</v>
      </c>
      <c r="F11" s="5" t="n">
        <v>14651000</v>
      </c>
    </row>
    <row r="12" spans="1:6">
      <c r="A12" s="4" t="s">
        <v>506</v>
      </c>
      <c r="B12" s="4" t="s">
        <v>507</v>
      </c>
      <c r="C12" s="6" t="n">
        <v>6000</v>
      </c>
      <c r="D12" s="6" t="n">
        <v>178000</v>
      </c>
      <c r="E12" s="6" t="n">
        <v>-27000</v>
      </c>
      <c r="F12" s="6" t="n">
        <v>325000</v>
      </c>
    </row>
    <row r="13" spans="1:6"/>
    <row r="14" spans="1:6">
      <c r="A14" s="4" t="s">
        <v>46</v>
      </c>
      <c r="B14" s="4" t="s">
        <v>508</v>
      </c>
    </row>
    <row r="15" spans="1:6">
      <c r="A15" s="4" t="s">
        <v>507</v>
      </c>
      <c r="B15" s="4" t="s">
        <v>509</v>
      </c>
    </row>
  </sheetData>
  <mergeCells count="6">
    <mergeCell ref="A1:B2"/>
    <mergeCell ref="C1:D1"/>
    <mergeCell ref="E1:F1"/>
    <mergeCell ref="A13:E13"/>
    <mergeCell ref="B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0</v>
      </c>
      <c r="B1" s="2" t="s">
        <v>2</v>
      </c>
      <c r="C1" s="2" t="s">
        <v>35</v>
      </c>
    </row>
    <row r="2" spans="1:3">
      <c r="A2" s="3" t="s">
        <v>511</v>
      </c>
    </row>
    <row r="3" spans="1:3">
      <c r="A3" s="4" t="s">
        <v>512</v>
      </c>
      <c r="B3" s="6" t="n">
        <v>2760000</v>
      </c>
      <c r="C3" s="6" t="n">
        <v>2730000</v>
      </c>
    </row>
    <row r="4" spans="1:3">
      <c r="A4" s="4" t="s">
        <v>513</v>
      </c>
    </row>
    <row r="5" spans="1:3">
      <c r="A5" s="3" t="s">
        <v>511</v>
      </c>
    </row>
    <row r="6" spans="1:3">
      <c r="A6" s="4" t="s">
        <v>514</v>
      </c>
      <c r="B6" s="11" t="n">
        <v>18.4</v>
      </c>
      <c r="C6" s="11" t="n">
        <v>18.1</v>
      </c>
    </row>
    <row r="7" spans="1:3">
      <c r="A7" s="4" t="s">
        <v>515</v>
      </c>
    </row>
    <row r="8" spans="1:3">
      <c r="A8" s="3" t="s">
        <v>511</v>
      </c>
    </row>
    <row r="9" spans="1:3">
      <c r="A9" s="4" t="s">
        <v>514</v>
      </c>
      <c r="B9" s="5" t="n">
        <v>20</v>
      </c>
      <c r="C9" s="11" t="n">
        <v>21.6</v>
      </c>
    </row>
    <row r="10" spans="1:3">
      <c r="A10" s="4" t="s">
        <v>516</v>
      </c>
    </row>
    <row r="11" spans="1:3">
      <c r="A11" s="3" t="s">
        <v>511</v>
      </c>
    </row>
    <row r="12" spans="1:3">
      <c r="A12" s="4" t="s">
        <v>514</v>
      </c>
      <c r="B12" s="11" t="n">
        <v>19.3</v>
      </c>
      <c r="C12" s="5" t="n">
        <v>20</v>
      </c>
    </row>
    <row r="13" spans="1:3">
      <c r="A13" s="4" t="s">
        <v>517</v>
      </c>
    </row>
    <row r="14" spans="1:3">
      <c r="A14" s="3" t="s">
        <v>511</v>
      </c>
    </row>
    <row r="15" spans="1:3">
      <c r="A15" s="4" t="s">
        <v>518</v>
      </c>
      <c r="B15" s="4" t="s">
        <v>519</v>
      </c>
      <c r="C15" s="4" t="s">
        <v>520</v>
      </c>
    </row>
    <row r="16" spans="1:3">
      <c r="A16" s="4" t="s">
        <v>521</v>
      </c>
    </row>
    <row r="17" spans="1:3">
      <c r="A17" s="3" t="s">
        <v>511</v>
      </c>
    </row>
    <row r="18" spans="1:3">
      <c r="A18" s="4" t="s">
        <v>518</v>
      </c>
      <c r="B18" s="4" t="s">
        <v>522</v>
      </c>
      <c r="C18" s="4" t="s">
        <v>523</v>
      </c>
    </row>
    <row r="19" spans="1:3">
      <c r="A19" s="4" t="s">
        <v>524</v>
      </c>
    </row>
    <row r="20" spans="1:3">
      <c r="A20" s="3" t="s">
        <v>511</v>
      </c>
    </row>
    <row r="21" spans="1:3">
      <c r="A21" s="4" t="s">
        <v>514</v>
      </c>
      <c r="C21" s="11" t="n">
        <v>6.9</v>
      </c>
    </row>
    <row r="22" spans="1:3">
      <c r="A22" s="4" t="s">
        <v>518</v>
      </c>
      <c r="B22" s="4" t="s">
        <v>520</v>
      </c>
    </row>
    <row r="23" spans="1:3">
      <c r="A23" s="4" t="s">
        <v>525</v>
      </c>
    </row>
    <row r="24" spans="1:3">
      <c r="A24" s="3" t="s">
        <v>511</v>
      </c>
    </row>
    <row r="25" spans="1:3">
      <c r="A25" s="4" t="s">
        <v>514</v>
      </c>
      <c r="C25" s="5" t="n">
        <v>2</v>
      </c>
    </row>
    <row r="26" spans="1:3">
      <c r="A26" s="4" t="s">
        <v>526</v>
      </c>
    </row>
    <row r="27" spans="1:3">
      <c r="A27" s="3" t="s">
        <v>511</v>
      </c>
    </row>
    <row r="28" spans="1:3">
      <c r="A28" s="4" t="s">
        <v>514</v>
      </c>
      <c r="B28" s="5" t="n">
        <v>2</v>
      </c>
    </row>
    <row r="29" spans="1:3">
      <c r="A29" s="4" t="s">
        <v>527</v>
      </c>
    </row>
    <row r="30" spans="1:3">
      <c r="A30" s="3" t="s">
        <v>511</v>
      </c>
    </row>
    <row r="31" spans="1:3">
      <c r="A31" s="4" t="s">
        <v>514</v>
      </c>
      <c r="B31" s="5" t="n">
        <v>2</v>
      </c>
    </row>
    <row r="32" spans="1:3">
      <c r="A32" s="4" t="s">
        <v>528</v>
      </c>
    </row>
    <row r="33" spans="1:3">
      <c r="A33" s="3" t="s">
        <v>511</v>
      </c>
    </row>
    <row r="34" spans="1:3">
      <c r="A34" s="4" t="s">
        <v>514</v>
      </c>
      <c r="B34" s="5" t="n">
        <v>2</v>
      </c>
      <c r="C34"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35</v>
      </c>
    </row>
    <row r="2" spans="1:4">
      <c r="A2" s="4" t="s">
        <v>530</v>
      </c>
    </row>
    <row r="3" spans="1:4">
      <c r="A3" s="3" t="s">
        <v>377</v>
      </c>
    </row>
    <row r="4" spans="1:4">
      <c r="A4" s="4" t="s">
        <v>42</v>
      </c>
      <c r="C4" s="6" t="n">
        <v>2275</v>
      </c>
      <c r="D4" s="6" t="n">
        <v>4050</v>
      </c>
    </row>
    <row r="5" spans="1:4">
      <c r="A5" s="4" t="s">
        <v>531</v>
      </c>
    </row>
    <row r="6" spans="1:4">
      <c r="A6" s="3" t="s">
        <v>377</v>
      </c>
    </row>
    <row r="7" spans="1:4">
      <c r="A7" s="4" t="s">
        <v>42</v>
      </c>
      <c r="B7" s="4" t="s">
        <v>46</v>
      </c>
      <c r="C7" s="5" t="n">
        <v>94</v>
      </c>
      <c r="D7" s="5" t="n">
        <v>1533</v>
      </c>
    </row>
    <row r="8" spans="1:4">
      <c r="A8" s="4" t="s">
        <v>383</v>
      </c>
    </row>
    <row r="9" spans="1:4">
      <c r="A9" s="3" t="s">
        <v>377</v>
      </c>
    </row>
    <row r="10" spans="1:4">
      <c r="A10" s="4" t="s">
        <v>532</v>
      </c>
      <c r="B10" s="4" t="s">
        <v>507</v>
      </c>
      <c r="C10" s="5" t="n">
        <v>1100</v>
      </c>
      <c r="D10" s="5" t="n">
        <v>1100</v>
      </c>
    </row>
    <row r="11" spans="1:4">
      <c r="A11" s="4" t="s">
        <v>533</v>
      </c>
    </row>
    <row r="12" spans="1:4">
      <c r="A12" s="3" t="s">
        <v>377</v>
      </c>
    </row>
    <row r="13" spans="1:4">
      <c r="A13" s="4" t="s">
        <v>42</v>
      </c>
      <c r="B13" s="4" t="s">
        <v>507</v>
      </c>
      <c r="C13" s="5" t="n">
        <v>1509</v>
      </c>
      <c r="D13" s="5" t="n">
        <v>1925</v>
      </c>
    </row>
    <row r="14" spans="1:4">
      <c r="A14" s="4" t="s">
        <v>388</v>
      </c>
    </row>
    <row r="15" spans="1:4">
      <c r="A15" s="3" t="s">
        <v>377</v>
      </c>
    </row>
    <row r="16" spans="1:4">
      <c r="A16" s="4" t="s">
        <v>42</v>
      </c>
      <c r="C16" s="5" t="n">
        <v>630</v>
      </c>
    </row>
    <row r="17" spans="1:4">
      <c r="A17" s="4" t="s">
        <v>534</v>
      </c>
    </row>
    <row r="18" spans="1:4">
      <c r="A18" s="3" t="s">
        <v>377</v>
      </c>
    </row>
    <row r="19" spans="1:4">
      <c r="A19" s="4" t="s">
        <v>42</v>
      </c>
      <c r="B19" s="4" t="s">
        <v>535</v>
      </c>
      <c r="C19" s="6" t="n">
        <v>672</v>
      </c>
      <c r="D19" s="6" t="n">
        <v>592</v>
      </c>
    </row>
    <row r="20" spans="1:4"/>
    <row r="21" spans="1:4">
      <c r="A21" s="4" t="s">
        <v>46</v>
      </c>
      <c r="B21" s="4" t="s">
        <v>536</v>
      </c>
    </row>
    <row r="22" spans="1:4">
      <c r="A22" s="4" t="s">
        <v>507</v>
      </c>
      <c r="B22" s="4" t="s">
        <v>537</v>
      </c>
    </row>
    <row r="23" spans="1:4">
      <c r="A23" s="4" t="s">
        <v>535</v>
      </c>
      <c r="B23" s="4" t="s">
        <v>538</v>
      </c>
    </row>
  </sheetData>
  <mergeCells count="5">
    <mergeCell ref="A1:B1"/>
    <mergeCell ref="A20:C20"/>
    <mergeCell ref="B21:C21"/>
    <mergeCell ref="B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540</v>
      </c>
      <c r="C1" s="2" t="s">
        <v>541</v>
      </c>
      <c r="D1" s="2" t="s">
        <v>542</v>
      </c>
      <c r="E1" s="2" t="s">
        <v>359</v>
      </c>
    </row>
    <row r="2" spans="1:5">
      <c r="A2" s="4" t="s">
        <v>543</v>
      </c>
    </row>
    <row r="3" spans="1:5">
      <c r="A3" s="3" t="s">
        <v>544</v>
      </c>
    </row>
    <row r="4" spans="1:5">
      <c r="A4" s="4" t="s">
        <v>545</v>
      </c>
      <c r="C4" s="6" t="n">
        <v>2176290</v>
      </c>
      <c r="E4" s="6" t="n">
        <v>1069688</v>
      </c>
    </row>
    <row r="5" spans="1:5">
      <c r="A5" s="4" t="s">
        <v>546</v>
      </c>
    </row>
    <row r="6" spans="1:5">
      <c r="A6" s="3" t="s">
        <v>544</v>
      </c>
    </row>
    <row r="7" spans="1:5">
      <c r="A7" s="4" t="s">
        <v>545</v>
      </c>
      <c r="C7" s="5" t="n">
        <v>2118500</v>
      </c>
      <c r="E7" s="5" t="n">
        <v>1025850</v>
      </c>
    </row>
    <row r="8" spans="1:5">
      <c r="A8" s="4" t="s">
        <v>463</v>
      </c>
    </row>
    <row r="9" spans="1:5">
      <c r="A9" s="3" t="s">
        <v>544</v>
      </c>
    </row>
    <row r="10" spans="1:5">
      <c r="A10" s="4" t="s">
        <v>547</v>
      </c>
      <c r="B10" s="12" t="n">
        <v>250000</v>
      </c>
      <c r="D10" s="12" t="n">
        <v>1250000</v>
      </c>
    </row>
    <row r="11" spans="1:5">
      <c r="A11" s="4" t="s">
        <v>548</v>
      </c>
    </row>
    <row r="12" spans="1:5">
      <c r="A12" s="3" t="s">
        <v>544</v>
      </c>
    </row>
    <row r="13" spans="1:5">
      <c r="A13" s="4" t="s">
        <v>549</v>
      </c>
      <c r="C13" s="5" t="n">
        <v>814</v>
      </c>
      <c r="E13" s="5" t="n">
        <v>15295</v>
      </c>
    </row>
    <row r="14" spans="1:5">
      <c r="A14" s="4" t="s">
        <v>550</v>
      </c>
      <c r="C14" s="6" t="n">
        <v>0</v>
      </c>
      <c r="E1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552</v>
      </c>
    </row>
    <row r="3" spans="1:3">
      <c r="A3" s="4" t="s">
        <v>553</v>
      </c>
      <c r="B3" s="6" t="n">
        <v>1818</v>
      </c>
      <c r="C3" s="6" t="n">
        <v>2080</v>
      </c>
    </row>
    <row r="4" spans="1:3">
      <c r="A4" s="4" t="s">
        <v>554</v>
      </c>
    </row>
    <row r="5" spans="1:3">
      <c r="A5" s="3" t="s">
        <v>552</v>
      </c>
    </row>
    <row r="6" spans="1:3">
      <c r="A6" s="4" t="s">
        <v>553</v>
      </c>
      <c r="B6" s="5" t="n">
        <v>13938</v>
      </c>
      <c r="C6" s="5" t="n">
        <v>8142</v>
      </c>
    </row>
    <row r="7" spans="1:3">
      <c r="A7" s="4" t="s">
        <v>555</v>
      </c>
    </row>
    <row r="8" spans="1:3">
      <c r="A8" s="3" t="s">
        <v>552</v>
      </c>
    </row>
    <row r="9" spans="1:3">
      <c r="A9" s="4" t="s">
        <v>553</v>
      </c>
      <c r="C9" s="5" t="n">
        <v>70</v>
      </c>
    </row>
    <row r="10" spans="1:3">
      <c r="A10" s="4" t="s">
        <v>556</v>
      </c>
    </row>
    <row r="11" spans="1:3">
      <c r="A11" s="3" t="s">
        <v>552</v>
      </c>
    </row>
    <row r="12" spans="1:3">
      <c r="A12" s="4" t="s">
        <v>553</v>
      </c>
      <c r="B12" s="5" t="n">
        <v>-4</v>
      </c>
      <c r="C12" s="5" t="n">
        <v>-13</v>
      </c>
    </row>
    <row r="13" spans="1:3">
      <c r="A13" s="4" t="s">
        <v>557</v>
      </c>
    </row>
    <row r="14" spans="1:3">
      <c r="A14" s="3" t="s">
        <v>552</v>
      </c>
    </row>
    <row r="15" spans="1:3">
      <c r="A15" s="4" t="s">
        <v>553</v>
      </c>
      <c r="B15" s="5" t="n">
        <v>-12113</v>
      </c>
      <c r="C15" s="5" t="n">
        <v>-6116</v>
      </c>
    </row>
    <row r="16" spans="1:3">
      <c r="A16" s="4" t="s">
        <v>558</v>
      </c>
    </row>
    <row r="17" spans="1:3">
      <c r="A17" s="3" t="s">
        <v>552</v>
      </c>
    </row>
    <row r="18" spans="1:3">
      <c r="A18" s="4" t="s">
        <v>553</v>
      </c>
      <c r="B18" s="6" t="n">
        <v>-3</v>
      </c>
      <c r="C18"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86</v>
      </c>
      <c r="D1" s="2" t="s">
        <v>1</v>
      </c>
    </row>
    <row r="2" spans="1:5">
      <c r="B2" s="2" t="s">
        <v>2</v>
      </c>
      <c r="C2" s="2" t="s">
        <v>87</v>
      </c>
      <c r="D2" s="2" t="s">
        <v>2</v>
      </c>
      <c r="E2" s="2" t="s">
        <v>87</v>
      </c>
    </row>
    <row r="3" spans="1:5">
      <c r="A3" s="3" t="s">
        <v>544</v>
      </c>
    </row>
    <row r="4" spans="1:5">
      <c r="A4" s="4" t="s">
        <v>560</v>
      </c>
      <c r="B4" s="6" t="n">
        <v>1142</v>
      </c>
      <c r="C4" s="6" t="n">
        <v>1574</v>
      </c>
      <c r="D4" s="6" t="n">
        <v>1919</v>
      </c>
      <c r="E4" s="6" t="n">
        <v>3504</v>
      </c>
    </row>
    <row r="5" spans="1:5">
      <c r="A5" s="4" t="s">
        <v>561</v>
      </c>
    </row>
    <row r="6" spans="1:5">
      <c r="A6" s="3" t="s">
        <v>544</v>
      </c>
    </row>
    <row r="7" spans="1:5">
      <c r="A7" s="4" t="s">
        <v>560</v>
      </c>
      <c r="B7" s="5" t="n">
        <v>3</v>
      </c>
      <c r="C7" s="5" t="n">
        <v>70</v>
      </c>
      <c r="D7" s="5" t="n">
        <v>43</v>
      </c>
      <c r="E7" s="5" t="n">
        <v>51</v>
      </c>
    </row>
    <row r="8" spans="1:5">
      <c r="A8" s="4" t="s">
        <v>562</v>
      </c>
    </row>
    <row r="9" spans="1:5">
      <c r="A9" s="3" t="s">
        <v>544</v>
      </c>
    </row>
    <row r="10" spans="1:5">
      <c r="A10" s="4" t="s">
        <v>560</v>
      </c>
      <c r="B10" s="5" t="n">
        <v>-48</v>
      </c>
      <c r="C10" s="5" t="n">
        <v>10</v>
      </c>
      <c r="D10" s="5" t="n">
        <v>-72</v>
      </c>
    </row>
    <row r="11" spans="1:5">
      <c r="A11" s="4" t="s">
        <v>563</v>
      </c>
    </row>
    <row r="12" spans="1:5">
      <c r="A12" s="3" t="s">
        <v>544</v>
      </c>
    </row>
    <row r="13" spans="1:5">
      <c r="A13" s="4" t="s">
        <v>560</v>
      </c>
      <c r="B13" s="6" t="n">
        <v>1187</v>
      </c>
      <c r="C13" s="6" t="n">
        <v>1494</v>
      </c>
      <c r="D13" s="6" t="n">
        <v>1948</v>
      </c>
      <c r="E13" s="6" t="n">
        <v>34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7"/>
    <col customWidth="1" max="7" min="7" width="21"/>
  </cols>
  <sheetData>
    <row r="1" spans="1:7">
      <c r="A1" s="1" t="s">
        <v>564</v>
      </c>
      <c r="B1" s="2" t="s">
        <v>86</v>
      </c>
      <c r="D1" s="2" t="s">
        <v>1</v>
      </c>
      <c r="F1" s="2" t="s">
        <v>358</v>
      </c>
    </row>
    <row r="2" spans="1:7">
      <c r="B2" s="2" t="s">
        <v>541</v>
      </c>
      <c r="C2" s="2" t="s">
        <v>565</v>
      </c>
      <c r="D2" s="2" t="s">
        <v>566</v>
      </c>
      <c r="E2" s="2" t="s">
        <v>565</v>
      </c>
      <c r="F2" s="2" t="s">
        <v>567</v>
      </c>
      <c r="G2" s="2" t="s">
        <v>568</v>
      </c>
    </row>
    <row r="3" spans="1:7">
      <c r="A3" s="3" t="s">
        <v>569</v>
      </c>
    </row>
    <row r="4" spans="1:7">
      <c r="A4" s="4" t="s">
        <v>570</v>
      </c>
      <c r="D4" s="5" t="n">
        <v>2</v>
      </c>
    </row>
    <row r="5" spans="1:7">
      <c r="A5" s="4" t="s">
        <v>571</v>
      </c>
      <c r="B5" s="6" t="n">
        <v>6054821000</v>
      </c>
      <c r="D5" s="6" t="n">
        <v>6054821000</v>
      </c>
      <c r="F5" s="6" t="n">
        <v>7632230000</v>
      </c>
    </row>
    <row r="6" spans="1:7">
      <c r="A6" s="4" t="s">
        <v>572</v>
      </c>
      <c r="B6" s="5" t="n">
        <v>6272327000</v>
      </c>
      <c r="D6" s="6" t="n">
        <v>6272327000</v>
      </c>
      <c r="F6" s="6" t="n">
        <v>7905823000</v>
      </c>
    </row>
    <row r="7" spans="1:7">
      <c r="A7" s="4" t="s">
        <v>573</v>
      </c>
      <c r="D7" s="5" t="n">
        <v>37</v>
      </c>
      <c r="F7" s="5" t="n">
        <v>36</v>
      </c>
    </row>
    <row r="8" spans="1:7">
      <c r="A8" s="4" t="s">
        <v>55</v>
      </c>
      <c r="B8" s="5" t="n">
        <v>6104767000</v>
      </c>
      <c r="D8" s="6" t="n">
        <v>6104767000</v>
      </c>
      <c r="F8" s="6" t="n">
        <v>7671764000</v>
      </c>
    </row>
    <row r="9" spans="1:7">
      <c r="A9" s="4" t="s">
        <v>574</v>
      </c>
      <c r="B9" s="5" t="n">
        <v>6110394000</v>
      </c>
      <c r="D9" s="5" t="n">
        <v>6110394000</v>
      </c>
      <c r="F9" s="5" t="n">
        <v>7694018000</v>
      </c>
    </row>
    <row r="10" spans="1:7">
      <c r="A10" s="4" t="s">
        <v>575</v>
      </c>
      <c r="B10" s="5" t="n">
        <v>75000000</v>
      </c>
      <c r="D10" s="6" t="n">
        <v>75000000</v>
      </c>
    </row>
    <row r="11" spans="1:7">
      <c r="A11" s="4" t="s">
        <v>576</v>
      </c>
      <c r="D11" s="4" t="s">
        <v>577</v>
      </c>
    </row>
    <row r="12" spans="1:7">
      <c r="A12" s="4" t="s">
        <v>578</v>
      </c>
      <c r="D12" s="4" t="s">
        <v>579</v>
      </c>
    </row>
    <row r="13" spans="1:7">
      <c r="A13" s="4" t="s">
        <v>580</v>
      </c>
      <c r="D13" s="4" t="s">
        <v>581</v>
      </c>
    </row>
    <row r="14" spans="1:7">
      <c r="A14" s="4" t="s">
        <v>582</v>
      </c>
      <c r="B14" s="5" t="n">
        <v>0</v>
      </c>
      <c r="D14" s="6" t="n">
        <v>0</v>
      </c>
    </row>
    <row r="15" spans="1:7">
      <c r="A15" s="4" t="s">
        <v>88</v>
      </c>
      <c r="B15" s="5" t="n">
        <v>11169000</v>
      </c>
      <c r="C15" s="6" t="n">
        <v>12190000</v>
      </c>
      <c r="D15" s="5" t="n">
        <v>22309000</v>
      </c>
      <c r="E15" s="6" t="n">
        <v>21528000</v>
      </c>
    </row>
    <row r="16" spans="1:7">
      <c r="A16" s="4" t="s">
        <v>583</v>
      </c>
    </row>
    <row r="17" spans="1:7">
      <c r="A17" s="3" t="s">
        <v>569</v>
      </c>
    </row>
    <row r="18" spans="1:7">
      <c r="A18" s="4" t="s">
        <v>571</v>
      </c>
      <c r="B18" s="5" t="n">
        <v>6054821000</v>
      </c>
      <c r="D18" s="5" t="n">
        <v>6054821000</v>
      </c>
      <c r="F18" s="5" t="n">
        <v>7632230000</v>
      </c>
    </row>
    <row r="19" spans="1:7">
      <c r="A19" s="4" t="s">
        <v>55</v>
      </c>
      <c r="B19" s="5" t="n">
        <v>6104767000</v>
      </c>
      <c r="D19" s="6" t="n">
        <v>6104767000</v>
      </c>
      <c r="F19" s="6" t="n">
        <v>7671764000</v>
      </c>
    </row>
    <row r="20" spans="1:7">
      <c r="A20" s="4" t="s">
        <v>584</v>
      </c>
    </row>
    <row r="21" spans="1:7">
      <c r="A21" s="3" t="s">
        <v>569</v>
      </c>
    </row>
    <row r="22" spans="1:7">
      <c r="A22" s="4" t="s">
        <v>573</v>
      </c>
      <c r="D22" s="5" t="n">
        <v>6</v>
      </c>
      <c r="F22" s="5" t="n">
        <v>6</v>
      </c>
    </row>
    <row r="23" spans="1:7">
      <c r="A23" s="4" t="s">
        <v>585</v>
      </c>
    </row>
    <row r="24" spans="1:7">
      <c r="A24" s="3" t="s">
        <v>569</v>
      </c>
    </row>
    <row r="25" spans="1:7">
      <c r="A25" s="4" t="s">
        <v>586</v>
      </c>
      <c r="D25" s="4" t="s">
        <v>587</v>
      </c>
    </row>
    <row r="26" spans="1:7">
      <c r="A26" s="4" t="s">
        <v>588</v>
      </c>
    </row>
    <row r="27" spans="1:7">
      <c r="A27" s="3" t="s">
        <v>569</v>
      </c>
    </row>
    <row r="28" spans="1:7">
      <c r="A28" s="4" t="s">
        <v>586</v>
      </c>
      <c r="D28" s="4" t="s">
        <v>589</v>
      </c>
    </row>
    <row r="29" spans="1:7">
      <c r="A29" s="4" t="s">
        <v>590</v>
      </c>
    </row>
    <row r="30" spans="1:7">
      <c r="A30" s="3" t="s">
        <v>569</v>
      </c>
    </row>
    <row r="31" spans="1:7">
      <c r="A31" s="4" t="s">
        <v>571</v>
      </c>
      <c r="B31" s="5" t="n">
        <v>570788000</v>
      </c>
      <c r="D31" s="6" t="n">
        <v>570788000</v>
      </c>
      <c r="F31" s="6" t="n">
        <v>2461177000</v>
      </c>
    </row>
    <row r="32" spans="1:7">
      <c r="A32" s="4" t="s">
        <v>55</v>
      </c>
      <c r="B32" s="5" t="n">
        <v>4895838000</v>
      </c>
      <c r="D32" s="5" t="n">
        <v>4895838000</v>
      </c>
      <c r="F32" s="6" t="n">
        <v>6923912000</v>
      </c>
    </row>
    <row r="33" spans="1:7">
      <c r="A33" s="4" t="s">
        <v>591</v>
      </c>
    </row>
    <row r="34" spans="1:7">
      <c r="A34" s="3" t="s">
        <v>569</v>
      </c>
    </row>
    <row r="35" spans="1:7">
      <c r="A35" s="4" t="s">
        <v>592</v>
      </c>
      <c r="G35" s="6" t="n">
        <v>25000000</v>
      </c>
    </row>
    <row r="36" spans="1:7">
      <c r="A36" s="4" t="s">
        <v>593</v>
      </c>
    </row>
    <row r="37" spans="1:7">
      <c r="A37" s="3" t="s">
        <v>569</v>
      </c>
    </row>
    <row r="38" spans="1:7">
      <c r="A38" s="4" t="s">
        <v>88</v>
      </c>
      <c r="B38" s="6" t="n">
        <v>2343000</v>
      </c>
      <c r="C38" s="6" t="n">
        <v>940000</v>
      </c>
      <c r="D38" s="6" t="n">
        <v>3636000</v>
      </c>
      <c r="E38" s="6" t="n">
        <v>2049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595</v>
      </c>
    </row>
    <row r="3" spans="1:3">
      <c r="A3" s="4" t="s">
        <v>596</v>
      </c>
      <c r="B3" s="6" t="n">
        <v>6104767</v>
      </c>
      <c r="C3" s="6" t="n">
        <v>7671764</v>
      </c>
    </row>
    <row r="4" spans="1:3">
      <c r="A4" s="4" t="s">
        <v>597</v>
      </c>
      <c r="B4" s="5" t="n">
        <v>6054821</v>
      </c>
      <c r="C4" s="5" t="n">
        <v>7632230</v>
      </c>
    </row>
    <row r="5" spans="1:3">
      <c r="A5" s="4" t="s">
        <v>598</v>
      </c>
    </row>
    <row r="6" spans="1:3">
      <c r="A6" s="3" t="s">
        <v>595</v>
      </c>
    </row>
    <row r="7" spans="1:3">
      <c r="A7" s="4" t="s">
        <v>596</v>
      </c>
      <c r="B7" s="5" t="n">
        <v>6104767</v>
      </c>
      <c r="C7" s="5" t="n">
        <v>7671764</v>
      </c>
    </row>
    <row r="8" spans="1:3">
      <c r="A8" s="4" t="s">
        <v>599</v>
      </c>
    </row>
    <row r="9" spans="1:3">
      <c r="A9" s="3" t="s">
        <v>595</v>
      </c>
    </row>
    <row r="10" spans="1:3">
      <c r="A10" s="4" t="s">
        <v>596</v>
      </c>
      <c r="B10" s="5" t="n">
        <v>3155032</v>
      </c>
      <c r="C10" s="5" t="n">
        <v>7032909</v>
      </c>
    </row>
    <row r="11" spans="1:3">
      <c r="A11" s="4" t="s">
        <v>600</v>
      </c>
    </row>
    <row r="12" spans="1:3">
      <c r="A12" s="3" t="s">
        <v>595</v>
      </c>
    </row>
    <row r="13" spans="1:3">
      <c r="A13" s="4" t="s">
        <v>596</v>
      </c>
      <c r="B13" s="5" t="n">
        <v>1988121</v>
      </c>
      <c r="C13" s="5" t="n">
        <v>537937</v>
      </c>
    </row>
    <row r="14" spans="1:3">
      <c r="A14" s="4" t="s">
        <v>601</v>
      </c>
    </row>
    <row r="15" spans="1:3">
      <c r="A15" s="3" t="s">
        <v>595</v>
      </c>
    </row>
    <row r="16" spans="1:3">
      <c r="A16" s="4" t="s">
        <v>596</v>
      </c>
      <c r="B16" s="5" t="n">
        <v>861428</v>
      </c>
      <c r="C16" s="5" t="n">
        <v>100918</v>
      </c>
    </row>
    <row r="17" spans="1:3">
      <c r="A17" s="4" t="s">
        <v>602</v>
      </c>
    </row>
    <row r="18" spans="1:3">
      <c r="A18" s="3" t="s">
        <v>595</v>
      </c>
    </row>
    <row r="19" spans="1:3">
      <c r="A19" s="4" t="s">
        <v>596</v>
      </c>
      <c r="B19" s="5" t="n">
        <v>100186</v>
      </c>
    </row>
    <row r="20" spans="1:3">
      <c r="A20" s="4" t="s">
        <v>603</v>
      </c>
    </row>
    <row r="21" spans="1:3">
      <c r="A21" s="3" t="s">
        <v>595</v>
      </c>
    </row>
    <row r="22" spans="1:3">
      <c r="A22" s="4" t="s">
        <v>596</v>
      </c>
      <c r="B22" s="5" t="n">
        <v>5652884</v>
      </c>
      <c r="C22" s="5" t="n">
        <v>7265295</v>
      </c>
    </row>
    <row r="23" spans="1:3">
      <c r="A23" s="4" t="s">
        <v>604</v>
      </c>
    </row>
    <row r="24" spans="1:3">
      <c r="A24" s="3" t="s">
        <v>595</v>
      </c>
    </row>
    <row r="25" spans="1:3">
      <c r="A25" s="4" t="s">
        <v>596</v>
      </c>
      <c r="B25" s="5" t="n">
        <v>3150053</v>
      </c>
      <c r="C25" s="5" t="n">
        <v>7014758</v>
      </c>
    </row>
    <row r="26" spans="1:3">
      <c r="A26" s="4" t="s">
        <v>605</v>
      </c>
    </row>
    <row r="27" spans="1:3">
      <c r="A27" s="3" t="s">
        <v>595</v>
      </c>
    </row>
    <row r="28" spans="1:3">
      <c r="A28" s="4" t="s">
        <v>596</v>
      </c>
      <c r="B28" s="5" t="n">
        <v>1642610</v>
      </c>
      <c r="C28" s="5" t="n">
        <v>250537</v>
      </c>
    </row>
    <row r="29" spans="1:3">
      <c r="A29" s="4" t="s">
        <v>606</v>
      </c>
    </row>
    <row r="30" spans="1:3">
      <c r="A30" s="3" t="s">
        <v>595</v>
      </c>
    </row>
    <row r="31" spans="1:3">
      <c r="A31" s="4" t="s">
        <v>596</v>
      </c>
      <c r="B31" s="5" t="n">
        <v>760035</v>
      </c>
    </row>
    <row r="32" spans="1:3">
      <c r="A32" s="4" t="s">
        <v>607</v>
      </c>
    </row>
    <row r="33" spans="1:3">
      <c r="A33" s="3" t="s">
        <v>595</v>
      </c>
    </row>
    <row r="34" spans="1:3">
      <c r="A34" s="4" t="s">
        <v>596</v>
      </c>
      <c r="B34" s="5" t="n">
        <v>100186</v>
      </c>
    </row>
    <row r="35" spans="1:3">
      <c r="A35" s="4" t="s">
        <v>608</v>
      </c>
    </row>
    <row r="36" spans="1:3">
      <c r="A36" s="3" t="s">
        <v>595</v>
      </c>
    </row>
    <row r="37" spans="1:3">
      <c r="A37" s="4" t="s">
        <v>596</v>
      </c>
      <c r="B37" s="5" t="n">
        <v>446904</v>
      </c>
      <c r="C37" s="5" t="n">
        <v>388318</v>
      </c>
    </row>
    <row r="38" spans="1:3">
      <c r="A38" s="4" t="s">
        <v>609</v>
      </c>
    </row>
    <row r="39" spans="1:3">
      <c r="A39" s="3" t="s">
        <v>595</v>
      </c>
    </row>
    <row r="40" spans="1:3">
      <c r="A40" s="4" t="s">
        <v>596</v>
      </c>
      <c r="B40" s="5" t="n">
        <v>345511</v>
      </c>
      <c r="C40" s="5" t="n">
        <v>287400</v>
      </c>
    </row>
    <row r="41" spans="1:3">
      <c r="A41" s="4" t="s">
        <v>610</v>
      </c>
    </row>
    <row r="42" spans="1:3">
      <c r="A42" s="3" t="s">
        <v>595</v>
      </c>
    </row>
    <row r="43" spans="1:3">
      <c r="A43" s="4" t="s">
        <v>596</v>
      </c>
      <c r="B43" s="5" t="n">
        <v>101393</v>
      </c>
      <c r="C43" s="5" t="n">
        <v>100918</v>
      </c>
    </row>
    <row r="44" spans="1:3">
      <c r="A44" s="4" t="s">
        <v>611</v>
      </c>
    </row>
    <row r="45" spans="1:3">
      <c r="A45" s="3" t="s">
        <v>595</v>
      </c>
    </row>
    <row r="46" spans="1:3">
      <c r="A46" s="4" t="s">
        <v>596</v>
      </c>
      <c r="B46" s="5" t="n">
        <v>4979</v>
      </c>
      <c r="C46" s="5" t="n">
        <v>18151</v>
      </c>
    </row>
    <row r="47" spans="1:3">
      <c r="A47" s="4" t="s">
        <v>612</v>
      </c>
    </row>
    <row r="48" spans="1:3">
      <c r="A48" s="3" t="s">
        <v>595</v>
      </c>
    </row>
    <row r="49" spans="1:3">
      <c r="A49" s="4" t="s">
        <v>596</v>
      </c>
      <c r="B49" s="5" t="n">
        <v>4979</v>
      </c>
      <c r="C49" s="5" t="n">
        <v>18151</v>
      </c>
    </row>
    <row r="50" spans="1:3">
      <c r="A50" s="4" t="s">
        <v>613</v>
      </c>
    </row>
    <row r="51" spans="1:3">
      <c r="A51" s="3" t="s">
        <v>595</v>
      </c>
    </row>
    <row r="52" spans="1:3">
      <c r="A52" s="4" t="s">
        <v>597</v>
      </c>
      <c r="B52" s="5" t="n">
        <v>6054821</v>
      </c>
      <c r="C52" s="5" t="n">
        <v>7632230</v>
      </c>
    </row>
    <row r="53" spans="1:3">
      <c r="A53" s="4" t="s">
        <v>614</v>
      </c>
    </row>
    <row r="54" spans="1:3">
      <c r="A54" s="3" t="s">
        <v>595</v>
      </c>
    </row>
    <row r="55" spans="1:3">
      <c r="A55" s="4" t="s">
        <v>597</v>
      </c>
      <c r="B55" s="5" t="n">
        <v>1118340</v>
      </c>
      <c r="C55" s="5" t="n">
        <v>10864</v>
      </c>
    </row>
    <row r="56" spans="1:3">
      <c r="A56" s="4" t="s">
        <v>615</v>
      </c>
    </row>
    <row r="57" spans="1:3">
      <c r="A57" s="3" t="s">
        <v>595</v>
      </c>
    </row>
    <row r="58" spans="1:3">
      <c r="A58" s="4" t="s">
        <v>597</v>
      </c>
      <c r="B58" s="5" t="n">
        <v>1473143</v>
      </c>
      <c r="C58" s="5" t="n">
        <v>5764456</v>
      </c>
    </row>
    <row r="59" spans="1:3">
      <c r="A59" s="4" t="s">
        <v>616</v>
      </c>
    </row>
    <row r="60" spans="1:3">
      <c r="A60" s="3" t="s">
        <v>595</v>
      </c>
    </row>
    <row r="61" spans="1:3">
      <c r="A61" s="4" t="s">
        <v>597</v>
      </c>
      <c r="B61" s="5" t="n">
        <v>3450982</v>
      </c>
      <c r="C61" s="5" t="n">
        <v>699561</v>
      </c>
    </row>
    <row r="62" spans="1:3">
      <c r="A62" s="4" t="s">
        <v>617</v>
      </c>
    </row>
    <row r="63" spans="1:3">
      <c r="A63" s="3" t="s">
        <v>595</v>
      </c>
    </row>
    <row r="64" spans="1:3">
      <c r="A64" s="4" t="s">
        <v>597</v>
      </c>
      <c r="B64" s="5" t="n">
        <v>12356</v>
      </c>
      <c r="C64" s="5" t="n">
        <v>1157349</v>
      </c>
    </row>
    <row r="65" spans="1:3">
      <c r="A65" s="4" t="s">
        <v>618</v>
      </c>
    </row>
    <row r="66" spans="1:3">
      <c r="A66" s="3" t="s">
        <v>595</v>
      </c>
    </row>
    <row r="67" spans="1:3">
      <c r="A67" s="4" t="s">
        <v>597</v>
      </c>
      <c r="B67" s="5" t="n">
        <v>5604534</v>
      </c>
      <c r="C67" s="5" t="n">
        <v>7244095</v>
      </c>
    </row>
    <row r="68" spans="1:3">
      <c r="A68" s="4" t="s">
        <v>619</v>
      </c>
    </row>
    <row r="69" spans="1:3">
      <c r="A69" s="3" t="s">
        <v>595</v>
      </c>
    </row>
    <row r="70" spans="1:3">
      <c r="A70" s="4" t="s">
        <v>597</v>
      </c>
      <c r="B70" s="5" t="n">
        <v>1118340</v>
      </c>
      <c r="C70" s="5" t="n">
        <v>10864</v>
      </c>
    </row>
    <row r="71" spans="1:3">
      <c r="A71" s="4" t="s">
        <v>620</v>
      </c>
    </row>
    <row r="72" spans="1:3">
      <c r="A72" s="3" t="s">
        <v>595</v>
      </c>
    </row>
    <row r="73" spans="1:3">
      <c r="A73" s="4" t="s">
        <v>597</v>
      </c>
      <c r="B73" s="5" t="n">
        <v>1125300</v>
      </c>
      <c r="C73" s="5" t="n">
        <v>5477247</v>
      </c>
    </row>
    <row r="74" spans="1:3">
      <c r="A74" s="4" t="s">
        <v>621</v>
      </c>
    </row>
    <row r="75" spans="1:3">
      <c r="A75" s="3" t="s">
        <v>595</v>
      </c>
    </row>
    <row r="76" spans="1:3">
      <c r="A76" s="4" t="s">
        <v>597</v>
      </c>
      <c r="B76" s="5" t="n">
        <v>3348538</v>
      </c>
      <c r="C76" s="5" t="n">
        <v>598635</v>
      </c>
    </row>
    <row r="77" spans="1:3">
      <c r="A77" s="4" t="s">
        <v>622</v>
      </c>
    </row>
    <row r="78" spans="1:3">
      <c r="A78" s="3" t="s">
        <v>595</v>
      </c>
    </row>
    <row r="79" spans="1:3">
      <c r="A79" s="4" t="s">
        <v>597</v>
      </c>
      <c r="B79" s="5" t="n">
        <v>12356</v>
      </c>
      <c r="C79" s="5" t="n">
        <v>1157349</v>
      </c>
    </row>
    <row r="80" spans="1:3">
      <c r="A80" s="4" t="s">
        <v>623</v>
      </c>
    </row>
    <row r="81" spans="1:3">
      <c r="A81" s="3" t="s">
        <v>595</v>
      </c>
    </row>
    <row r="82" spans="1:3">
      <c r="A82" s="4" t="s">
        <v>597</v>
      </c>
      <c r="B82" s="5" t="n">
        <v>450287</v>
      </c>
      <c r="C82" s="5" t="n">
        <v>388135</v>
      </c>
    </row>
    <row r="83" spans="1:3">
      <c r="A83" s="4" t="s">
        <v>624</v>
      </c>
    </row>
    <row r="84" spans="1:3">
      <c r="A84" s="3" t="s">
        <v>595</v>
      </c>
    </row>
    <row r="85" spans="1:3">
      <c r="A85" s="4" t="s">
        <v>597</v>
      </c>
      <c r="B85" s="5" t="n">
        <v>347843</v>
      </c>
      <c r="C85" s="5" t="n">
        <v>287209</v>
      </c>
    </row>
    <row r="86" spans="1:3">
      <c r="A86" s="4" t="s">
        <v>625</v>
      </c>
    </row>
    <row r="87" spans="1:3">
      <c r="A87" s="3" t="s">
        <v>595</v>
      </c>
    </row>
    <row r="88" spans="1:3">
      <c r="A88" s="4" t="s">
        <v>597</v>
      </c>
      <c r="B88" s="6" t="n">
        <v>102444</v>
      </c>
      <c r="C88" s="6" t="n">
        <v>1009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541</v>
      </c>
    </row>
    <row r="3" spans="1:2">
      <c r="A3" s="3" t="s">
        <v>627</v>
      </c>
    </row>
    <row r="4" spans="1:2">
      <c r="A4" s="4" t="s">
        <v>628</v>
      </c>
      <c r="B4" s="4" t="s">
        <v>62</v>
      </c>
    </row>
    <row r="5" spans="1:2">
      <c r="A5" s="4" t="s">
        <v>629</v>
      </c>
      <c r="B5" s="5" t="n">
        <v>3775</v>
      </c>
    </row>
    <row r="6" spans="1:2">
      <c r="A6" s="4" t="s">
        <v>630</v>
      </c>
      <c r="B6" s="4" t="s">
        <v>62</v>
      </c>
    </row>
    <row r="7" spans="1:2">
      <c r="A7" s="4" t="s">
        <v>631</v>
      </c>
      <c r="B7" s="5" t="n">
        <v>-256</v>
      </c>
    </row>
    <row r="8" spans="1:2">
      <c r="A8" s="4" t="s">
        <v>632</v>
      </c>
      <c r="B8" s="6" t="n">
        <v>35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7</v>
      </c>
    </row>
    <row r="3" spans="1:3">
      <c r="A3" s="3" t="s">
        <v>153</v>
      </c>
    </row>
    <row r="4" spans="1:3">
      <c r="A4" s="4" t="s">
        <v>104</v>
      </c>
      <c r="B4" s="6" t="n">
        <v>-2852</v>
      </c>
      <c r="C4" s="6" t="n">
        <v>-2341</v>
      </c>
    </row>
    <row r="5" spans="1:3">
      <c r="A5" s="3" t="s">
        <v>154</v>
      </c>
    </row>
    <row r="6" spans="1:3">
      <c r="A6" s="4" t="s">
        <v>155</v>
      </c>
      <c r="B6" s="5" t="n">
        <v>363</v>
      </c>
      <c r="C6" s="5" t="n">
        <v>291</v>
      </c>
    </row>
    <row r="7" spans="1:3">
      <c r="A7" s="4" t="s">
        <v>156</v>
      </c>
      <c r="B7" s="5" t="n">
        <v>-198</v>
      </c>
      <c r="C7" s="5" t="n">
        <v>-841</v>
      </c>
    </row>
    <row r="8" spans="1:3">
      <c r="A8" s="4" t="s">
        <v>157</v>
      </c>
      <c r="B8" s="5" t="n">
        <v>-567</v>
      </c>
      <c r="C8" s="5" t="n">
        <v>222</v>
      </c>
    </row>
    <row r="9" spans="1:3">
      <c r="A9" s="4" t="s">
        <v>158</v>
      </c>
      <c r="B9" s="5" t="n">
        <v>256</v>
      </c>
    </row>
    <row r="10" spans="1:3">
      <c r="A10" s="4" t="s">
        <v>159</v>
      </c>
      <c r="B10" s="5" t="n">
        <v>-172</v>
      </c>
      <c r="C10" s="5" t="n">
        <v>-1382</v>
      </c>
    </row>
    <row r="11" spans="1:3">
      <c r="A11" s="4" t="s">
        <v>96</v>
      </c>
      <c r="B11" s="5" t="n">
        <v>159</v>
      </c>
      <c r="C11" s="5" t="n">
        <v>113</v>
      </c>
    </row>
    <row r="12" spans="1:3">
      <c r="A12" s="4" t="s">
        <v>160</v>
      </c>
      <c r="B12" s="5" t="n">
        <v>256</v>
      </c>
      <c r="C12" s="5" t="n">
        <v>445</v>
      </c>
    </row>
    <row r="13" spans="1:3">
      <c r="A13" s="4" t="s">
        <v>161</v>
      </c>
      <c r="B13" s="5" t="n">
        <v>-747</v>
      </c>
      <c r="C13" s="5" t="n">
        <v>-689</v>
      </c>
    </row>
    <row r="14" spans="1:3">
      <c r="A14" s="3" t="s">
        <v>162</v>
      </c>
    </row>
    <row r="15" spans="1:3">
      <c r="A15" s="4" t="s">
        <v>163</v>
      </c>
      <c r="B15" s="5" t="n">
        <v>4819</v>
      </c>
      <c r="C15" s="5" t="n">
        <v>-1058</v>
      </c>
    </row>
    <row r="16" spans="1:3">
      <c r="A16" s="4" t="s">
        <v>164</v>
      </c>
      <c r="B16" s="5" t="n">
        <v>63285</v>
      </c>
      <c r="C16" s="5" t="n">
        <v>22021</v>
      </c>
    </row>
    <row r="17" spans="1:3">
      <c r="A17" s="4" t="s">
        <v>165</v>
      </c>
      <c r="B17" s="5" t="n">
        <v>-783</v>
      </c>
      <c r="C17" s="5" t="n">
        <v>-394</v>
      </c>
    </row>
    <row r="18" spans="1:3">
      <c r="A18" s="4" t="s">
        <v>166</v>
      </c>
      <c r="B18" s="5" t="n">
        <v>1577409</v>
      </c>
      <c r="C18" s="5" t="n">
        <v>-1872528</v>
      </c>
    </row>
    <row r="19" spans="1:3">
      <c r="A19" s="4" t="s">
        <v>167</v>
      </c>
      <c r="B19" s="5" t="n">
        <v>298</v>
      </c>
      <c r="C19" s="5" t="n">
        <v>81</v>
      </c>
    </row>
    <row r="20" spans="1:3">
      <c r="A20" s="4" t="s">
        <v>168</v>
      </c>
      <c r="B20" s="5" t="n">
        <v>-2499</v>
      </c>
      <c r="C20" s="5" t="n">
        <v>-1629</v>
      </c>
    </row>
    <row r="21" spans="1:3">
      <c r="A21" s="4" t="s">
        <v>169</v>
      </c>
      <c r="B21" s="5" t="n">
        <v>1061</v>
      </c>
      <c r="C21" s="5" t="n">
        <v>3947</v>
      </c>
    </row>
    <row r="22" spans="1:3">
      <c r="A22" s="4" t="s">
        <v>170</v>
      </c>
      <c r="B22" s="5" t="n">
        <v>-12486</v>
      </c>
      <c r="C22" s="5" t="n">
        <v>-3341</v>
      </c>
    </row>
    <row r="23" spans="1:3">
      <c r="A23" s="4" t="s">
        <v>171</v>
      </c>
      <c r="B23" s="5" t="n">
        <v>-69218</v>
      </c>
      <c r="C23" s="5" t="n">
        <v>-32367</v>
      </c>
    </row>
    <row r="24" spans="1:3">
      <c r="A24" s="4" t="s">
        <v>172</v>
      </c>
      <c r="B24" s="5" t="n">
        <v>-1566997</v>
      </c>
      <c r="C24" s="5" t="n">
        <v>1901758</v>
      </c>
    </row>
    <row r="25" spans="1:3">
      <c r="A25" s="4" t="s">
        <v>173</v>
      </c>
      <c r="B25" s="5" t="n">
        <v>-8613</v>
      </c>
      <c r="C25" s="5" t="n">
        <v>12308</v>
      </c>
    </row>
    <row r="26" spans="1:3">
      <c r="A26" s="3" t="s">
        <v>174</v>
      </c>
    </row>
    <row r="27" spans="1:3">
      <c r="A27" s="4" t="s">
        <v>175</v>
      </c>
      <c r="B27" s="5" t="n">
        <v>-705</v>
      </c>
      <c r="C27" s="5" t="n">
        <v>-18885</v>
      </c>
    </row>
    <row r="28" spans="1:3">
      <c r="A28" s="4" t="s">
        <v>176</v>
      </c>
      <c r="B28" s="5" t="n">
        <v>8008</v>
      </c>
      <c r="C28" s="5" t="n">
        <v>2329</v>
      </c>
    </row>
    <row r="29" spans="1:3">
      <c r="A29" s="4" t="s">
        <v>177</v>
      </c>
      <c r="B29" s="5" t="n">
        <v>-3775</v>
      </c>
    </row>
    <row r="30" spans="1:3">
      <c r="A30" s="4" t="s">
        <v>178</v>
      </c>
      <c r="B30" s="5" t="n">
        <v>-28</v>
      </c>
      <c r="C30" s="5" t="n">
        <v>-307</v>
      </c>
    </row>
    <row r="31" spans="1:3">
      <c r="A31" s="4" t="s">
        <v>179</v>
      </c>
      <c r="B31" s="5" t="n">
        <v>3500</v>
      </c>
      <c r="C31" s="5" t="n">
        <v>-16863</v>
      </c>
    </row>
    <row r="32" spans="1:3">
      <c r="A32" s="3" t="s">
        <v>180</v>
      </c>
    </row>
    <row r="33" spans="1:3">
      <c r="A33" s="4" t="s">
        <v>181</v>
      </c>
      <c r="B33" s="5" t="n">
        <v>1210</v>
      </c>
    </row>
    <row r="34" spans="1:3">
      <c r="A34" s="4" t="s">
        <v>182</v>
      </c>
      <c r="B34" s="5" t="n">
        <v>1268</v>
      </c>
    </row>
    <row r="35" spans="1:3">
      <c r="A35" s="4" t="s">
        <v>183</v>
      </c>
      <c r="C35" s="5" t="n">
        <v>-525</v>
      </c>
    </row>
    <row r="36" spans="1:3">
      <c r="A36" s="4" t="s">
        <v>184</v>
      </c>
      <c r="B36" s="5" t="n">
        <v>-128</v>
      </c>
      <c r="C36" s="5" t="n">
        <v>-75</v>
      </c>
    </row>
    <row r="37" spans="1:3">
      <c r="A37" s="4" t="s">
        <v>143</v>
      </c>
      <c r="B37" s="5" t="n">
        <v>-65</v>
      </c>
      <c r="C37" s="5" t="n">
        <v>-320</v>
      </c>
    </row>
    <row r="38" spans="1:3">
      <c r="A38" s="4" t="s">
        <v>185</v>
      </c>
      <c r="B38" s="5" t="n">
        <v>2550</v>
      </c>
    </row>
    <row r="39" spans="1:3">
      <c r="A39" s="4" t="s">
        <v>186</v>
      </c>
      <c r="B39" s="5" t="n">
        <v>-213</v>
      </c>
      <c r="C39" s="5" t="n">
        <v>-212</v>
      </c>
    </row>
    <row r="40" spans="1:3">
      <c r="A40" s="4" t="s">
        <v>187</v>
      </c>
      <c r="B40" s="5" t="n">
        <v>-519</v>
      </c>
      <c r="C40" s="5" t="n">
        <v>-512</v>
      </c>
    </row>
    <row r="41" spans="1:3">
      <c r="A41" s="4" t="s">
        <v>188</v>
      </c>
      <c r="B41" s="5" t="n">
        <v>4103</v>
      </c>
      <c r="C41" s="5" t="n">
        <v>-1644</v>
      </c>
    </row>
    <row r="42" spans="1:3">
      <c r="A42" s="4" t="s">
        <v>189</v>
      </c>
      <c r="B42" s="5" t="n">
        <v>-19</v>
      </c>
      <c r="C42" s="5" t="n">
        <v>-113</v>
      </c>
    </row>
    <row r="43" spans="1:3">
      <c r="A43" s="4" t="s">
        <v>190</v>
      </c>
      <c r="B43" s="5" t="n">
        <v>-1029</v>
      </c>
      <c r="C43" s="5" t="n">
        <v>-6312</v>
      </c>
    </row>
    <row r="44" spans="1:3">
      <c r="A44" s="4" t="s">
        <v>191</v>
      </c>
      <c r="B44" s="5" t="n">
        <v>14106</v>
      </c>
      <c r="C44" s="5" t="n">
        <v>22933</v>
      </c>
    </row>
    <row r="45" spans="1:3">
      <c r="A45" s="4" t="s">
        <v>192</v>
      </c>
      <c r="B45" s="6" t="n">
        <v>13077</v>
      </c>
      <c r="C45" s="6" t="n">
        <v>166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4"/>
    <col customWidth="1" max="3" min="3" width="17"/>
    <col customWidth="1" max="4" min="4" width="14"/>
    <col customWidth="1" max="5" min="5" width="17"/>
    <col customWidth="1" max="6" min="6" width="14"/>
  </cols>
  <sheetData>
    <row r="1" spans="1:6">
      <c r="A1" s="1" t="s">
        <v>633</v>
      </c>
      <c r="B1" s="2" t="s">
        <v>363</v>
      </c>
      <c r="C1" s="2" t="s">
        <v>2</v>
      </c>
      <c r="D1" s="2" t="s">
        <v>87</v>
      </c>
      <c r="E1" s="2" t="s">
        <v>2</v>
      </c>
      <c r="F1" s="2" t="s">
        <v>87</v>
      </c>
    </row>
    <row r="2" spans="1:6">
      <c r="A2" s="4" t="s">
        <v>366</v>
      </c>
      <c r="C2" s="6" t="n">
        <v>7773000</v>
      </c>
      <c r="E2" s="6" t="n">
        <v>7773000</v>
      </c>
    </row>
    <row r="3" spans="1:6">
      <c r="A3" s="4" t="s">
        <v>367</v>
      </c>
      <c r="C3" s="6" t="n">
        <v>8338000</v>
      </c>
      <c r="E3" s="5" t="n">
        <v>8338000</v>
      </c>
    </row>
    <row r="4" spans="1:6">
      <c r="A4" s="4" t="s">
        <v>368</v>
      </c>
      <c r="E4" s="6" t="n">
        <v>-4819000</v>
      </c>
      <c r="F4" s="6" t="n">
        <v>1058000</v>
      </c>
    </row>
    <row r="5" spans="1:6">
      <c r="A5" s="4" t="s">
        <v>634</v>
      </c>
      <c r="C5" s="4" t="s">
        <v>635</v>
      </c>
      <c r="E5" s="4" t="s">
        <v>635</v>
      </c>
    </row>
    <row r="6" spans="1:6">
      <c r="A6" s="4" t="s">
        <v>636</v>
      </c>
      <c r="C6" s="4" t="s">
        <v>637</v>
      </c>
      <c r="E6" s="4" t="s">
        <v>637</v>
      </c>
    </row>
    <row r="7" spans="1:6">
      <c r="A7" s="4" t="s">
        <v>638</v>
      </c>
      <c r="E7" s="6" t="n">
        <v>709000</v>
      </c>
    </row>
    <row r="8" spans="1:6">
      <c r="A8" s="4" t="s">
        <v>639</v>
      </c>
      <c r="E8" s="5" t="n">
        <v>0</v>
      </c>
    </row>
    <row r="9" spans="1:6">
      <c r="A9" s="4" t="s">
        <v>640</v>
      </c>
      <c r="C9" s="6" t="n">
        <v>397000</v>
      </c>
      <c r="D9" s="6" t="n">
        <v>261000</v>
      </c>
      <c r="E9" s="5" t="n">
        <v>787000</v>
      </c>
      <c r="F9" s="5" t="n">
        <v>663000</v>
      </c>
    </row>
    <row r="10" spans="1:6">
      <c r="A10" s="4" t="s">
        <v>641</v>
      </c>
      <c r="C10" s="6" t="n">
        <v>65000</v>
      </c>
      <c r="D10" s="6" t="n">
        <v>53000</v>
      </c>
      <c r="E10" s="6" t="n">
        <v>130000</v>
      </c>
      <c r="F10" s="6" t="n">
        <v>107000</v>
      </c>
    </row>
    <row r="11" spans="1:6">
      <c r="A11" s="4" t="s">
        <v>369</v>
      </c>
    </row>
    <row r="12" spans="1:6">
      <c r="A12" s="4" t="s">
        <v>366</v>
      </c>
      <c r="B12" s="6" t="n">
        <v>8416000</v>
      </c>
    </row>
    <row r="13" spans="1:6">
      <c r="A13" s="4" t="s">
        <v>367</v>
      </c>
      <c r="B13" s="5" t="n">
        <v>8860000</v>
      </c>
    </row>
    <row r="14" spans="1:6">
      <c r="A14" s="4" t="s">
        <v>370</v>
      </c>
      <c r="B14" s="5" t="n">
        <v>20000</v>
      </c>
    </row>
    <row r="15" spans="1:6">
      <c r="A15" s="4" t="s">
        <v>368</v>
      </c>
      <c r="B15" s="5" t="n">
        <v>18000</v>
      </c>
    </row>
    <row r="16" spans="1:6">
      <c r="A16" s="4" t="s">
        <v>371</v>
      </c>
      <c r="B16" s="6" t="n">
        <v>40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541</v>
      </c>
    </row>
    <row r="2" spans="1:2">
      <c r="A2" s="3" t="s">
        <v>227</v>
      </c>
    </row>
    <row r="3" spans="1:2">
      <c r="A3" s="4" t="s">
        <v>643</v>
      </c>
      <c r="B3" s="6" t="n">
        <v>858</v>
      </c>
    </row>
    <row r="4" spans="1:2">
      <c r="A4" s="4" t="s">
        <v>644</v>
      </c>
      <c r="B4" s="5" t="n">
        <v>1564</v>
      </c>
    </row>
    <row r="5" spans="1:2">
      <c r="A5" s="4" t="s">
        <v>645</v>
      </c>
      <c r="B5" s="5" t="n">
        <v>1108</v>
      </c>
    </row>
    <row r="6" spans="1:2">
      <c r="A6" s="4" t="s">
        <v>646</v>
      </c>
      <c r="B6" s="5" t="n">
        <v>933</v>
      </c>
    </row>
    <row r="7" spans="1:2">
      <c r="A7" s="4" t="s">
        <v>647</v>
      </c>
      <c r="B7" s="5" t="n">
        <v>950</v>
      </c>
    </row>
    <row r="8" spans="1:2">
      <c r="A8" s="4" t="s">
        <v>648</v>
      </c>
      <c r="B8" s="5" t="n">
        <v>5077</v>
      </c>
    </row>
    <row r="9" spans="1:2">
      <c r="A9" s="4" t="s">
        <v>137</v>
      </c>
      <c r="B9" s="5" t="n">
        <v>10490</v>
      </c>
    </row>
    <row r="10" spans="1:2">
      <c r="A10" s="4" t="s">
        <v>649</v>
      </c>
      <c r="B10" s="5" t="n">
        <v>-2152</v>
      </c>
    </row>
    <row r="11" spans="1:2">
      <c r="A11" s="4" t="s">
        <v>650</v>
      </c>
      <c r="B11" s="6" t="n">
        <v>83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5</v>
      </c>
    </row>
    <row r="2" spans="1:3">
      <c r="A2" s="3" t="s">
        <v>230</v>
      </c>
    </row>
    <row r="3" spans="1:3">
      <c r="A3" s="4" t="s">
        <v>652</v>
      </c>
      <c r="B3" s="6" t="n">
        <v>4141</v>
      </c>
      <c r="C3" s="6" t="n">
        <v>6216</v>
      </c>
    </row>
    <row r="4" spans="1:3">
      <c r="A4" s="4" t="s">
        <v>653</v>
      </c>
      <c r="B4" s="5" t="n">
        <v>966</v>
      </c>
      <c r="C4" s="5" t="n">
        <v>947</v>
      </c>
    </row>
    <row r="5" spans="1:3">
      <c r="A5" s="4" t="s">
        <v>654</v>
      </c>
      <c r="C5" s="5" t="n">
        <v>2100</v>
      </c>
    </row>
    <row r="6" spans="1:3">
      <c r="A6" s="4" t="s">
        <v>655</v>
      </c>
      <c r="B6" s="5" t="n">
        <v>1714</v>
      </c>
      <c r="C6" s="5" t="n">
        <v>2359</v>
      </c>
    </row>
    <row r="7" spans="1:3">
      <c r="A7" s="4" t="s">
        <v>656</v>
      </c>
      <c r="B7" s="5" t="n">
        <v>96</v>
      </c>
      <c r="C7" s="5" t="n">
        <v>140</v>
      </c>
    </row>
    <row r="8" spans="1:3">
      <c r="A8" s="4" t="s">
        <v>40</v>
      </c>
      <c r="B8" s="5" t="n">
        <v>354</v>
      </c>
      <c r="C8" s="5" t="n">
        <v>310</v>
      </c>
    </row>
    <row r="9" spans="1:3">
      <c r="A9" s="4" t="s">
        <v>40</v>
      </c>
      <c r="B9" s="6" t="n">
        <v>7271</v>
      </c>
      <c r="C9" s="6" t="n">
        <v>120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5</v>
      </c>
    </row>
    <row r="2" spans="1:3">
      <c r="A2" s="3" t="s">
        <v>658</v>
      </c>
    </row>
    <row r="3" spans="1:3">
      <c r="A3" s="4" t="s">
        <v>659</v>
      </c>
      <c r="B3" s="6" t="n">
        <v>590</v>
      </c>
      <c r="C3" s="6" t="n">
        <v>571</v>
      </c>
    </row>
    <row r="4" spans="1:3">
      <c r="A4" s="4" t="s">
        <v>660</v>
      </c>
      <c r="B4" s="5" t="n">
        <v>1210</v>
      </c>
      <c r="C4" s="5" t="n">
        <v>1009</v>
      </c>
    </row>
    <row r="5" spans="1:3">
      <c r="A5" s="4" t="s">
        <v>661</v>
      </c>
      <c r="B5" s="5" t="n">
        <v>18</v>
      </c>
      <c r="C5" s="5" t="n">
        <v>40</v>
      </c>
    </row>
    <row r="6" spans="1:3">
      <c r="A6" s="4" t="s">
        <v>662</v>
      </c>
      <c r="B6" s="5" t="n">
        <v>664</v>
      </c>
      <c r="C6" s="5" t="n">
        <v>669</v>
      </c>
    </row>
    <row r="7" spans="1:3">
      <c r="A7" s="4" t="s">
        <v>663</v>
      </c>
      <c r="B7" s="5" t="n">
        <v>34</v>
      </c>
      <c r="C7" s="5" t="n">
        <v>33</v>
      </c>
    </row>
    <row r="8" spans="1:3">
      <c r="A8" s="4" t="s">
        <v>664</v>
      </c>
      <c r="B8" s="5" t="n">
        <v>1232</v>
      </c>
    </row>
    <row r="9" spans="1:3">
      <c r="A9" s="4" t="s">
        <v>665</v>
      </c>
      <c r="B9" s="5" t="n">
        <v>1002</v>
      </c>
      <c r="C9" s="5" t="n">
        <v>1133</v>
      </c>
    </row>
    <row r="10" spans="1:3">
      <c r="A10" s="4" t="s">
        <v>666</v>
      </c>
      <c r="B10" s="5" t="n">
        <v>166</v>
      </c>
      <c r="C10" s="5" t="n">
        <v>166</v>
      </c>
    </row>
    <row r="11" spans="1:3">
      <c r="A11" s="4" t="s">
        <v>48</v>
      </c>
      <c r="B11" s="6" t="n">
        <v>4916</v>
      </c>
      <c r="C11" s="6" t="n">
        <v>36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5</v>
      </c>
    </row>
    <row r="2" spans="1:3">
      <c r="A2" s="3" t="s">
        <v>668</v>
      </c>
    </row>
    <row r="3" spans="1:3">
      <c r="A3" s="4" t="s">
        <v>669</v>
      </c>
      <c r="B3" s="6" t="n">
        <v>334</v>
      </c>
      <c r="C3" s="6" t="n">
        <v>359</v>
      </c>
    </row>
    <row r="4" spans="1:3">
      <c r="A4" s="4" t="s">
        <v>670</v>
      </c>
      <c r="B4" s="5" t="n">
        <v>317</v>
      </c>
      <c r="C4" s="5" t="n">
        <v>714</v>
      </c>
    </row>
    <row r="5" spans="1:3">
      <c r="A5" s="4" t="s">
        <v>671</v>
      </c>
      <c r="C5" s="5" t="n">
        <v>405</v>
      </c>
    </row>
    <row r="6" spans="1:3">
      <c r="A6" s="4" t="s">
        <v>672</v>
      </c>
      <c r="B6" s="5" t="n">
        <v>1007</v>
      </c>
      <c r="C6" s="5" t="n">
        <v>674</v>
      </c>
    </row>
    <row r="7" spans="1:3">
      <c r="A7" s="4" t="s">
        <v>673</v>
      </c>
      <c r="B7" s="5" t="n">
        <v>1141</v>
      </c>
      <c r="C7" s="5" t="n">
        <v>1184</v>
      </c>
    </row>
    <row r="8" spans="1:3">
      <c r="A8" s="4" t="s">
        <v>674</v>
      </c>
      <c r="B8" s="5" t="n">
        <v>477</v>
      </c>
      <c r="C8" s="5" t="n">
        <v>721</v>
      </c>
    </row>
    <row r="9" spans="1:3">
      <c r="A9" s="4" t="s">
        <v>675</v>
      </c>
      <c r="B9" s="5" t="n">
        <v>7205</v>
      </c>
      <c r="C9" s="5" t="n">
        <v>4227</v>
      </c>
    </row>
    <row r="10" spans="1:3">
      <c r="A10" s="4" t="s">
        <v>676</v>
      </c>
      <c r="B10" s="5" t="n">
        <v>2182</v>
      </c>
      <c r="C10" s="5" t="n">
        <v>3168</v>
      </c>
    </row>
    <row r="11" spans="1:3">
      <c r="A11" s="4" t="s">
        <v>52</v>
      </c>
      <c r="B11" s="6" t="n">
        <v>12663</v>
      </c>
      <c r="C11" s="6" t="n">
        <v>114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27"/>
    <col customWidth="1" max="4" min="4" width="27"/>
  </cols>
  <sheetData>
    <row r="1" spans="1:4">
      <c r="A1" s="1" t="s">
        <v>677</v>
      </c>
      <c r="C1" s="2" t="s">
        <v>1</v>
      </c>
      <c r="D1" s="2" t="s">
        <v>358</v>
      </c>
    </row>
    <row r="2" spans="1:4">
      <c r="C2" s="2" t="s">
        <v>678</v>
      </c>
      <c r="D2" s="2" t="s">
        <v>567</v>
      </c>
    </row>
    <row r="3" spans="1:4">
      <c r="A3" s="3" t="s">
        <v>679</v>
      </c>
    </row>
    <row r="4" spans="1:4">
      <c r="A4" s="4" t="s">
        <v>680</v>
      </c>
      <c r="C4" s="6" t="n">
        <v>0</v>
      </c>
      <c r="D4" s="6" t="n">
        <v>0</v>
      </c>
    </row>
    <row r="5" spans="1:4">
      <c r="A5" s="4" t="s">
        <v>681</v>
      </c>
      <c r="C5" s="5" t="n">
        <v>2</v>
      </c>
      <c r="D5" s="5" t="n">
        <v>2</v>
      </c>
    </row>
    <row r="6" spans="1:4">
      <c r="A6" s="4" t="s">
        <v>383</v>
      </c>
    </row>
    <row r="7" spans="1:4">
      <c r="A7" s="3" t="s">
        <v>679</v>
      </c>
    </row>
    <row r="8" spans="1:4">
      <c r="A8" s="4" t="s">
        <v>532</v>
      </c>
      <c r="B8" s="4" t="s">
        <v>46</v>
      </c>
      <c r="C8" s="6" t="n">
        <v>1100000</v>
      </c>
      <c r="D8" s="6" t="n">
        <v>1100000</v>
      </c>
    </row>
    <row r="9" spans="1:4"/>
    <row r="10" spans="1:4">
      <c r="A10" s="4" t="s">
        <v>46</v>
      </c>
      <c r="B10" s="4" t="s">
        <v>537</v>
      </c>
    </row>
  </sheetData>
  <mergeCells count="3">
    <mergeCell ref="A1:B2"/>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2</v>
      </c>
      <c r="B1" s="2" t="s">
        <v>2</v>
      </c>
      <c r="C1" s="2" t="s">
        <v>683</v>
      </c>
      <c r="D1" s="2" t="s">
        <v>35</v>
      </c>
      <c r="E1" s="2" t="s">
        <v>87</v>
      </c>
      <c r="F1" s="2" t="s">
        <v>684</v>
      </c>
      <c r="G1" s="2" t="s">
        <v>685</v>
      </c>
    </row>
    <row r="2" spans="1:7">
      <c r="A2" s="3" t="s">
        <v>679</v>
      </c>
    </row>
    <row r="3" spans="1:7">
      <c r="A3" s="4" t="s">
        <v>686</v>
      </c>
      <c r="B3" s="6" t="n">
        <v>2786</v>
      </c>
      <c r="C3" s="6" t="n">
        <v>2779</v>
      </c>
      <c r="D3" s="6" t="n">
        <v>2756</v>
      </c>
      <c r="E3" s="6" t="n">
        <v>14651</v>
      </c>
      <c r="F3" s="6" t="n">
        <v>16342</v>
      </c>
      <c r="G3" s="6" t="n">
        <v>6577</v>
      </c>
    </row>
    <row r="4" spans="1:7">
      <c r="A4" s="4" t="s">
        <v>687</v>
      </c>
      <c r="B4" s="5" t="n">
        <v>4967</v>
      </c>
      <c r="D4" s="5" t="n">
        <v>5273</v>
      </c>
    </row>
    <row r="5" spans="1:7">
      <c r="A5" s="4" t="s">
        <v>688</v>
      </c>
    </row>
    <row r="6" spans="1:7">
      <c r="A6" s="3" t="s">
        <v>679</v>
      </c>
    </row>
    <row r="7" spans="1:7">
      <c r="A7" s="4" t="s">
        <v>686</v>
      </c>
      <c r="B7" s="6" t="n">
        <v>4967</v>
      </c>
      <c r="D7" s="6" t="n">
        <v>52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9</v>
      </c>
      <c r="B1" s="2" t="s">
        <v>690</v>
      </c>
      <c r="C1" s="2" t="s">
        <v>691</v>
      </c>
      <c r="D1" s="2" t="s">
        <v>692</v>
      </c>
      <c r="E1" s="2" t="s">
        <v>35</v>
      </c>
      <c r="F1" s="2" t="s">
        <v>2</v>
      </c>
      <c r="G1" s="2" t="s">
        <v>693</v>
      </c>
      <c r="H1" s="2" t="s">
        <v>694</v>
      </c>
      <c r="I1" s="2" t="s">
        <v>695</v>
      </c>
    </row>
    <row r="2" spans="1:9">
      <c r="A2" s="3" t="s">
        <v>696</v>
      </c>
    </row>
    <row r="3" spans="1:9">
      <c r="A3" s="4" t="s">
        <v>697</v>
      </c>
      <c r="E3" s="6" t="n">
        <v>17448</v>
      </c>
      <c r="F3" s="6" t="n">
        <v>18638</v>
      </c>
    </row>
    <row r="4" spans="1:9">
      <c r="A4" s="4" t="s">
        <v>39</v>
      </c>
      <c r="E4" s="6" t="n">
        <v>793</v>
      </c>
      <c r="F4" s="6" t="n">
        <v>495</v>
      </c>
    </row>
    <row r="5" spans="1:9">
      <c r="A5" s="4" t="s">
        <v>698</v>
      </c>
      <c r="F5" s="4" t="s">
        <v>699</v>
      </c>
    </row>
    <row r="6" spans="1:9">
      <c r="A6" s="4" t="s">
        <v>700</v>
      </c>
      <c r="F6" s="4" t="s">
        <v>701</v>
      </c>
    </row>
    <row r="7" spans="1:9">
      <c r="A7" s="4" t="s">
        <v>702</v>
      </c>
      <c r="F7" s="6" t="n">
        <v>1268</v>
      </c>
    </row>
    <row r="8" spans="1:9">
      <c r="A8" s="4" t="s">
        <v>703</v>
      </c>
    </row>
    <row r="9" spans="1:9">
      <c r="A9" s="3" t="s">
        <v>696</v>
      </c>
    </row>
    <row r="10" spans="1:9">
      <c r="A10" s="4" t="s">
        <v>704</v>
      </c>
      <c r="E10" s="4" t="s">
        <v>705</v>
      </c>
    </row>
    <row r="11" spans="1:9">
      <c r="A11" s="4" t="s">
        <v>697</v>
      </c>
      <c r="E11" s="6" t="n">
        <v>6732</v>
      </c>
      <c r="F11" s="6" t="n">
        <v>8000</v>
      </c>
    </row>
    <row r="12" spans="1:9">
      <c r="A12" s="4" t="s">
        <v>704</v>
      </c>
      <c r="I12" s="4" t="s">
        <v>706</v>
      </c>
    </row>
    <row r="13" spans="1:9">
      <c r="A13" s="4" t="s">
        <v>707</v>
      </c>
      <c r="I13" s="6" t="n">
        <v>12000</v>
      </c>
    </row>
    <row r="14" spans="1:9">
      <c r="A14" s="4" t="s">
        <v>702</v>
      </c>
      <c r="B14" s="6" t="n">
        <v>1268</v>
      </c>
      <c r="D14" s="6" t="n">
        <v>1000</v>
      </c>
      <c r="G14" s="6" t="n">
        <v>6000</v>
      </c>
    </row>
    <row r="15" spans="1:9">
      <c r="A15" s="4" t="s">
        <v>708</v>
      </c>
    </row>
    <row r="16" spans="1:9">
      <c r="A16" s="3" t="s">
        <v>696</v>
      </c>
    </row>
    <row r="17" spans="1:9">
      <c r="A17" s="4" t="s">
        <v>697</v>
      </c>
      <c r="C17" s="6" t="n">
        <v>2750</v>
      </c>
    </row>
    <row r="18" spans="1:9">
      <c r="A18" s="4" t="s">
        <v>709</v>
      </c>
      <c r="F18" s="4" t="s">
        <v>710</v>
      </c>
    </row>
    <row r="19" spans="1:9">
      <c r="A19" s="4" t="s">
        <v>711</v>
      </c>
    </row>
    <row r="20" spans="1:9">
      <c r="A20" s="3" t="s">
        <v>696</v>
      </c>
    </row>
    <row r="21" spans="1:9">
      <c r="A21" s="4" t="s">
        <v>697</v>
      </c>
      <c r="C21" s="5" t="n">
        <v>500</v>
      </c>
    </row>
    <row r="22" spans="1:9">
      <c r="A22" s="4" t="s">
        <v>712</v>
      </c>
    </row>
    <row r="23" spans="1:9">
      <c r="A23" s="3" t="s">
        <v>696</v>
      </c>
    </row>
    <row r="24" spans="1:9">
      <c r="A24" s="4" t="s">
        <v>697</v>
      </c>
      <c r="C24" s="5" t="n">
        <v>250</v>
      </c>
    </row>
    <row r="25" spans="1:9">
      <c r="A25" s="4" t="s">
        <v>713</v>
      </c>
    </row>
    <row r="26" spans="1:9">
      <c r="A26" s="3" t="s">
        <v>696</v>
      </c>
    </row>
    <row r="27" spans="1:9">
      <c r="A27" s="4" t="s">
        <v>697</v>
      </c>
      <c r="C27" s="5" t="n">
        <v>500</v>
      </c>
    </row>
    <row r="28" spans="1:9">
      <c r="A28" s="4" t="s">
        <v>714</v>
      </c>
    </row>
    <row r="29" spans="1:9">
      <c r="A29" s="3" t="s">
        <v>696</v>
      </c>
    </row>
    <row r="30" spans="1:9">
      <c r="A30" s="4" t="s">
        <v>697</v>
      </c>
      <c r="H30" s="6" t="n">
        <v>200</v>
      </c>
    </row>
    <row r="31" spans="1:9">
      <c r="A31" s="4" t="s">
        <v>715</v>
      </c>
    </row>
    <row r="32" spans="1:9">
      <c r="A32" s="3" t="s">
        <v>696</v>
      </c>
    </row>
    <row r="33" spans="1:9">
      <c r="A33" s="4" t="s">
        <v>716</v>
      </c>
      <c r="C33" s="5" t="n">
        <v>693</v>
      </c>
    </row>
    <row r="34" spans="1:9">
      <c r="A34" s="4" t="s">
        <v>717</v>
      </c>
    </row>
    <row r="35" spans="1:9">
      <c r="A35" s="3" t="s">
        <v>696</v>
      </c>
    </row>
    <row r="36" spans="1:9">
      <c r="A36" s="4" t="s">
        <v>39</v>
      </c>
      <c r="C36" s="6" t="n">
        <v>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5</v>
      </c>
    </row>
    <row r="2" spans="1:3">
      <c r="A2" s="3" t="s">
        <v>696</v>
      </c>
    </row>
    <row r="3" spans="1:3">
      <c r="A3" s="4" t="s">
        <v>719</v>
      </c>
      <c r="B3" s="6" t="n">
        <v>18638</v>
      </c>
      <c r="C3" s="6" t="n">
        <v>17448</v>
      </c>
    </row>
    <row r="4" spans="1:3">
      <c r="A4" s="4" t="s">
        <v>720</v>
      </c>
      <c r="B4" s="5" t="n">
        <v>317</v>
      </c>
      <c r="C4" s="5" t="n">
        <v>714</v>
      </c>
    </row>
    <row r="5" spans="1:3">
      <c r="A5" s="4" t="s">
        <v>703</v>
      </c>
    </row>
    <row r="6" spans="1:3">
      <c r="A6" s="3" t="s">
        <v>696</v>
      </c>
    </row>
    <row r="7" spans="1:3">
      <c r="A7" s="4" t="s">
        <v>719</v>
      </c>
      <c r="B7" s="5" t="n">
        <v>8000</v>
      </c>
      <c r="C7" s="5" t="n">
        <v>6732</v>
      </c>
    </row>
    <row r="8" spans="1:3">
      <c r="A8" s="4" t="s">
        <v>720</v>
      </c>
      <c r="B8" s="5" t="n">
        <v>243</v>
      </c>
      <c r="C8" s="5" t="n">
        <v>676</v>
      </c>
    </row>
    <row r="9" spans="1:3">
      <c r="A9" s="4" t="s">
        <v>721</v>
      </c>
    </row>
    <row r="10" spans="1:3">
      <c r="A10" s="3" t="s">
        <v>696</v>
      </c>
    </row>
    <row r="11" spans="1:3">
      <c r="A11" s="4" t="s">
        <v>719</v>
      </c>
      <c r="B11" s="5" t="n">
        <v>10000</v>
      </c>
      <c r="C11" s="5" t="n">
        <v>10000</v>
      </c>
    </row>
    <row r="12" spans="1:3">
      <c r="A12" s="4" t="s">
        <v>720</v>
      </c>
      <c r="B12" s="5" t="n">
        <v>74</v>
      </c>
      <c r="C12" s="5" t="n">
        <v>38</v>
      </c>
    </row>
    <row r="13" spans="1:3">
      <c r="A13" s="4" t="s">
        <v>722</v>
      </c>
    </row>
    <row r="14" spans="1:3">
      <c r="A14" s="3" t="s">
        <v>696</v>
      </c>
    </row>
    <row r="15" spans="1:3">
      <c r="A15" s="4" t="s">
        <v>719</v>
      </c>
      <c r="B15" s="6" t="n">
        <v>638</v>
      </c>
      <c r="C15" s="6" t="n">
        <v>7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9"/>
    <col customWidth="1" max="6" min="6" width="21"/>
    <col customWidth="1" max="7" min="7" width="21"/>
  </cols>
  <sheetData>
    <row r="1" spans="1:7">
      <c r="A1" s="1" t="s">
        <v>723</v>
      </c>
      <c r="C1" s="2" t="s">
        <v>724</v>
      </c>
      <c r="D1" s="2" t="s">
        <v>725</v>
      </c>
      <c r="E1" s="2" t="s">
        <v>726</v>
      </c>
      <c r="F1" s="2" t="s">
        <v>359</v>
      </c>
      <c r="G1" s="2" t="s">
        <v>727</v>
      </c>
    </row>
    <row r="2" spans="1:7">
      <c r="A2" s="3" t="s">
        <v>728</v>
      </c>
    </row>
    <row r="3" spans="1:7">
      <c r="A3" s="4" t="s">
        <v>729</v>
      </c>
      <c r="D3" s="6" t="n">
        <v>1461000</v>
      </c>
    </row>
    <row r="4" spans="1:7">
      <c r="A4" s="4" t="s">
        <v>730</v>
      </c>
    </row>
    <row r="5" spans="1:7">
      <c r="A5" s="3" t="s">
        <v>728</v>
      </c>
    </row>
    <row r="6" spans="1:7">
      <c r="A6" s="4" t="s">
        <v>731</v>
      </c>
      <c r="B6" s="4" t="s">
        <v>46</v>
      </c>
      <c r="E6" s="4" t="s">
        <v>732</v>
      </c>
    </row>
    <row r="7" spans="1:7">
      <c r="A7" s="4" t="s">
        <v>733</v>
      </c>
    </row>
    <row r="8" spans="1:7">
      <c r="A8" s="3" t="s">
        <v>728</v>
      </c>
    </row>
    <row r="9" spans="1:7">
      <c r="A9" s="4" t="s">
        <v>734</v>
      </c>
      <c r="E9" s="6" t="n">
        <v>0</v>
      </c>
      <c r="F9" s="6" t="n">
        <v>0</v>
      </c>
    </row>
    <row r="10" spans="1:7">
      <c r="A10" s="4" t="s">
        <v>731</v>
      </c>
      <c r="B10" s="4" t="s">
        <v>46</v>
      </c>
      <c r="E10" s="4" t="s">
        <v>735</v>
      </c>
    </row>
    <row r="11" spans="1:7">
      <c r="A11" s="4" t="s">
        <v>736</v>
      </c>
    </row>
    <row r="12" spans="1:7">
      <c r="A12" s="3" t="s">
        <v>728</v>
      </c>
    </row>
    <row r="13" spans="1:7">
      <c r="A13" s="4" t="s">
        <v>731</v>
      </c>
      <c r="B13" s="4" t="s">
        <v>507</v>
      </c>
      <c r="E13" s="4" t="s">
        <v>737</v>
      </c>
    </row>
    <row r="14" spans="1:7">
      <c r="A14" s="4" t="s">
        <v>738</v>
      </c>
      <c r="E14" s="7" t="n">
        <v>1.45</v>
      </c>
    </row>
    <row r="15" spans="1:7">
      <c r="A15" s="4" t="s">
        <v>739</v>
      </c>
      <c r="E15" s="5" t="n">
        <v>10</v>
      </c>
    </row>
    <row r="16" spans="1:7">
      <c r="A16" s="4" t="s">
        <v>740</v>
      </c>
      <c r="E16" s="7" t="n">
        <v>14.5</v>
      </c>
    </row>
    <row r="17" spans="1:7">
      <c r="A17" s="4" t="s">
        <v>741</v>
      </c>
    </row>
    <row r="18" spans="1:7">
      <c r="A18" s="3" t="s">
        <v>728</v>
      </c>
    </row>
    <row r="19" spans="1:7">
      <c r="A19" s="4" t="s">
        <v>738</v>
      </c>
      <c r="E19" s="5" t="n">
        <v>30</v>
      </c>
    </row>
    <row r="20" spans="1:7">
      <c r="A20" s="4" t="s">
        <v>742</v>
      </c>
    </row>
    <row r="21" spans="1:7">
      <c r="A21" s="3" t="s">
        <v>728</v>
      </c>
    </row>
    <row r="22" spans="1:7">
      <c r="A22" s="4" t="s">
        <v>738</v>
      </c>
      <c r="E22" s="6" t="n">
        <v>12</v>
      </c>
    </row>
    <row r="23" spans="1:7">
      <c r="A23" s="4" t="s">
        <v>743</v>
      </c>
      <c r="D23" s="4" t="s">
        <v>744</v>
      </c>
    </row>
    <row r="24" spans="1:7">
      <c r="A24" s="4" t="s">
        <v>745</v>
      </c>
    </row>
    <row r="25" spans="1:7">
      <c r="A25" s="3" t="s">
        <v>728</v>
      </c>
    </row>
    <row r="26" spans="1:7">
      <c r="A26" s="4" t="s">
        <v>731</v>
      </c>
      <c r="B26" s="4" t="s">
        <v>535</v>
      </c>
      <c r="E26" s="4" t="s">
        <v>746</v>
      </c>
    </row>
    <row r="27" spans="1:7">
      <c r="A27" s="4" t="s">
        <v>738</v>
      </c>
      <c r="E27" s="6" t="n">
        <v>12</v>
      </c>
    </row>
    <row r="28" spans="1:7">
      <c r="A28" s="4" t="s">
        <v>747</v>
      </c>
    </row>
    <row r="29" spans="1:7">
      <c r="A29" s="3" t="s">
        <v>728</v>
      </c>
    </row>
    <row r="30" spans="1:7">
      <c r="A30" s="4" t="s">
        <v>748</v>
      </c>
      <c r="E30" s="5" t="n">
        <v>379785</v>
      </c>
    </row>
    <row r="31" spans="1:7">
      <c r="A31" s="4" t="s">
        <v>749</v>
      </c>
    </row>
    <row r="32" spans="1:7">
      <c r="A32" s="3" t="s">
        <v>728</v>
      </c>
    </row>
    <row r="33" spans="1:7">
      <c r="A33" s="4" t="s">
        <v>748</v>
      </c>
      <c r="E33" s="5" t="n">
        <v>207834</v>
      </c>
    </row>
    <row r="34" spans="1:7">
      <c r="A34" s="4" t="s">
        <v>750</v>
      </c>
    </row>
    <row r="35" spans="1:7">
      <c r="A35" s="3" t="s">
        <v>728</v>
      </c>
    </row>
    <row r="36" spans="1:7">
      <c r="A36" s="4" t="s">
        <v>731</v>
      </c>
      <c r="E36" s="4" t="s">
        <v>751</v>
      </c>
    </row>
    <row r="37" spans="1:7">
      <c r="A37" s="4" t="s">
        <v>752</v>
      </c>
      <c r="E37" s="4" t="s">
        <v>753</v>
      </c>
    </row>
    <row r="38" spans="1:7">
      <c r="A38" s="4" t="s">
        <v>754</v>
      </c>
    </row>
    <row r="39" spans="1:7">
      <c r="A39" s="3" t="s">
        <v>728</v>
      </c>
    </row>
    <row r="40" spans="1:7">
      <c r="A40" s="4" t="s">
        <v>755</v>
      </c>
      <c r="E40" s="6" t="n">
        <v>25000000</v>
      </c>
      <c r="F40" s="5" t="n">
        <v>25000000</v>
      </c>
      <c r="G40" s="6" t="n">
        <v>7500000</v>
      </c>
    </row>
    <row r="41" spans="1:7">
      <c r="A41" s="4" t="s">
        <v>756</v>
      </c>
      <c r="E41" s="6" t="n">
        <v>250000</v>
      </c>
      <c r="F41" s="6" t="n">
        <v>250000</v>
      </c>
    </row>
    <row r="42" spans="1:7">
      <c r="A42" s="4" t="s">
        <v>757</v>
      </c>
    </row>
    <row r="43" spans="1:7">
      <c r="A43" s="3" t="s">
        <v>728</v>
      </c>
    </row>
    <row r="44" spans="1:7">
      <c r="A44" s="4" t="s">
        <v>758</v>
      </c>
      <c r="E44" s="4" t="s">
        <v>759</v>
      </c>
    </row>
    <row r="45" spans="1:7">
      <c r="A45" s="4" t="s">
        <v>760</v>
      </c>
      <c r="E45" s="4" t="s">
        <v>589</v>
      </c>
    </row>
    <row r="46" spans="1:7">
      <c r="A46" s="4" t="s">
        <v>761</v>
      </c>
      <c r="E46" s="6" t="n">
        <v>1000000</v>
      </c>
    </row>
    <row r="47" spans="1:7">
      <c r="A47" s="4" t="s">
        <v>762</v>
      </c>
      <c r="E47" s="6" t="n">
        <v>500000</v>
      </c>
    </row>
    <row r="48" spans="1:7">
      <c r="A48" s="4" t="s">
        <v>763</v>
      </c>
    </row>
    <row r="49" spans="1:7">
      <c r="A49" s="3" t="s">
        <v>728</v>
      </c>
    </row>
    <row r="50" spans="1:7">
      <c r="A50" s="4" t="s">
        <v>731</v>
      </c>
      <c r="E50" s="4" t="s">
        <v>764</v>
      </c>
    </row>
    <row r="51" spans="1:7">
      <c r="A51" s="4" t="s">
        <v>755</v>
      </c>
      <c r="E51" s="6" t="n">
        <v>17500000</v>
      </c>
    </row>
    <row r="52" spans="1:7">
      <c r="A52" s="4" t="s">
        <v>765</v>
      </c>
    </row>
    <row r="53" spans="1:7">
      <c r="A53" s="3" t="s">
        <v>728</v>
      </c>
    </row>
    <row r="54" spans="1:7">
      <c r="A54" s="4" t="s">
        <v>756</v>
      </c>
      <c r="C54" s="6" t="n">
        <v>131000</v>
      </c>
    </row>
    <row r="55" spans="1:7">
      <c r="A55" s="4" t="s">
        <v>760</v>
      </c>
      <c r="C55" s="4" t="s">
        <v>766</v>
      </c>
    </row>
    <row r="56" spans="1:7">
      <c r="A56" s="4" t="s">
        <v>767</v>
      </c>
    </row>
    <row r="57" spans="1:7">
      <c r="A57" s="3" t="s">
        <v>728</v>
      </c>
    </row>
    <row r="58" spans="1:7">
      <c r="A58" s="4" t="s">
        <v>731</v>
      </c>
      <c r="E58" s="4" t="s">
        <v>768</v>
      </c>
    </row>
    <row r="59" spans="1:7">
      <c r="A59" s="4" t="s">
        <v>755</v>
      </c>
      <c r="E59" s="6" t="n">
        <v>12500000</v>
      </c>
    </row>
    <row r="60" spans="1:7">
      <c r="A60" s="4" t="s">
        <v>760</v>
      </c>
      <c r="E60" s="4" t="s">
        <v>769</v>
      </c>
    </row>
    <row r="61" spans="1:7">
      <c r="A61" s="4" t="s">
        <v>770</v>
      </c>
      <c r="E61" s="4" t="s">
        <v>706</v>
      </c>
    </row>
    <row r="62" spans="1:7">
      <c r="A62" s="4" t="s">
        <v>771</v>
      </c>
    </row>
    <row r="63" spans="1:7">
      <c r="A63" s="3" t="s">
        <v>728</v>
      </c>
    </row>
    <row r="64" spans="1:7">
      <c r="A64" s="4" t="s">
        <v>772</v>
      </c>
      <c r="E64" s="4" t="s">
        <v>773</v>
      </c>
    </row>
    <row r="65" spans="1:7">
      <c r="A65" s="4" t="s">
        <v>774</v>
      </c>
    </row>
    <row r="66" spans="1:7">
      <c r="A66" s="3" t="s">
        <v>728</v>
      </c>
    </row>
    <row r="67" spans="1:7">
      <c r="A67" s="4" t="s">
        <v>758</v>
      </c>
      <c r="E67" s="4" t="s">
        <v>775</v>
      </c>
    </row>
    <row r="68" spans="1:7">
      <c r="A68" s="4" t="s">
        <v>776</v>
      </c>
    </row>
    <row r="69" spans="1:7">
      <c r="A69" s="3" t="s">
        <v>728</v>
      </c>
    </row>
    <row r="70" spans="1:7">
      <c r="A70" s="4" t="s">
        <v>758</v>
      </c>
      <c r="E70" s="4" t="s">
        <v>777</v>
      </c>
    </row>
    <row r="71" spans="1:7">
      <c r="A71" s="4" t="s">
        <v>778</v>
      </c>
    </row>
    <row r="72" spans="1:7">
      <c r="A72" s="3" t="s">
        <v>728</v>
      </c>
    </row>
    <row r="73" spans="1:7">
      <c r="A73" s="4" t="s">
        <v>758</v>
      </c>
      <c r="E73" s="4" t="s">
        <v>779</v>
      </c>
    </row>
    <row r="74" spans="1:7"/>
    <row r="75" spans="1:7">
      <c r="A75" s="4" t="s">
        <v>46</v>
      </c>
      <c r="B75" s="4" t="s">
        <v>780</v>
      </c>
    </row>
    <row r="76" spans="1:7">
      <c r="A76" s="4" t="s">
        <v>507</v>
      </c>
      <c r="B76" s="4" t="s">
        <v>781</v>
      </c>
    </row>
    <row r="77" spans="1:7">
      <c r="A77" s="4" t="s">
        <v>535</v>
      </c>
      <c r="B77" s="4" t="s">
        <v>782</v>
      </c>
    </row>
  </sheetData>
  <mergeCells count="5">
    <mergeCell ref="A1:B1"/>
    <mergeCell ref="A74:F74"/>
    <mergeCell ref="B75:F75"/>
    <mergeCell ref="B76:F76"/>
    <mergeCell ref="B77:F7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 customWidth="1" max="5" min="5" width="21"/>
  </cols>
  <sheetData>
    <row r="1" spans="1:5">
      <c r="A1" s="1" t="s">
        <v>783</v>
      </c>
      <c r="C1" s="2" t="s">
        <v>1</v>
      </c>
    </row>
    <row r="2" spans="1:5">
      <c r="C2" s="2" t="s">
        <v>784</v>
      </c>
      <c r="D2" s="2" t="s">
        <v>87</v>
      </c>
      <c r="E2" s="2" t="s">
        <v>359</v>
      </c>
    </row>
    <row r="3" spans="1:5">
      <c r="A3" s="3" t="s">
        <v>728</v>
      </c>
    </row>
    <row r="4" spans="1:5">
      <c r="A4" s="4" t="s">
        <v>785</v>
      </c>
      <c r="C4" s="6" t="n">
        <v>45002000</v>
      </c>
      <c r="E4" s="6" t="n">
        <v>43536000</v>
      </c>
    </row>
    <row r="5" spans="1:5">
      <c r="A5" s="4" t="s">
        <v>786</v>
      </c>
      <c r="C5" s="5" t="n">
        <v>10</v>
      </c>
      <c r="D5" s="5" t="n">
        <v>10</v>
      </c>
    </row>
    <row r="6" spans="1:5">
      <c r="A6" s="4" t="s">
        <v>787</v>
      </c>
    </row>
    <row r="7" spans="1:5">
      <c r="A7" s="3" t="s">
        <v>728</v>
      </c>
    </row>
    <row r="8" spans="1:5">
      <c r="A8" s="4" t="s">
        <v>788</v>
      </c>
      <c r="C8" s="6" t="n">
        <v>-843000</v>
      </c>
      <c r="E8" s="5" t="n">
        <v>-974000</v>
      </c>
    </row>
    <row r="9" spans="1:5">
      <c r="A9" s="4" t="s">
        <v>785</v>
      </c>
      <c r="C9" s="5" t="n">
        <v>20943000</v>
      </c>
      <c r="E9" s="5" t="n">
        <v>20812000</v>
      </c>
    </row>
    <row r="10" spans="1:5">
      <c r="A10" s="4" t="s">
        <v>789</v>
      </c>
    </row>
    <row r="11" spans="1:5">
      <c r="A11" s="3" t="s">
        <v>728</v>
      </c>
    </row>
    <row r="12" spans="1:5">
      <c r="A12" s="4" t="s">
        <v>790</v>
      </c>
      <c r="C12" s="5" t="n">
        <v>49614000</v>
      </c>
      <c r="E12" s="5" t="n">
        <v>49614000</v>
      </c>
    </row>
    <row r="13" spans="1:5">
      <c r="A13" s="4" t="s">
        <v>791</v>
      </c>
      <c r="B13" s="4" t="s">
        <v>46</v>
      </c>
      <c r="C13" s="5" t="n">
        <v>-25276000</v>
      </c>
      <c r="E13" s="5" t="n">
        <v>-25401000</v>
      </c>
    </row>
    <row r="14" spans="1:5">
      <c r="A14" s="4" t="s">
        <v>785</v>
      </c>
      <c r="B14" s="4" t="s">
        <v>46</v>
      </c>
      <c r="C14" s="5" t="n">
        <v>22849000</v>
      </c>
      <c r="E14" s="5" t="n">
        <v>22724000</v>
      </c>
    </row>
    <row r="15" spans="1:5">
      <c r="A15" s="4" t="s">
        <v>792</v>
      </c>
      <c r="C15" s="6" t="n">
        <v>1489000</v>
      </c>
      <c r="E15" s="5" t="n">
        <v>1489000</v>
      </c>
    </row>
    <row r="16" spans="1:5">
      <c r="A16" s="4" t="s">
        <v>793</v>
      </c>
      <c r="C16" s="4" t="s">
        <v>794</v>
      </c>
    </row>
    <row r="17" spans="1:5">
      <c r="A17" s="4" t="s">
        <v>736</v>
      </c>
    </row>
    <row r="18" spans="1:5">
      <c r="A18" s="3" t="s">
        <v>728</v>
      </c>
    </row>
    <row r="19" spans="1:5">
      <c r="A19" s="4" t="s">
        <v>795</v>
      </c>
      <c r="C19" s="6" t="n">
        <v>15000000</v>
      </c>
      <c r="E19" s="5" t="n">
        <v>15000000</v>
      </c>
    </row>
    <row r="20" spans="1:5">
      <c r="A20" s="4" t="s">
        <v>796</v>
      </c>
      <c r="B20" s="4" t="s">
        <v>507</v>
      </c>
      <c r="C20" s="4" t="s">
        <v>797</v>
      </c>
    </row>
    <row r="21" spans="1:5">
      <c r="A21" s="4" t="s">
        <v>731</v>
      </c>
      <c r="B21" s="4" t="s">
        <v>535</v>
      </c>
      <c r="C21" s="4" t="s">
        <v>737</v>
      </c>
    </row>
    <row r="22" spans="1:5">
      <c r="A22" s="4" t="s">
        <v>798</v>
      </c>
      <c r="C22" s="7" t="n">
        <v>1.45</v>
      </c>
    </row>
    <row r="23" spans="1:5">
      <c r="A23" s="4" t="s">
        <v>740</v>
      </c>
      <c r="C23" s="7" t="n">
        <v>14.5</v>
      </c>
    </row>
    <row r="24" spans="1:5">
      <c r="A24" s="4" t="s">
        <v>739</v>
      </c>
      <c r="C24" s="5" t="n">
        <v>10</v>
      </c>
    </row>
    <row r="25" spans="1:5">
      <c r="A25" s="4" t="s">
        <v>742</v>
      </c>
    </row>
    <row r="26" spans="1:5">
      <c r="A26" s="3" t="s">
        <v>728</v>
      </c>
    </row>
    <row r="27" spans="1:5">
      <c r="A27" s="4" t="s">
        <v>798</v>
      </c>
      <c r="C27" s="6" t="n">
        <v>12</v>
      </c>
    </row>
    <row r="28" spans="1:5">
      <c r="A28" s="4" t="s">
        <v>745</v>
      </c>
    </row>
    <row r="29" spans="1:5">
      <c r="A29" s="3" t="s">
        <v>728</v>
      </c>
    </row>
    <row r="30" spans="1:5">
      <c r="A30" s="4" t="s">
        <v>795</v>
      </c>
      <c r="C30" s="6" t="n">
        <v>6786000</v>
      </c>
      <c r="E30" s="5" t="n">
        <v>6786000</v>
      </c>
    </row>
    <row r="31" spans="1:5">
      <c r="A31" s="4" t="s">
        <v>796</v>
      </c>
      <c r="B31" s="4" t="s">
        <v>507</v>
      </c>
      <c r="C31" s="4" t="s">
        <v>797</v>
      </c>
    </row>
    <row r="32" spans="1:5">
      <c r="A32" s="4" t="s">
        <v>731</v>
      </c>
      <c r="B32" s="4" t="s">
        <v>799</v>
      </c>
      <c r="C32" s="4" t="s">
        <v>746</v>
      </c>
    </row>
    <row r="33" spans="1:5">
      <c r="A33" s="4" t="s">
        <v>798</v>
      </c>
      <c r="C33" s="6" t="n">
        <v>12</v>
      </c>
    </row>
    <row r="34" spans="1:5">
      <c r="A34" s="4" t="s">
        <v>730</v>
      </c>
    </row>
    <row r="35" spans="1:5">
      <c r="A35" s="3" t="s">
        <v>728</v>
      </c>
    </row>
    <row r="36" spans="1:5">
      <c r="A36" s="4" t="s">
        <v>795</v>
      </c>
      <c r="B36" s="4" t="s">
        <v>46</v>
      </c>
      <c r="C36" s="6" t="n">
        <v>28125000</v>
      </c>
      <c r="E36" s="5" t="n">
        <v>28125000</v>
      </c>
    </row>
    <row r="37" spans="1:5">
      <c r="A37" s="4" t="s">
        <v>796</v>
      </c>
      <c r="B37" s="4" t="s">
        <v>800</v>
      </c>
      <c r="C37" s="4" t="s">
        <v>801</v>
      </c>
    </row>
    <row r="38" spans="1:5">
      <c r="A38" s="4" t="s">
        <v>731</v>
      </c>
      <c r="B38" s="4" t="s">
        <v>46</v>
      </c>
      <c r="C38" s="4" t="s">
        <v>732</v>
      </c>
    </row>
    <row r="39" spans="1:5">
      <c r="A39" s="4" t="s">
        <v>733</v>
      </c>
    </row>
    <row r="40" spans="1:5">
      <c r="A40" s="3" t="s">
        <v>728</v>
      </c>
    </row>
    <row r="41" spans="1:5">
      <c r="A41" s="4" t="s">
        <v>795</v>
      </c>
      <c r="B41" s="4" t="s">
        <v>46</v>
      </c>
      <c r="C41" s="6" t="n">
        <v>20000000</v>
      </c>
      <c r="E41" s="5" t="n">
        <v>20000000</v>
      </c>
    </row>
    <row r="42" spans="1:5">
      <c r="A42" s="4" t="s">
        <v>796</v>
      </c>
      <c r="B42" s="4" t="s">
        <v>800</v>
      </c>
      <c r="C42" s="4" t="s">
        <v>802</v>
      </c>
    </row>
    <row r="43" spans="1:5">
      <c r="A43" s="4" t="s">
        <v>731</v>
      </c>
      <c r="B43" s="4" t="s">
        <v>46</v>
      </c>
      <c r="C43" s="4" t="s">
        <v>735</v>
      </c>
    </row>
    <row r="44" spans="1:5">
      <c r="A44" s="4" t="s">
        <v>734</v>
      </c>
      <c r="C44" s="6" t="n">
        <v>0</v>
      </c>
      <c r="E44" s="6" t="n">
        <v>0</v>
      </c>
    </row>
    <row r="45" spans="1:5">
      <c r="A45" s="4" t="s">
        <v>763</v>
      </c>
    </row>
    <row r="46" spans="1:5">
      <c r="A46" s="3" t="s">
        <v>728</v>
      </c>
    </row>
    <row r="47" spans="1:5">
      <c r="A47" s="4" t="s">
        <v>731</v>
      </c>
      <c r="C47" s="4" t="s">
        <v>764</v>
      </c>
    </row>
    <row r="48" spans="1:5">
      <c r="A48" s="4" t="s">
        <v>767</v>
      </c>
    </row>
    <row r="49" spans="1:5">
      <c r="A49" s="3" t="s">
        <v>728</v>
      </c>
    </row>
    <row r="50" spans="1:5">
      <c r="A50" s="4" t="s">
        <v>795</v>
      </c>
      <c r="C50" s="6" t="n">
        <v>1210000</v>
      </c>
    </row>
    <row r="51" spans="1:5">
      <c r="A51" s="4" t="s">
        <v>731</v>
      </c>
      <c r="C51" s="4" t="s">
        <v>768</v>
      </c>
    </row>
    <row r="52" spans="1:5"/>
    <row r="53" spans="1:5">
      <c r="A53" s="4" t="s">
        <v>46</v>
      </c>
      <c r="B53" s="4" t="s">
        <v>780</v>
      </c>
    </row>
    <row r="54" spans="1:5">
      <c r="A54" s="4" t="s">
        <v>507</v>
      </c>
      <c r="B54" s="4" t="s">
        <v>803</v>
      </c>
    </row>
    <row r="55" spans="1:5">
      <c r="A55" s="4" t="s">
        <v>535</v>
      </c>
      <c r="B55" s="4" t="s">
        <v>781</v>
      </c>
    </row>
    <row r="56" spans="1:5">
      <c r="A56" s="4" t="s">
        <v>799</v>
      </c>
      <c r="B56" s="4" t="s">
        <v>782</v>
      </c>
    </row>
  </sheetData>
  <mergeCells count="7">
    <mergeCell ref="A1:B2"/>
    <mergeCell ref="C1:D1"/>
    <mergeCell ref="A52:D52"/>
    <mergeCell ref="B53:D53"/>
    <mergeCell ref="B54:D54"/>
    <mergeCell ref="B55:D55"/>
    <mergeCell ref="B56:D5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86</v>
      </c>
      <c r="D1" s="2" t="s">
        <v>1</v>
      </c>
    </row>
    <row r="2" spans="1:5">
      <c r="B2" s="2" t="s">
        <v>2</v>
      </c>
      <c r="C2" s="2" t="s">
        <v>87</v>
      </c>
      <c r="D2" s="2" t="s">
        <v>2</v>
      </c>
      <c r="E2" s="2" t="s">
        <v>87</v>
      </c>
    </row>
    <row r="3" spans="1:5">
      <c r="A3" s="3" t="s">
        <v>728</v>
      </c>
    </row>
    <row r="4" spans="1:5">
      <c r="A4" s="4" t="s">
        <v>100</v>
      </c>
      <c r="B4" s="6" t="n">
        <v>1939</v>
      </c>
      <c r="C4" s="6" t="n">
        <v>2201</v>
      </c>
      <c r="D4" s="6" t="n">
        <v>3793</v>
      </c>
      <c r="E4" s="6" t="n">
        <v>4020</v>
      </c>
    </row>
    <row r="5" spans="1:5">
      <c r="A5" s="4" t="s">
        <v>805</v>
      </c>
    </row>
    <row r="6" spans="1:5">
      <c r="A6" s="3" t="s">
        <v>728</v>
      </c>
    </row>
    <row r="7" spans="1:5">
      <c r="A7" s="4" t="s">
        <v>100</v>
      </c>
      <c r="B7" s="5" t="n">
        <v>885</v>
      </c>
      <c r="C7" s="5" t="n">
        <v>886</v>
      </c>
      <c r="D7" s="5" t="n">
        <v>1764</v>
      </c>
      <c r="E7" s="5" t="n">
        <v>1707</v>
      </c>
    </row>
    <row r="8" spans="1:5">
      <c r="A8" s="4" t="s">
        <v>806</v>
      </c>
    </row>
    <row r="9" spans="1:5">
      <c r="A9" s="3" t="s">
        <v>728</v>
      </c>
    </row>
    <row r="10" spans="1:5">
      <c r="A10" s="4" t="s">
        <v>100</v>
      </c>
      <c r="B10" s="5" t="n">
        <v>135</v>
      </c>
      <c r="C10" s="5" t="n">
        <v>206</v>
      </c>
      <c r="D10" s="5" t="n">
        <v>269</v>
      </c>
      <c r="E10" s="5" t="n">
        <v>408</v>
      </c>
    </row>
    <row r="11" spans="1:5">
      <c r="A11" s="4" t="s">
        <v>807</v>
      </c>
    </row>
    <row r="12" spans="1:5">
      <c r="A12" s="3" t="s">
        <v>728</v>
      </c>
    </row>
    <row r="13" spans="1:5">
      <c r="A13" s="4" t="s">
        <v>100</v>
      </c>
      <c r="B13" s="5" t="n">
        <v>366</v>
      </c>
      <c r="C13" s="5" t="n">
        <v>359</v>
      </c>
      <c r="D13" s="5" t="n">
        <v>726</v>
      </c>
      <c r="E13" s="5" t="n">
        <v>714</v>
      </c>
    </row>
    <row r="14" spans="1:5">
      <c r="A14" s="4" t="s">
        <v>808</v>
      </c>
    </row>
    <row r="15" spans="1:5">
      <c r="A15" s="3" t="s">
        <v>728</v>
      </c>
    </row>
    <row r="16" spans="1:5">
      <c r="A16" s="4" t="s">
        <v>100</v>
      </c>
      <c r="B16" s="5" t="n">
        <v>90</v>
      </c>
      <c r="C16" s="5" t="n">
        <v>71</v>
      </c>
      <c r="D16" s="5" t="n">
        <v>182</v>
      </c>
      <c r="E16" s="5" t="n">
        <v>71</v>
      </c>
    </row>
    <row r="17" spans="1:5">
      <c r="A17" s="4" t="s">
        <v>809</v>
      </c>
    </row>
    <row r="18" spans="1:5">
      <c r="A18" s="3" t="s">
        <v>728</v>
      </c>
    </row>
    <row r="19" spans="1:5">
      <c r="A19" s="4" t="s">
        <v>100</v>
      </c>
      <c r="B19" s="5" t="n">
        <v>261</v>
      </c>
      <c r="C19" s="5" t="n">
        <v>134</v>
      </c>
      <c r="D19" s="5" t="n">
        <v>409</v>
      </c>
      <c r="E19" s="5" t="n">
        <v>244</v>
      </c>
    </row>
    <row r="20" spans="1:5">
      <c r="A20" s="4" t="s">
        <v>810</v>
      </c>
    </row>
    <row r="21" spans="1:5">
      <c r="A21" s="3" t="s">
        <v>728</v>
      </c>
    </row>
    <row r="22" spans="1:5">
      <c r="A22" s="4" t="s">
        <v>100</v>
      </c>
      <c r="B22" s="5" t="n">
        <v>243</v>
      </c>
      <c r="C22" s="6" t="n">
        <v>545</v>
      </c>
      <c r="D22" s="5" t="n">
        <v>521</v>
      </c>
      <c r="E22" s="6" t="n">
        <v>876</v>
      </c>
    </row>
    <row r="23" spans="1:5">
      <c r="A23" s="4" t="s">
        <v>811</v>
      </c>
    </row>
    <row r="24" spans="1:5">
      <c r="A24" s="3" t="s">
        <v>728</v>
      </c>
    </row>
    <row r="25" spans="1:5">
      <c r="A25" s="4" t="s">
        <v>812</v>
      </c>
      <c r="B25" s="6" t="n">
        <v>-41</v>
      </c>
      <c r="D25" s="6" t="n">
        <v>-7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0"/>
    <col customWidth="1" max="2" min="2" width="27"/>
    <col customWidth="1" max="3" min="3" width="27"/>
    <col customWidth="1" max="4" min="4" width="21"/>
    <col customWidth="1" max="5" min="5" width="27"/>
    <col customWidth="1" max="6" min="6" width="27"/>
    <col customWidth="1" max="7" min="7" width="27"/>
    <col customWidth="1" max="8" min="8" width="20"/>
  </cols>
  <sheetData>
    <row r="1" spans="1:8">
      <c r="A1" s="1" t="s">
        <v>813</v>
      </c>
      <c r="B1" s="2" t="s">
        <v>86</v>
      </c>
      <c r="F1" s="2" t="s">
        <v>1</v>
      </c>
    </row>
    <row r="2" spans="1:8">
      <c r="B2" s="2" t="s">
        <v>814</v>
      </c>
      <c r="C2" s="2" t="s">
        <v>815</v>
      </c>
      <c r="D2" s="2" t="s">
        <v>565</v>
      </c>
      <c r="E2" s="2" t="s">
        <v>816</v>
      </c>
      <c r="F2" s="2" t="s">
        <v>814</v>
      </c>
      <c r="G2" s="2" t="s">
        <v>817</v>
      </c>
      <c r="H2" s="2" t="s">
        <v>818</v>
      </c>
    </row>
    <row r="3" spans="1:8">
      <c r="A3" s="3" t="s">
        <v>819</v>
      </c>
    </row>
    <row r="4" spans="1:8">
      <c r="A4" s="4" t="s">
        <v>820</v>
      </c>
      <c r="F4" s="11" t="n">
        <v>0.1</v>
      </c>
    </row>
    <row r="5" spans="1:8">
      <c r="A5" s="4" t="s">
        <v>821</v>
      </c>
      <c r="C5" s="4" t="s">
        <v>62</v>
      </c>
      <c r="D5" s="4" t="s">
        <v>62</v>
      </c>
      <c r="E5" s="4" t="s">
        <v>62</v>
      </c>
    </row>
    <row r="6" spans="1:8">
      <c r="A6" s="4" t="s">
        <v>80</v>
      </c>
    </row>
    <row r="7" spans="1:8">
      <c r="A7" s="3" t="s">
        <v>819</v>
      </c>
    </row>
    <row r="8" spans="1:8">
      <c r="A8" s="4" t="s">
        <v>822</v>
      </c>
      <c r="B8" s="5" t="n">
        <v>4983557</v>
      </c>
      <c r="F8" s="5" t="n">
        <v>4983557</v>
      </c>
      <c r="H8" s="5" t="n">
        <v>4983557</v>
      </c>
    </row>
    <row r="9" spans="1:8">
      <c r="A9" s="4" t="s">
        <v>823</v>
      </c>
      <c r="F9" s="5" t="n">
        <v>10</v>
      </c>
    </row>
    <row r="10" spans="1:8">
      <c r="A10" s="4" t="s">
        <v>824</v>
      </c>
    </row>
    <row r="11" spans="1:8">
      <c r="A11" s="3" t="s">
        <v>819</v>
      </c>
    </row>
    <row r="12" spans="1:8">
      <c r="A12" s="4" t="s">
        <v>825</v>
      </c>
      <c r="E12" s="6" t="n">
        <v>2000</v>
      </c>
    </row>
    <row r="13" spans="1:8">
      <c r="A13" s="4" t="s">
        <v>826</v>
      </c>
      <c r="C13" s="5" t="n">
        <v>0</v>
      </c>
      <c r="E13" s="5" t="n">
        <v>22542</v>
      </c>
      <c r="F13" s="5" t="n">
        <v>7890</v>
      </c>
      <c r="G13" s="5" t="n">
        <v>29812</v>
      </c>
    </row>
    <row r="14" spans="1:8">
      <c r="A14" s="4" t="s">
        <v>827</v>
      </c>
      <c r="B14" s="6" t="n">
        <v>0</v>
      </c>
      <c r="D14" s="5" t="n">
        <v>249</v>
      </c>
      <c r="F14" s="6" t="n">
        <v>65</v>
      </c>
      <c r="G14" s="6" t="n">
        <v>320</v>
      </c>
    </row>
    <row r="15" spans="1:8">
      <c r="A15" s="4" t="s">
        <v>134</v>
      </c>
    </row>
    <row r="16" spans="1:8">
      <c r="A16" s="3" t="s">
        <v>819</v>
      </c>
    </row>
    <row r="17" spans="1:8">
      <c r="A17" s="4" t="s">
        <v>821</v>
      </c>
      <c r="C17" s="6" t="n">
        <v>-14</v>
      </c>
      <c r="D17" s="5" t="n">
        <v>9</v>
      </c>
      <c r="E17" s="6" t="n">
        <v>-7</v>
      </c>
      <c r="F17" s="5" t="n">
        <v>-14</v>
      </c>
      <c r="G17" s="5" t="n">
        <v>2</v>
      </c>
    </row>
    <row r="18" spans="1:8">
      <c r="A18" s="4" t="s">
        <v>132</v>
      </c>
    </row>
    <row r="19" spans="1:8">
      <c r="A19" s="3" t="s">
        <v>819</v>
      </c>
    </row>
    <row r="20" spans="1:8">
      <c r="A20" s="4" t="s">
        <v>821</v>
      </c>
      <c r="C20" s="5" t="n">
        <v>133</v>
      </c>
      <c r="D20" s="5" t="n">
        <v>-101</v>
      </c>
      <c r="E20" s="5" t="n">
        <v>84</v>
      </c>
      <c r="F20" s="5" t="n">
        <v>133</v>
      </c>
      <c r="G20" s="5" t="n">
        <v>17</v>
      </c>
    </row>
    <row r="21" spans="1:8">
      <c r="A21" s="4" t="s">
        <v>136</v>
      </c>
    </row>
    <row r="22" spans="1:8">
      <c r="A22" s="3" t="s">
        <v>819</v>
      </c>
    </row>
    <row r="23" spans="1:8">
      <c r="A23" s="4" t="s">
        <v>821</v>
      </c>
      <c r="C23" s="6" t="n">
        <v>-119</v>
      </c>
      <c r="D23" s="6" t="n">
        <v>92</v>
      </c>
      <c r="E23" s="6" t="n">
        <v>-77</v>
      </c>
      <c r="F23" s="6" t="n">
        <v>-119</v>
      </c>
      <c r="G23" s="6" t="n">
        <v>15</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828</v>
      </c>
      <c r="B1" s="2" t="s">
        <v>1</v>
      </c>
    </row>
    <row r="2" spans="1:2">
      <c r="B2" s="2" t="s">
        <v>829</v>
      </c>
    </row>
    <row r="3" spans="1:2">
      <c r="A3" s="3" t="s">
        <v>242</v>
      </c>
    </row>
    <row r="4" spans="1:2">
      <c r="A4" s="4" t="s">
        <v>830</v>
      </c>
      <c r="B4" s="5" t="n">
        <v>1110717</v>
      </c>
    </row>
    <row r="5" spans="1:2">
      <c r="A5" s="4" t="s">
        <v>831</v>
      </c>
      <c r="B5" s="5" t="n">
        <v>56639</v>
      </c>
    </row>
    <row r="6" spans="1:2">
      <c r="A6" s="4" t="s">
        <v>832</v>
      </c>
      <c r="B6" s="5" t="n">
        <v>-15557</v>
      </c>
    </row>
    <row r="7" spans="1:2">
      <c r="A7" s="4" t="s">
        <v>833</v>
      </c>
      <c r="B7" s="5" t="n">
        <v>-7890</v>
      </c>
    </row>
    <row r="8" spans="1:2">
      <c r="A8" s="4" t="s">
        <v>834</v>
      </c>
      <c r="B8" s="5" t="n">
        <v>11439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0"/>
  </cols>
  <sheetData>
    <row r="1" spans="1:2">
      <c r="A1" s="1" t="s">
        <v>835</v>
      </c>
      <c r="B1" s="2" t="s">
        <v>1</v>
      </c>
    </row>
    <row r="2" spans="1:2">
      <c r="B2" s="2" t="s">
        <v>829</v>
      </c>
    </row>
    <row r="3" spans="1:2">
      <c r="A3" s="4" t="s">
        <v>836</v>
      </c>
      <c r="B3" s="5" t="n">
        <v>331920</v>
      </c>
    </row>
    <row r="4" spans="1:2">
      <c r="A4" s="4" t="s">
        <v>837</v>
      </c>
    </row>
    <row r="5" spans="1:2">
      <c r="A5" s="4" t="s">
        <v>836</v>
      </c>
      <c r="B5" s="5" t="n">
        <v>410820</v>
      </c>
    </row>
    <row r="6" spans="1:2">
      <c r="A6" s="4" t="s">
        <v>838</v>
      </c>
    </row>
    <row r="7" spans="1:2">
      <c r="A7" s="4" t="s">
        <v>836</v>
      </c>
      <c r="B7" s="5" t="n">
        <v>-78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86</v>
      </c>
      <c r="D1" s="2" t="s">
        <v>1</v>
      </c>
    </row>
    <row r="2" spans="1:5">
      <c r="B2" s="2" t="s">
        <v>2</v>
      </c>
      <c r="C2" s="2" t="s">
        <v>87</v>
      </c>
      <c r="D2" s="2" t="s">
        <v>2</v>
      </c>
      <c r="E2" s="2" t="s">
        <v>87</v>
      </c>
    </row>
    <row r="3" spans="1:5">
      <c r="A3" s="3" t="s">
        <v>242</v>
      </c>
    </row>
    <row r="4" spans="1:5">
      <c r="A4" s="4" t="s">
        <v>106</v>
      </c>
      <c r="B4" s="6" t="n">
        <v>-410</v>
      </c>
      <c r="C4" s="6" t="n">
        <v>80</v>
      </c>
      <c r="D4" s="6" t="n">
        <v>-1612</v>
      </c>
      <c r="E4" s="6" t="n">
        <v>-1394</v>
      </c>
    </row>
    <row r="5" spans="1:5">
      <c r="A5" s="4" t="s">
        <v>840</v>
      </c>
      <c r="D5" s="5" t="n">
        <v>133</v>
      </c>
      <c r="E5" s="5" t="n">
        <v>-17</v>
      </c>
    </row>
    <row r="6" spans="1:5">
      <c r="A6" s="4" t="s">
        <v>841</v>
      </c>
      <c r="D6" s="6" t="n">
        <v>-1479</v>
      </c>
      <c r="E6" s="6" t="n">
        <v>-141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842</v>
      </c>
      <c r="B1" s="2" t="s">
        <v>541</v>
      </c>
    </row>
    <row r="2" spans="1:2">
      <c r="A2" s="4" t="s">
        <v>708</v>
      </c>
    </row>
    <row r="3" spans="1:2">
      <c r="A3" s="3" t="s">
        <v>843</v>
      </c>
    </row>
    <row r="4" spans="1:2">
      <c r="A4" s="4" t="s">
        <v>844</v>
      </c>
      <c r="B4" s="6" t="n">
        <v>53524</v>
      </c>
    </row>
    <row r="5" spans="1:2">
      <c r="A5" s="4" t="s">
        <v>845</v>
      </c>
      <c r="B5" s="5" t="n">
        <v>53274</v>
      </c>
    </row>
    <row r="6" spans="1:2">
      <c r="A6" s="4" t="s">
        <v>846</v>
      </c>
    </row>
    <row r="7" spans="1:2">
      <c r="A7" s="3" t="s">
        <v>843</v>
      </c>
    </row>
    <row r="8" spans="1:2">
      <c r="A8" s="4" t="s">
        <v>844</v>
      </c>
      <c r="B8" s="5" t="n">
        <v>618</v>
      </c>
    </row>
    <row r="9" spans="1:2">
      <c r="A9" s="4" t="s">
        <v>847</v>
      </c>
      <c r="B9" s="5" t="n">
        <v>367</v>
      </c>
    </row>
    <row r="10" spans="1:2">
      <c r="A10" s="4" t="s">
        <v>845</v>
      </c>
      <c r="B10" s="5" t="n">
        <v>251</v>
      </c>
    </row>
    <row r="11" spans="1:2">
      <c r="A11" s="4" t="s">
        <v>848</v>
      </c>
    </row>
    <row r="12" spans="1:2">
      <c r="A12" s="3" t="s">
        <v>843</v>
      </c>
    </row>
    <row r="13" spans="1:2">
      <c r="A13" s="4" t="s">
        <v>844</v>
      </c>
      <c r="B13" s="5" t="n">
        <v>2105</v>
      </c>
    </row>
    <row r="14" spans="1:2">
      <c r="A14" s="4" t="s">
        <v>847</v>
      </c>
      <c r="B14" s="5" t="n">
        <v>247</v>
      </c>
    </row>
    <row r="15" spans="1:2">
      <c r="A15" s="4" t="s">
        <v>845</v>
      </c>
      <c r="B15" s="6" t="n">
        <v>18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849</v>
      </c>
      <c r="C1" s="2" t="s">
        <v>86</v>
      </c>
      <c r="E1" s="2" t="s">
        <v>1</v>
      </c>
    </row>
    <row r="2" spans="1:6">
      <c r="C2" s="2" t="s">
        <v>850</v>
      </c>
      <c r="D2" s="2" t="s">
        <v>851</v>
      </c>
      <c r="E2" s="2" t="s">
        <v>850</v>
      </c>
      <c r="F2" s="2" t="s">
        <v>851</v>
      </c>
    </row>
    <row r="3" spans="1:6">
      <c r="A3" s="3" t="s">
        <v>852</v>
      </c>
    </row>
    <row r="4" spans="1:6">
      <c r="A4" s="4" t="s">
        <v>853</v>
      </c>
      <c r="C4" s="6" t="n">
        <v>-410</v>
      </c>
      <c r="D4" s="6" t="n">
        <v>80</v>
      </c>
      <c r="E4" s="6" t="n">
        <v>-1612</v>
      </c>
      <c r="F4" s="6" t="n">
        <v>-1394</v>
      </c>
    </row>
    <row r="5" spans="1:6">
      <c r="A5" s="4" t="s">
        <v>854</v>
      </c>
      <c r="B5" s="4" t="s">
        <v>46</v>
      </c>
      <c r="C5" s="5" t="n">
        <v>-491</v>
      </c>
      <c r="D5" s="5" t="n">
        <v>-270</v>
      </c>
      <c r="E5" s="5" t="n">
        <v>-1109</v>
      </c>
      <c r="F5" s="5" t="n">
        <v>-947</v>
      </c>
    </row>
    <row r="6" spans="1:6">
      <c r="A6" s="4" t="s">
        <v>855</v>
      </c>
      <c r="B6" s="4" t="s">
        <v>507</v>
      </c>
      <c r="C6" s="5" t="n">
        <v>298</v>
      </c>
      <c r="D6" s="5" t="n">
        <v>306</v>
      </c>
      <c r="E6" s="5" t="n">
        <v>351</v>
      </c>
      <c r="F6" s="5" t="n">
        <v>313</v>
      </c>
    </row>
    <row r="7" spans="1:6">
      <c r="A7" s="4" t="s">
        <v>856</v>
      </c>
      <c r="C7" s="6" t="n">
        <v>-603</v>
      </c>
      <c r="D7" s="6" t="n">
        <v>116</v>
      </c>
      <c r="E7" s="6" t="n">
        <v>-2370</v>
      </c>
      <c r="F7" s="6" t="n">
        <v>-2028</v>
      </c>
    </row>
    <row r="8" spans="1:6">
      <c r="A8" s="4" t="s">
        <v>857</v>
      </c>
      <c r="C8" s="5" t="n">
        <v>1143909</v>
      </c>
      <c r="D8" s="5" t="n">
        <v>1172919</v>
      </c>
      <c r="E8" s="5" t="n">
        <v>1138538</v>
      </c>
      <c r="F8" s="5" t="n">
        <v>1172698</v>
      </c>
    </row>
    <row r="9" spans="1:6">
      <c r="A9" s="4" t="s">
        <v>858</v>
      </c>
      <c r="B9" s="4" t="s">
        <v>46</v>
      </c>
      <c r="C9" s="5" t="n">
        <v>532409</v>
      </c>
      <c r="D9" s="5" t="n">
        <v>532409</v>
      </c>
      <c r="E9" s="5" t="n">
        <v>532409</v>
      </c>
      <c r="F9" s="5" t="n">
        <v>532409</v>
      </c>
    </row>
    <row r="10" spans="1:6">
      <c r="A10" s="4" t="s">
        <v>859</v>
      </c>
      <c r="D10" s="5" t="n">
        <v>14343</v>
      </c>
    </row>
    <row r="11" spans="1:6">
      <c r="A11" s="4" t="s">
        <v>860</v>
      </c>
      <c r="B11" s="4" t="s">
        <v>535</v>
      </c>
      <c r="C11" s="5" t="n">
        <v>1676318</v>
      </c>
      <c r="D11" s="5" t="n">
        <v>1719671</v>
      </c>
      <c r="E11" s="5" t="n">
        <v>1670947</v>
      </c>
      <c r="F11" s="5" t="n">
        <v>1705107</v>
      </c>
    </row>
    <row r="12" spans="1:6">
      <c r="A12" s="4" t="s">
        <v>861</v>
      </c>
      <c r="C12" s="7" t="n">
        <v>-0.36</v>
      </c>
      <c r="D12" s="7" t="n">
        <v>0.07000000000000001</v>
      </c>
      <c r="E12" s="7" t="n">
        <v>-1.42</v>
      </c>
      <c r="F12" s="7" t="n">
        <v>-1.19</v>
      </c>
    </row>
    <row r="13" spans="1:6">
      <c r="A13" s="4" t="s">
        <v>862</v>
      </c>
      <c r="C13" s="7" t="n">
        <v>-0.36</v>
      </c>
      <c r="D13" s="7" t="n">
        <v>0.07000000000000001</v>
      </c>
      <c r="E13" s="7" t="n">
        <v>-1.42</v>
      </c>
      <c r="F13" s="7" t="n">
        <v>-1.19</v>
      </c>
    </row>
    <row r="14" spans="1:6">
      <c r="A14" s="4" t="s">
        <v>786</v>
      </c>
      <c r="E14" s="5" t="n">
        <v>10</v>
      </c>
      <c r="F14" s="5" t="n">
        <v>10</v>
      </c>
    </row>
    <row r="15" spans="1:6">
      <c r="A15" s="4" t="s">
        <v>863</v>
      </c>
      <c r="C15" s="5" t="n">
        <v>0</v>
      </c>
      <c r="E15" s="5" t="n">
        <v>29591</v>
      </c>
      <c r="F15" s="5" t="n">
        <v>20517</v>
      </c>
    </row>
    <row r="16" spans="1:6">
      <c r="A16" s="4" t="s">
        <v>864</v>
      </c>
    </row>
    <row r="17" spans="1:6">
      <c r="A17" s="3" t="s">
        <v>852</v>
      </c>
    </row>
    <row r="18" spans="1:6">
      <c r="A18" s="4" t="s">
        <v>863</v>
      </c>
      <c r="C18" s="5" t="n">
        <v>565469</v>
      </c>
      <c r="D18" s="5" t="n">
        <v>274917</v>
      </c>
      <c r="E18" s="5" t="n">
        <v>565469</v>
      </c>
      <c r="F18" s="5" t="n">
        <v>274917</v>
      </c>
    </row>
    <row r="19" spans="1:6">
      <c r="A19" s="4" t="s">
        <v>865</v>
      </c>
    </row>
    <row r="20" spans="1:6">
      <c r="A20" s="3" t="s">
        <v>852</v>
      </c>
    </row>
    <row r="21" spans="1:6">
      <c r="A21" s="4" t="s">
        <v>863</v>
      </c>
      <c r="C21" s="5" t="n">
        <v>1034483</v>
      </c>
      <c r="D21" s="5" t="n">
        <v>1034483</v>
      </c>
      <c r="E21" s="5" t="n">
        <v>1034483</v>
      </c>
      <c r="F21" s="5" t="n">
        <v>1034483</v>
      </c>
    </row>
    <row r="22" spans="1:6"/>
    <row r="23" spans="1:6">
      <c r="A23" s="4" t="s">
        <v>46</v>
      </c>
      <c r="B23" s="4" t="s">
        <v>866</v>
      </c>
    </row>
    <row r="24" spans="1:6">
      <c r="A24" s="4" t="s">
        <v>507</v>
      </c>
      <c r="B24" s="4" t="s">
        <v>867</v>
      </c>
    </row>
    <row r="25" spans="1:6">
      <c r="A25" s="4" t="s">
        <v>535</v>
      </c>
      <c r="B25" s="4" t="s">
        <v>124</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68</v>
      </c>
      <c r="B1" s="2" t="s">
        <v>1</v>
      </c>
    </row>
    <row r="2" spans="1:2">
      <c r="B2" s="2" t="s">
        <v>869</v>
      </c>
    </row>
    <row r="3" spans="1:2">
      <c r="A3" s="3" t="s">
        <v>254</v>
      </c>
    </row>
    <row r="4" spans="1:2">
      <c r="A4" s="4" t="s">
        <v>870</v>
      </c>
      <c r="B4"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4"/>
    <col customWidth="1" max="8" min="8" width="14"/>
    <col customWidth="1" max="9" min="9" width="4"/>
  </cols>
  <sheetData>
    <row r="1" spans="1:9">
      <c r="A1" s="1" t="s">
        <v>871</v>
      </c>
      <c r="B1" s="2" t="s">
        <v>86</v>
      </c>
      <c r="F1" s="2" t="s">
        <v>1</v>
      </c>
    </row>
    <row r="2" spans="1:9">
      <c r="B2" s="2" t="s">
        <v>2</v>
      </c>
      <c r="C2" s="2" t="s">
        <v>683</v>
      </c>
      <c r="D2" s="2" t="s">
        <v>87</v>
      </c>
      <c r="E2" s="2" t="s">
        <v>684</v>
      </c>
      <c r="F2" s="2" t="s">
        <v>2</v>
      </c>
      <c r="H2" s="2" t="s">
        <v>87</v>
      </c>
    </row>
    <row r="3" spans="1:9">
      <c r="A3" s="3" t="s">
        <v>872</v>
      </c>
    </row>
    <row r="4" spans="1:9">
      <c r="A4" s="4" t="s">
        <v>89</v>
      </c>
      <c r="B4" s="6" t="n">
        <v>754</v>
      </c>
      <c r="D4" s="6" t="n">
        <v>1622</v>
      </c>
      <c r="F4" s="6" t="n">
        <v>1168</v>
      </c>
      <c r="H4" s="6" t="n">
        <v>2269</v>
      </c>
    </row>
    <row r="5" spans="1:9">
      <c r="A5" s="4" t="s">
        <v>90</v>
      </c>
      <c r="B5" s="5" t="n">
        <v>11169</v>
      </c>
      <c r="D5" s="5" t="n">
        <v>12190</v>
      </c>
      <c r="F5" s="5" t="n">
        <v>22309</v>
      </c>
      <c r="H5" s="5" t="n">
        <v>21528</v>
      </c>
    </row>
    <row r="6" spans="1:9">
      <c r="A6" s="4" t="s">
        <v>97</v>
      </c>
      <c r="B6" s="5" t="n">
        <v>10651</v>
      </c>
      <c r="D6" s="5" t="n">
        <v>10815</v>
      </c>
      <c r="F6" s="5" t="n">
        <v>21859</v>
      </c>
      <c r="H6" s="5" t="n">
        <v>20513</v>
      </c>
    </row>
    <row r="7" spans="1:9">
      <c r="A7" s="4" t="s">
        <v>98</v>
      </c>
      <c r="B7" s="5" t="n">
        <v>518</v>
      </c>
      <c r="D7" s="5" t="n">
        <v>1375</v>
      </c>
      <c r="F7" s="5" t="n">
        <v>450</v>
      </c>
      <c r="H7" s="5" t="n">
        <v>1015</v>
      </c>
    </row>
    <row r="8" spans="1:9">
      <c r="A8" s="4" t="s">
        <v>873</v>
      </c>
      <c r="B8" s="5" t="n">
        <v>1939</v>
      </c>
      <c r="D8" s="5" t="n">
        <v>2201</v>
      </c>
      <c r="F8" s="5" t="n">
        <v>3793</v>
      </c>
      <c r="H8" s="5" t="n">
        <v>4020</v>
      </c>
    </row>
    <row r="9" spans="1:9">
      <c r="A9" s="4" t="s">
        <v>101</v>
      </c>
      <c r="B9" s="5" t="n">
        <v>-248</v>
      </c>
      <c r="F9" s="5" t="n">
        <v>-256</v>
      </c>
    </row>
    <row r="10" spans="1:9">
      <c r="A10" s="4" t="s">
        <v>102</v>
      </c>
      <c r="B10" s="5" t="n">
        <v>-1669</v>
      </c>
      <c r="D10" s="5" t="n">
        <v>-826</v>
      </c>
      <c r="F10" s="5" t="n">
        <v>-3599</v>
      </c>
      <c r="H10" s="5" t="n">
        <v>-3005</v>
      </c>
    </row>
    <row r="11" spans="1:9">
      <c r="A11" s="4" t="s">
        <v>103</v>
      </c>
      <c r="B11" s="5" t="n">
        <v>-641</v>
      </c>
      <c r="D11" s="5" t="n">
        <v>-636</v>
      </c>
      <c r="F11" s="5" t="n">
        <v>-747</v>
      </c>
      <c r="H11" s="5" t="n">
        <v>-664</v>
      </c>
    </row>
    <row r="12" spans="1:9">
      <c r="A12" s="4" t="s">
        <v>104</v>
      </c>
      <c r="B12" s="5" t="n">
        <v>-1028</v>
      </c>
      <c r="C12" s="6" t="n">
        <v>-1824</v>
      </c>
      <c r="D12" s="5" t="n">
        <v>-190</v>
      </c>
      <c r="E12" s="6" t="n">
        <v>-2151</v>
      </c>
      <c r="F12" s="5" t="n">
        <v>-2852</v>
      </c>
      <c r="H12" s="5" t="n">
        <v>-2341</v>
      </c>
    </row>
    <row r="13" spans="1:9">
      <c r="A13" s="4" t="s">
        <v>105</v>
      </c>
      <c r="B13" s="5" t="n">
        <v>-618</v>
      </c>
      <c r="D13" s="5" t="n">
        <v>-270</v>
      </c>
      <c r="F13" s="5" t="n">
        <v>-1240</v>
      </c>
      <c r="H13" s="5" t="n">
        <v>-947</v>
      </c>
    </row>
    <row r="14" spans="1:9">
      <c r="A14" s="4" t="s">
        <v>106</v>
      </c>
      <c r="B14" s="5" t="n">
        <v>-410</v>
      </c>
      <c r="D14" s="5" t="n">
        <v>80</v>
      </c>
      <c r="F14" s="5" t="n">
        <v>-1612</v>
      </c>
      <c r="H14" s="5" t="n">
        <v>-1394</v>
      </c>
    </row>
    <row r="15" spans="1:9">
      <c r="A15" s="4" t="s">
        <v>874</v>
      </c>
      <c r="B15" s="5" t="n">
        <v>78</v>
      </c>
      <c r="D15" s="5" t="n">
        <v>52</v>
      </c>
      <c r="F15" s="5" t="n">
        <v>159</v>
      </c>
      <c r="H15" s="5" t="n">
        <v>113</v>
      </c>
    </row>
    <row r="16" spans="1:9">
      <c r="A16" s="4" t="s">
        <v>875</v>
      </c>
    </row>
    <row r="17" spans="1:9">
      <c r="A17" s="3" t="s">
        <v>872</v>
      </c>
    </row>
    <row r="18" spans="1:9">
      <c r="A18" s="4" t="s">
        <v>89</v>
      </c>
      <c r="B18" s="5" t="n">
        <v>754</v>
      </c>
      <c r="D18" s="5" t="n">
        <v>1622</v>
      </c>
      <c r="F18" s="5" t="n">
        <v>1168</v>
      </c>
      <c r="H18" s="5" t="n">
        <v>2269</v>
      </c>
    </row>
    <row r="19" spans="1:9">
      <c r="A19" s="4" t="s">
        <v>90</v>
      </c>
      <c r="B19" s="5" t="n">
        <v>11169</v>
      </c>
      <c r="D19" s="5" t="n">
        <v>12190</v>
      </c>
      <c r="F19" s="5" t="n">
        <v>22309</v>
      </c>
      <c r="H19" s="5" t="n">
        <v>21528</v>
      </c>
    </row>
    <row r="20" spans="1:9">
      <c r="A20" s="4" t="s">
        <v>97</v>
      </c>
      <c r="B20" s="5" t="n">
        <v>8785</v>
      </c>
      <c r="D20" s="5" t="n">
        <v>9101</v>
      </c>
      <c r="F20" s="5" t="n">
        <v>18158</v>
      </c>
      <c r="H20" s="5" t="n">
        <v>17240</v>
      </c>
    </row>
    <row r="21" spans="1:9">
      <c r="A21" s="4" t="s">
        <v>98</v>
      </c>
      <c r="B21" s="5" t="n">
        <v>2384</v>
      </c>
      <c r="D21" s="5" t="n">
        <v>3089</v>
      </c>
      <c r="F21" s="5" t="n">
        <v>4151</v>
      </c>
      <c r="H21" s="5" t="n">
        <v>4288</v>
      </c>
    </row>
    <row r="22" spans="1:9">
      <c r="A22" s="4" t="s">
        <v>873</v>
      </c>
      <c r="B22" s="5" t="n">
        <v>-38</v>
      </c>
      <c r="D22" s="5" t="n">
        <v>71</v>
      </c>
      <c r="F22" s="5" t="n">
        <v>-55</v>
      </c>
      <c r="H22" s="5" t="n">
        <v>71</v>
      </c>
    </row>
    <row r="23" spans="1:9">
      <c r="A23" s="4" t="s">
        <v>101</v>
      </c>
      <c r="B23" s="5" t="n">
        <v>-248</v>
      </c>
      <c r="F23" s="5" t="n">
        <v>-256</v>
      </c>
    </row>
    <row r="24" spans="1:9">
      <c r="A24" s="4" t="s">
        <v>102</v>
      </c>
      <c r="B24" s="5" t="n">
        <v>2174</v>
      </c>
      <c r="D24" s="5" t="n">
        <v>3018</v>
      </c>
      <c r="F24" s="5" t="n">
        <v>3950</v>
      </c>
      <c r="H24" s="5" t="n">
        <v>4217</v>
      </c>
    </row>
    <row r="25" spans="1:9">
      <c r="A25" s="4" t="s">
        <v>104</v>
      </c>
      <c r="B25" s="5" t="n">
        <v>2174</v>
      </c>
      <c r="D25" s="5" t="n">
        <v>3018</v>
      </c>
      <c r="F25" s="5" t="n">
        <v>3950</v>
      </c>
      <c r="H25" s="5" t="n">
        <v>4217</v>
      </c>
    </row>
    <row r="26" spans="1:9">
      <c r="A26" s="4" t="s">
        <v>106</v>
      </c>
      <c r="B26" s="5" t="n">
        <v>2174</v>
      </c>
      <c r="D26" s="5" t="n">
        <v>3018</v>
      </c>
      <c r="F26" s="5" t="n">
        <v>3950</v>
      </c>
      <c r="H26" s="5" t="n">
        <v>4217</v>
      </c>
    </row>
    <row r="27" spans="1:9">
      <c r="A27" s="4" t="s">
        <v>874</v>
      </c>
      <c r="B27" s="5" t="n">
        <v>4</v>
      </c>
      <c r="D27" s="5" t="n">
        <v>15</v>
      </c>
      <c r="F27" s="5" t="n">
        <v>10</v>
      </c>
      <c r="H27" s="5" t="n">
        <v>31</v>
      </c>
    </row>
    <row r="28" spans="1:9">
      <c r="A28" s="4" t="s">
        <v>876</v>
      </c>
    </row>
    <row r="29" spans="1:9">
      <c r="A29" s="3" t="s">
        <v>872</v>
      </c>
    </row>
    <row r="30" spans="1:9">
      <c r="A30" s="4" t="s">
        <v>97</v>
      </c>
      <c r="B30" s="5" t="n">
        <v>1866</v>
      </c>
      <c r="D30" s="5" t="n">
        <v>1714</v>
      </c>
      <c r="F30" s="5" t="n">
        <v>3701</v>
      </c>
      <c r="G30" s="4" t="s">
        <v>46</v>
      </c>
      <c r="H30" s="5" t="n">
        <v>3273</v>
      </c>
      <c r="I30" s="4" t="s">
        <v>46</v>
      </c>
    </row>
    <row r="31" spans="1:9">
      <c r="A31" s="4" t="s">
        <v>98</v>
      </c>
      <c r="B31" s="5" t="n">
        <v>-1866</v>
      </c>
      <c r="D31" s="5" t="n">
        <v>-1714</v>
      </c>
      <c r="F31" s="5" t="n">
        <v>-3701</v>
      </c>
      <c r="G31" s="4" t="s">
        <v>46</v>
      </c>
      <c r="H31" s="5" t="n">
        <v>-3273</v>
      </c>
      <c r="I31" s="4" t="s">
        <v>46</v>
      </c>
    </row>
    <row r="32" spans="1:9">
      <c r="A32" s="4" t="s">
        <v>873</v>
      </c>
      <c r="B32" s="5" t="n">
        <v>1977</v>
      </c>
      <c r="D32" s="5" t="n">
        <v>2130</v>
      </c>
      <c r="F32" s="5" t="n">
        <v>3848</v>
      </c>
      <c r="G32" s="4" t="s">
        <v>46</v>
      </c>
      <c r="H32" s="5" t="n">
        <v>3949</v>
      </c>
      <c r="I32" s="4" t="s">
        <v>46</v>
      </c>
    </row>
    <row r="33" spans="1:9">
      <c r="A33" s="4" t="s">
        <v>102</v>
      </c>
      <c r="B33" s="5" t="n">
        <v>-3843</v>
      </c>
      <c r="D33" s="5" t="n">
        <v>-3844</v>
      </c>
      <c r="F33" s="5" t="n">
        <v>-7549</v>
      </c>
      <c r="G33" s="4" t="s">
        <v>46</v>
      </c>
      <c r="H33" s="5" t="n">
        <v>-7222</v>
      </c>
      <c r="I33" s="4" t="s">
        <v>46</v>
      </c>
    </row>
    <row r="34" spans="1:9">
      <c r="A34" s="4" t="s">
        <v>103</v>
      </c>
      <c r="B34" s="5" t="n">
        <v>-641</v>
      </c>
      <c r="D34" s="5" t="n">
        <v>-636</v>
      </c>
      <c r="F34" s="5" t="n">
        <v>-747</v>
      </c>
      <c r="G34" s="4" t="s">
        <v>46</v>
      </c>
      <c r="H34" s="5" t="n">
        <v>-664</v>
      </c>
      <c r="I34" s="4" t="s">
        <v>46</v>
      </c>
    </row>
    <row r="35" spans="1:9">
      <c r="A35" s="4" t="s">
        <v>104</v>
      </c>
      <c r="B35" s="5" t="n">
        <v>-3202</v>
      </c>
      <c r="D35" s="5" t="n">
        <v>-3208</v>
      </c>
      <c r="F35" s="5" t="n">
        <v>-6802</v>
      </c>
      <c r="G35" s="4" t="s">
        <v>46</v>
      </c>
      <c r="H35" s="5" t="n">
        <v>-6558</v>
      </c>
      <c r="I35" s="4" t="s">
        <v>46</v>
      </c>
    </row>
    <row r="36" spans="1:9">
      <c r="A36" s="4" t="s">
        <v>105</v>
      </c>
      <c r="B36" s="5" t="n">
        <v>-618</v>
      </c>
      <c r="D36" s="5" t="n">
        <v>-270</v>
      </c>
      <c r="F36" s="5" t="n">
        <v>-1240</v>
      </c>
      <c r="G36" s="4" t="s">
        <v>46</v>
      </c>
      <c r="H36" s="5" t="n">
        <v>-947</v>
      </c>
      <c r="I36" s="4" t="s">
        <v>46</v>
      </c>
    </row>
    <row r="37" spans="1:9">
      <c r="A37" s="4" t="s">
        <v>106</v>
      </c>
      <c r="B37" s="5" t="n">
        <v>-2584</v>
      </c>
      <c r="D37" s="5" t="n">
        <v>-2938</v>
      </c>
      <c r="F37" s="5" t="n">
        <v>-5562</v>
      </c>
      <c r="G37" s="4" t="s">
        <v>46</v>
      </c>
      <c r="H37" s="5" t="n">
        <v>-5611</v>
      </c>
      <c r="I37" s="4" t="s">
        <v>46</v>
      </c>
    </row>
    <row r="38" spans="1:9">
      <c r="A38" s="4" t="s">
        <v>874</v>
      </c>
      <c r="B38" s="5" t="n">
        <v>74</v>
      </c>
      <c r="D38" s="5" t="n">
        <v>37</v>
      </c>
      <c r="F38" s="5" t="n">
        <v>149</v>
      </c>
      <c r="G38" s="4" t="s">
        <v>46</v>
      </c>
      <c r="H38" s="5" t="n">
        <v>82</v>
      </c>
      <c r="I38" s="4" t="s">
        <v>46</v>
      </c>
    </row>
    <row r="39" spans="1:9">
      <c r="A39" s="4" t="s">
        <v>877</v>
      </c>
    </row>
    <row r="40" spans="1:9">
      <c r="A40" s="3" t="s">
        <v>872</v>
      </c>
    </row>
    <row r="41" spans="1:9">
      <c r="A41" s="4" t="s">
        <v>89</v>
      </c>
      <c r="B41" s="5" t="n">
        <v>1</v>
      </c>
      <c r="D41" s="5" t="n">
        <v>17</v>
      </c>
      <c r="F41" s="5" t="n">
        <v>2</v>
      </c>
      <c r="H41" s="5" t="n">
        <v>18</v>
      </c>
    </row>
    <row r="42" spans="1:9">
      <c r="A42" s="4" t="s">
        <v>90</v>
      </c>
      <c r="B42" s="5" t="n">
        <v>8671</v>
      </c>
      <c r="D42" s="5" t="n">
        <v>7380</v>
      </c>
      <c r="F42" s="5" t="n">
        <v>17396</v>
      </c>
      <c r="H42" s="5" t="n">
        <v>14268</v>
      </c>
    </row>
    <row r="43" spans="1:9">
      <c r="A43" s="4" t="s">
        <v>97</v>
      </c>
      <c r="B43" s="5" t="n">
        <v>7216</v>
      </c>
      <c r="D43" s="5" t="n">
        <v>6978</v>
      </c>
      <c r="F43" s="5" t="n">
        <v>14676</v>
      </c>
      <c r="H43" s="5" t="n">
        <v>13628</v>
      </c>
    </row>
    <row r="44" spans="1:9">
      <c r="A44" s="4" t="s">
        <v>98</v>
      </c>
      <c r="B44" s="5" t="n">
        <v>1455</v>
      </c>
      <c r="D44" s="5" t="n">
        <v>402</v>
      </c>
      <c r="F44" s="5" t="n">
        <v>2720</v>
      </c>
      <c r="H44" s="5" t="n">
        <v>640</v>
      </c>
    </row>
    <row r="45" spans="1:9">
      <c r="A45" s="4" t="s">
        <v>873</v>
      </c>
      <c r="B45" s="5" t="n">
        <v>-102</v>
      </c>
      <c r="D45" s="5" t="n">
        <v>71</v>
      </c>
      <c r="F45" s="5" t="n">
        <v>-181</v>
      </c>
      <c r="H45" s="5" t="n">
        <v>71</v>
      </c>
    </row>
    <row r="46" spans="1:9">
      <c r="A46" s="4" t="s">
        <v>102</v>
      </c>
      <c r="B46" s="5" t="n">
        <v>1557</v>
      </c>
      <c r="D46" s="5" t="n">
        <v>331</v>
      </c>
      <c r="F46" s="5" t="n">
        <v>2901</v>
      </c>
      <c r="H46" s="5" t="n">
        <v>569</v>
      </c>
    </row>
    <row r="47" spans="1:9">
      <c r="A47" s="4" t="s">
        <v>104</v>
      </c>
      <c r="B47" s="5" t="n">
        <v>1557</v>
      </c>
      <c r="D47" s="5" t="n">
        <v>331</v>
      </c>
      <c r="F47" s="5" t="n">
        <v>2901</v>
      </c>
      <c r="H47" s="5" t="n">
        <v>569</v>
      </c>
    </row>
    <row r="48" spans="1:9">
      <c r="A48" s="4" t="s">
        <v>106</v>
      </c>
      <c r="B48" s="5" t="n">
        <v>1557</v>
      </c>
      <c r="D48" s="5" t="n">
        <v>331</v>
      </c>
      <c r="F48" s="5" t="n">
        <v>2901</v>
      </c>
      <c r="H48" s="5" t="n">
        <v>569</v>
      </c>
    </row>
    <row r="49" spans="1:9">
      <c r="A49" s="4" t="s">
        <v>874</v>
      </c>
      <c r="B49" s="5" t="n">
        <v>4</v>
      </c>
      <c r="D49" s="5" t="n">
        <v>14</v>
      </c>
      <c r="F49" s="5" t="n">
        <v>9</v>
      </c>
      <c r="H49" s="5" t="n">
        <v>29</v>
      </c>
    </row>
    <row r="50" spans="1:9">
      <c r="A50" s="4" t="s">
        <v>878</v>
      </c>
    </row>
    <row r="51" spans="1:9">
      <c r="A51" s="3" t="s">
        <v>872</v>
      </c>
    </row>
    <row r="52" spans="1:9">
      <c r="A52" s="4" t="s">
        <v>89</v>
      </c>
      <c r="B52" s="5" t="n">
        <v>125</v>
      </c>
      <c r="D52" s="5" t="n">
        <v>182</v>
      </c>
      <c r="F52" s="5" t="n">
        <v>222</v>
      </c>
      <c r="H52" s="5" t="n">
        <v>385</v>
      </c>
    </row>
    <row r="53" spans="1:9">
      <c r="A53" s="4" t="s">
        <v>90</v>
      </c>
      <c r="B53" s="5" t="n">
        <v>1870</v>
      </c>
      <c r="D53" s="5" t="n">
        <v>3387</v>
      </c>
      <c r="F53" s="5" t="n">
        <v>3969</v>
      </c>
      <c r="H53" s="5" t="n">
        <v>5394</v>
      </c>
    </row>
    <row r="54" spans="1:9">
      <c r="A54" s="4" t="s">
        <v>97</v>
      </c>
      <c r="B54" s="5" t="n">
        <v>1469</v>
      </c>
      <c r="D54" s="5" t="n">
        <v>2027</v>
      </c>
      <c r="F54" s="5" t="n">
        <v>3282</v>
      </c>
      <c r="H54" s="5" t="n">
        <v>3420</v>
      </c>
    </row>
    <row r="55" spans="1:9">
      <c r="A55" s="4" t="s">
        <v>98</v>
      </c>
      <c r="B55" s="5" t="n">
        <v>401</v>
      </c>
      <c r="D55" s="5" t="n">
        <v>1360</v>
      </c>
      <c r="F55" s="5" t="n">
        <v>687</v>
      </c>
      <c r="H55" s="5" t="n">
        <v>1974</v>
      </c>
    </row>
    <row r="56" spans="1:9">
      <c r="A56" s="4" t="s">
        <v>873</v>
      </c>
      <c r="B56" s="5" t="n">
        <v>64</v>
      </c>
      <c r="F56" s="5" t="n">
        <v>126</v>
      </c>
    </row>
    <row r="57" spans="1:9">
      <c r="A57" s="4" t="s">
        <v>102</v>
      </c>
      <c r="B57" s="5" t="n">
        <v>337</v>
      </c>
      <c r="D57" s="5" t="n">
        <v>1360</v>
      </c>
      <c r="F57" s="5" t="n">
        <v>561</v>
      </c>
      <c r="H57" s="5" t="n">
        <v>1974</v>
      </c>
    </row>
    <row r="58" spans="1:9">
      <c r="A58" s="4" t="s">
        <v>104</v>
      </c>
      <c r="B58" s="5" t="n">
        <v>337</v>
      </c>
      <c r="D58" s="5" t="n">
        <v>1360</v>
      </c>
      <c r="F58" s="5" t="n">
        <v>561</v>
      </c>
      <c r="H58" s="5" t="n">
        <v>1974</v>
      </c>
    </row>
    <row r="59" spans="1:9">
      <c r="A59" s="4" t="s">
        <v>106</v>
      </c>
      <c r="B59" s="5" t="n">
        <v>337</v>
      </c>
      <c r="D59" s="5" t="n">
        <v>1360</v>
      </c>
      <c r="F59" s="5" t="n">
        <v>561</v>
      </c>
      <c r="H59" s="5" t="n">
        <v>1974</v>
      </c>
    </row>
    <row r="60" spans="1:9">
      <c r="A60" s="4" t="s">
        <v>874</v>
      </c>
      <c r="D60" s="5" t="n">
        <v>1</v>
      </c>
      <c r="F60" s="5" t="n">
        <v>1</v>
      </c>
      <c r="H60" s="5" t="n">
        <v>2</v>
      </c>
    </row>
    <row r="61" spans="1:9">
      <c r="A61" s="4" t="s">
        <v>879</v>
      </c>
    </row>
    <row r="62" spans="1:9">
      <c r="A62" s="3" t="s">
        <v>872</v>
      </c>
    </row>
    <row r="63" spans="1:9">
      <c r="A63" s="4" t="s">
        <v>89</v>
      </c>
      <c r="B63" s="5" t="n">
        <v>628</v>
      </c>
      <c r="D63" s="5" t="n">
        <v>1423</v>
      </c>
      <c r="F63" s="5" t="n">
        <v>944</v>
      </c>
      <c r="H63" s="5" t="n">
        <v>1866</v>
      </c>
    </row>
    <row r="64" spans="1:9">
      <c r="A64" s="4" t="s">
        <v>90</v>
      </c>
      <c r="B64" s="5" t="n">
        <v>628</v>
      </c>
      <c r="D64" s="5" t="n">
        <v>1423</v>
      </c>
      <c r="F64" s="5" t="n">
        <v>944</v>
      </c>
      <c r="H64" s="5" t="n">
        <v>1866</v>
      </c>
    </row>
    <row r="65" spans="1:9">
      <c r="A65" s="4" t="s">
        <v>97</v>
      </c>
      <c r="B65" s="5" t="n">
        <v>100</v>
      </c>
      <c r="D65" s="5" t="n">
        <v>96</v>
      </c>
      <c r="F65" s="5" t="n">
        <v>200</v>
      </c>
      <c r="H65" s="5" t="n">
        <v>192</v>
      </c>
    </row>
    <row r="66" spans="1:9">
      <c r="A66" s="4" t="s">
        <v>98</v>
      </c>
      <c r="B66" s="5" t="n">
        <v>528</v>
      </c>
      <c r="D66" s="5" t="n">
        <v>1327</v>
      </c>
      <c r="F66" s="5" t="n">
        <v>744</v>
      </c>
      <c r="H66" s="5" t="n">
        <v>1674</v>
      </c>
    </row>
    <row r="67" spans="1:9">
      <c r="A67" s="4" t="s">
        <v>101</v>
      </c>
      <c r="B67" s="5" t="n">
        <v>-248</v>
      </c>
      <c r="F67" s="5" t="n">
        <v>-256</v>
      </c>
    </row>
    <row r="68" spans="1:9">
      <c r="A68" s="4" t="s">
        <v>102</v>
      </c>
      <c r="B68" s="5" t="n">
        <v>280</v>
      </c>
      <c r="D68" s="5" t="n">
        <v>1327</v>
      </c>
      <c r="F68" s="5" t="n">
        <v>488</v>
      </c>
      <c r="H68" s="5" t="n">
        <v>1674</v>
      </c>
    </row>
    <row r="69" spans="1:9">
      <c r="A69" s="4" t="s">
        <v>104</v>
      </c>
      <c r="B69" s="5" t="n">
        <v>280</v>
      </c>
      <c r="D69" s="5" t="n">
        <v>1327</v>
      </c>
      <c r="F69" s="5" t="n">
        <v>488</v>
      </c>
      <c r="H69" s="5" t="n">
        <v>1674</v>
      </c>
    </row>
    <row r="70" spans="1:9">
      <c r="A70" s="4" t="s">
        <v>106</v>
      </c>
      <c r="B70" s="5" t="n">
        <v>280</v>
      </c>
      <c r="D70" s="5" t="n">
        <v>1327</v>
      </c>
      <c r="F70" s="5" t="n">
        <v>488</v>
      </c>
      <c r="H70" s="5" t="n">
        <v>1674</v>
      </c>
    </row>
    <row r="71" spans="1:9">
      <c r="A71" s="4" t="s">
        <v>120</v>
      </c>
    </row>
    <row r="72" spans="1:9">
      <c r="A72" s="3" t="s">
        <v>872</v>
      </c>
    </row>
    <row r="73" spans="1:9">
      <c r="A73" s="4" t="s">
        <v>121</v>
      </c>
      <c r="B73" s="5" t="n">
        <v>8670</v>
      </c>
      <c r="D73" s="5" t="n">
        <v>7186</v>
      </c>
      <c r="F73" s="5" t="n">
        <v>17394</v>
      </c>
      <c r="H73" s="5" t="n">
        <v>13377</v>
      </c>
    </row>
    <row r="74" spans="1:9">
      <c r="A74" s="4" t="s">
        <v>880</v>
      </c>
    </row>
    <row r="75" spans="1:9">
      <c r="A75" s="3" t="s">
        <v>872</v>
      </c>
    </row>
    <row r="76" spans="1:9">
      <c r="A76" s="4" t="s">
        <v>121</v>
      </c>
      <c r="B76" s="5" t="n">
        <v>8670</v>
      </c>
      <c r="D76" s="5" t="n">
        <v>7186</v>
      </c>
      <c r="F76" s="5" t="n">
        <v>17394</v>
      </c>
      <c r="H76" s="5" t="n">
        <v>13377</v>
      </c>
    </row>
    <row r="77" spans="1:9">
      <c r="A77" s="4" t="s">
        <v>881</v>
      </c>
    </row>
    <row r="78" spans="1:9">
      <c r="A78" s="3" t="s">
        <v>872</v>
      </c>
    </row>
    <row r="79" spans="1:9">
      <c r="A79" s="4" t="s">
        <v>121</v>
      </c>
      <c r="B79" s="5" t="n">
        <v>8670</v>
      </c>
      <c r="D79" s="5" t="n">
        <v>7186</v>
      </c>
      <c r="F79" s="5" t="n">
        <v>17394</v>
      </c>
      <c r="H79" s="5" t="n">
        <v>13377</v>
      </c>
    </row>
    <row r="80" spans="1:9">
      <c r="A80" s="4" t="s">
        <v>122</v>
      </c>
    </row>
    <row r="81" spans="1:9">
      <c r="A81" s="3" t="s">
        <v>872</v>
      </c>
    </row>
    <row r="82" spans="1:9">
      <c r="A82" s="4" t="s">
        <v>121</v>
      </c>
      <c r="B82" s="5" t="n">
        <v>1745</v>
      </c>
      <c r="D82" s="5" t="n">
        <v>3205</v>
      </c>
      <c r="F82" s="5" t="n">
        <v>3747</v>
      </c>
      <c r="H82" s="5" t="n">
        <v>5009</v>
      </c>
    </row>
    <row r="83" spans="1:9">
      <c r="A83" s="4" t="s">
        <v>878</v>
      </c>
    </row>
    <row r="84" spans="1:9">
      <c r="A84" s="3" t="s">
        <v>872</v>
      </c>
    </row>
    <row r="85" spans="1:9">
      <c r="A85" s="4" t="s">
        <v>121</v>
      </c>
      <c r="B85" s="5" t="n">
        <v>1745</v>
      </c>
      <c r="D85" s="5" t="n">
        <v>3205</v>
      </c>
      <c r="F85" s="5" t="n">
        <v>3747</v>
      </c>
      <c r="H85" s="5" t="n">
        <v>5009</v>
      </c>
    </row>
    <row r="86" spans="1:9">
      <c r="A86" s="4" t="s">
        <v>882</v>
      </c>
    </row>
    <row r="87" spans="1:9">
      <c r="A87" s="3" t="s">
        <v>872</v>
      </c>
    </row>
    <row r="88" spans="1:9">
      <c r="A88" s="4" t="s">
        <v>121</v>
      </c>
      <c r="B88" s="6" t="n">
        <v>1745</v>
      </c>
      <c r="D88" s="5" t="n">
        <v>3205</v>
      </c>
      <c r="F88" s="6" t="n">
        <v>3747</v>
      </c>
      <c r="H88" s="5" t="n">
        <v>5009</v>
      </c>
    </row>
    <row r="89" spans="1:9">
      <c r="A89" s="4" t="s">
        <v>123</v>
      </c>
    </row>
    <row r="90" spans="1:9">
      <c r="A90" s="3" t="s">
        <v>872</v>
      </c>
    </row>
    <row r="91" spans="1:9">
      <c r="A91" s="4" t="s">
        <v>121</v>
      </c>
      <c r="D91" s="5" t="n">
        <v>177</v>
      </c>
      <c r="H91" s="5" t="n">
        <v>873</v>
      </c>
    </row>
    <row r="92" spans="1:9">
      <c r="A92" s="4" t="s">
        <v>883</v>
      </c>
    </row>
    <row r="93" spans="1:9">
      <c r="A93" s="3" t="s">
        <v>872</v>
      </c>
    </row>
    <row r="94" spans="1:9">
      <c r="A94" s="4" t="s">
        <v>121</v>
      </c>
      <c r="D94" s="5" t="n">
        <v>177</v>
      </c>
      <c r="H94" s="5" t="n">
        <v>873</v>
      </c>
    </row>
    <row r="95" spans="1:9">
      <c r="A95" s="4" t="s">
        <v>884</v>
      </c>
    </row>
    <row r="96" spans="1:9">
      <c r="A96" s="3" t="s">
        <v>872</v>
      </c>
    </row>
    <row r="97" spans="1:9">
      <c r="A97" s="4" t="s">
        <v>121</v>
      </c>
      <c r="D97" s="6" t="n">
        <v>177</v>
      </c>
      <c r="H97" s="6" t="n">
        <v>873</v>
      </c>
    </row>
    <row r="98" spans="1:9"/>
    <row r="99" spans="1:9">
      <c r="A99" s="4" t="s">
        <v>46</v>
      </c>
      <c r="B99" s="4" t="s">
        <v>885</v>
      </c>
    </row>
  </sheetData>
  <mergeCells count="7">
    <mergeCell ref="A1:A2"/>
    <mergeCell ref="B1:E1"/>
    <mergeCell ref="F1:I1"/>
    <mergeCell ref="F2:G2"/>
    <mergeCell ref="H2:I2"/>
    <mergeCell ref="A98:I98"/>
    <mergeCell ref="B99:I9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35</v>
      </c>
    </row>
    <row r="2" spans="1:4">
      <c r="A2" s="3" t="s">
        <v>887</v>
      </c>
    </row>
    <row r="3" spans="1:4">
      <c r="A3" s="4" t="s">
        <v>888</v>
      </c>
      <c r="C3" s="6" t="n">
        <v>6469081</v>
      </c>
      <c r="D3" s="6" t="n">
        <v>8115629</v>
      </c>
    </row>
    <row r="4" spans="1:4">
      <c r="A4" s="4" t="s">
        <v>45</v>
      </c>
      <c r="B4" s="4" t="s">
        <v>46</v>
      </c>
      <c r="C4" s="5" t="n">
        <v>7992</v>
      </c>
      <c r="D4" s="5" t="n">
        <v>7992</v>
      </c>
    </row>
    <row r="5" spans="1:4">
      <c r="A5" s="4" t="s">
        <v>666</v>
      </c>
      <c r="B5" s="4" t="s">
        <v>46</v>
      </c>
      <c r="C5" s="5" t="n">
        <v>166</v>
      </c>
      <c r="D5" s="5" t="n">
        <v>166</v>
      </c>
    </row>
    <row r="6" spans="1:4">
      <c r="A6" s="4" t="s">
        <v>889</v>
      </c>
    </row>
    <row r="7" spans="1:4">
      <c r="A7" s="3" t="s">
        <v>887</v>
      </c>
    </row>
    <row r="8" spans="1:4">
      <c r="A8" s="4" t="s">
        <v>888</v>
      </c>
      <c r="C8" s="5" t="n">
        <v>6442638</v>
      </c>
      <c r="D8" s="5" t="n">
        <v>8094983</v>
      </c>
    </row>
    <row r="9" spans="1:4">
      <c r="A9" s="4" t="s">
        <v>45</v>
      </c>
      <c r="B9" s="4" t="s">
        <v>46</v>
      </c>
      <c r="C9" s="5" t="n">
        <v>7937</v>
      </c>
      <c r="D9" s="5" t="n">
        <v>7937</v>
      </c>
    </row>
    <row r="10" spans="1:4">
      <c r="A10" s="4" t="s">
        <v>666</v>
      </c>
      <c r="B10" s="4" t="s">
        <v>46</v>
      </c>
      <c r="C10" s="5" t="n">
        <v>166</v>
      </c>
      <c r="D10" s="5" t="n">
        <v>166</v>
      </c>
    </row>
    <row r="11" spans="1:4">
      <c r="A11" s="4" t="s">
        <v>122</v>
      </c>
    </row>
    <row r="12" spans="1:4">
      <c r="A12" s="3" t="s">
        <v>887</v>
      </c>
    </row>
    <row r="13" spans="1:4">
      <c r="A13" s="4" t="s">
        <v>888</v>
      </c>
      <c r="C13" s="5" t="n">
        <v>2089</v>
      </c>
      <c r="D13" s="5" t="n">
        <v>2309</v>
      </c>
    </row>
    <row r="14" spans="1:4">
      <c r="A14" s="4" t="s">
        <v>45</v>
      </c>
      <c r="B14" s="4" t="s">
        <v>46</v>
      </c>
      <c r="C14" s="5" t="n">
        <v>55</v>
      </c>
      <c r="D14" s="5" t="n">
        <v>55</v>
      </c>
    </row>
    <row r="15" spans="1:4">
      <c r="A15" s="4" t="s">
        <v>890</v>
      </c>
    </row>
    <row r="16" spans="1:4">
      <c r="A16" s="3" t="s">
        <v>887</v>
      </c>
    </row>
    <row r="17" spans="1:4">
      <c r="A17" s="4" t="s">
        <v>888</v>
      </c>
      <c r="C17" s="5" t="n">
        <v>10947</v>
      </c>
      <c r="D17" s="5" t="n">
        <v>13768</v>
      </c>
    </row>
    <row r="18" spans="1:4">
      <c r="A18" s="4" t="s">
        <v>875</v>
      </c>
    </row>
    <row r="19" spans="1:4">
      <c r="A19" s="3" t="s">
        <v>887</v>
      </c>
    </row>
    <row r="20" spans="1:4">
      <c r="A20" s="4" t="s">
        <v>888</v>
      </c>
      <c r="C20" s="5" t="n">
        <v>6455674</v>
      </c>
      <c r="D20" s="5" t="n">
        <v>8111060</v>
      </c>
    </row>
    <row r="21" spans="1:4">
      <c r="A21" s="4" t="s">
        <v>45</v>
      </c>
      <c r="B21" s="4" t="s">
        <v>46</v>
      </c>
      <c r="C21" s="5" t="n">
        <v>7992</v>
      </c>
      <c r="D21" s="5" t="n">
        <v>7992</v>
      </c>
    </row>
    <row r="22" spans="1:4">
      <c r="A22" s="4" t="s">
        <v>666</v>
      </c>
      <c r="B22" s="4" t="s">
        <v>46</v>
      </c>
      <c r="C22" s="5" t="n">
        <v>166</v>
      </c>
      <c r="D22" s="5" t="n">
        <v>166</v>
      </c>
    </row>
    <row r="23" spans="1:4">
      <c r="A23" s="4" t="s">
        <v>876</v>
      </c>
    </row>
    <row r="24" spans="1:4">
      <c r="A24" s="3" t="s">
        <v>887</v>
      </c>
    </row>
    <row r="25" spans="1:4">
      <c r="A25" s="4" t="s">
        <v>888</v>
      </c>
      <c r="B25" s="4" t="s">
        <v>507</v>
      </c>
      <c r="C25" s="6" t="n">
        <v>13407</v>
      </c>
      <c r="D25" s="6" t="n">
        <v>4569</v>
      </c>
    </row>
    <row r="26" spans="1:4"/>
    <row r="27" spans="1:4">
      <c r="A27" s="4" t="s">
        <v>46</v>
      </c>
      <c r="B27" s="4" t="s">
        <v>73</v>
      </c>
    </row>
    <row r="28" spans="1:4">
      <c r="A28" s="4" t="s">
        <v>507</v>
      </c>
      <c r="B28" s="4" t="s">
        <v>891</v>
      </c>
    </row>
  </sheetData>
  <mergeCells count="4">
    <mergeCell ref="A1:B1"/>
    <mergeCell ref="A26:C26"/>
    <mergeCell ref="B27:C27"/>
    <mergeCell ref="B28:C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86</v>
      </c>
      <c r="D1" s="2" t="s">
        <v>1</v>
      </c>
    </row>
    <row r="2" spans="1:5">
      <c r="B2" s="2" t="s">
        <v>2</v>
      </c>
      <c r="C2" s="2" t="s">
        <v>87</v>
      </c>
      <c r="D2" s="2" t="s">
        <v>2</v>
      </c>
      <c r="E2" s="2" t="s">
        <v>87</v>
      </c>
    </row>
    <row r="3" spans="1:5">
      <c r="A3" s="3" t="s">
        <v>893</v>
      </c>
    </row>
    <row r="4" spans="1:5">
      <c r="A4" s="4" t="s">
        <v>121</v>
      </c>
      <c r="B4" s="6" t="n">
        <v>11169</v>
      </c>
      <c r="C4" s="6" t="n">
        <v>12190</v>
      </c>
      <c r="D4" s="6" t="n">
        <v>22309</v>
      </c>
      <c r="E4" s="6" t="n">
        <v>21528</v>
      </c>
    </row>
    <row r="5" spans="1:5">
      <c r="A5" s="4" t="s">
        <v>894</v>
      </c>
    </row>
    <row r="6" spans="1:5">
      <c r="A6" s="3" t="s">
        <v>893</v>
      </c>
    </row>
    <row r="7" spans="1:5">
      <c r="A7" s="4" t="s">
        <v>121</v>
      </c>
      <c r="B7" s="5" t="n">
        <v>10309</v>
      </c>
      <c r="C7" s="5" t="n">
        <v>10152</v>
      </c>
      <c r="D7" s="5" t="n">
        <v>20393</v>
      </c>
      <c r="E7" s="5" t="n">
        <v>18055</v>
      </c>
    </row>
    <row r="8" spans="1:5">
      <c r="A8" s="4" t="s">
        <v>895</v>
      </c>
    </row>
    <row r="9" spans="1:5">
      <c r="A9" s="3" t="s">
        <v>893</v>
      </c>
    </row>
    <row r="10" spans="1:5">
      <c r="A10" s="4" t="s">
        <v>121</v>
      </c>
      <c r="B10" s="6" t="n">
        <v>860</v>
      </c>
      <c r="C10" s="6" t="n">
        <v>2038</v>
      </c>
      <c r="D10" s="6" t="n">
        <v>1916</v>
      </c>
      <c r="E10" s="6" t="n">
        <v>347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6</v>
      </c>
      <c r="B1" s="2" t="s">
        <v>363</v>
      </c>
      <c r="C1" s="2" t="s">
        <v>683</v>
      </c>
      <c r="D1" s="2" t="s">
        <v>87</v>
      </c>
      <c r="E1" s="2" t="s">
        <v>684</v>
      </c>
      <c r="F1" s="2" t="s">
        <v>2</v>
      </c>
      <c r="G1" s="2" t="s">
        <v>87</v>
      </c>
    </row>
    <row r="2" spans="1:7">
      <c r="A2" s="3" t="s">
        <v>897</v>
      </c>
    </row>
    <row r="3" spans="1:7">
      <c r="A3" s="4" t="s">
        <v>898</v>
      </c>
      <c r="F3" s="6" t="n">
        <v>3525</v>
      </c>
      <c r="G3" s="6" t="n">
        <v>2962</v>
      </c>
    </row>
    <row r="4" spans="1:7">
      <c r="A4" s="4" t="s">
        <v>899</v>
      </c>
      <c r="F4" s="5" t="n">
        <v>24</v>
      </c>
      <c r="G4" s="5" t="n">
        <v>32</v>
      </c>
    </row>
    <row r="5" spans="1:7">
      <c r="A5" s="4" t="s">
        <v>900</v>
      </c>
      <c r="F5" s="5" t="n">
        <v>48</v>
      </c>
      <c r="G5" s="5" t="n">
        <v>8</v>
      </c>
    </row>
    <row r="6" spans="1:7">
      <c r="A6" s="4" t="s">
        <v>821</v>
      </c>
      <c r="C6" s="4" t="s">
        <v>62</v>
      </c>
      <c r="D6" s="4" t="s">
        <v>62</v>
      </c>
      <c r="E6" s="4" t="s">
        <v>62</v>
      </c>
    </row>
    <row r="7" spans="1:7">
      <c r="A7" s="4" t="s">
        <v>47</v>
      </c>
      <c r="F7" s="5" t="n">
        <v>7773</v>
      </c>
    </row>
    <row r="8" spans="1:7">
      <c r="A8" s="4" t="s">
        <v>57</v>
      </c>
      <c r="F8" s="5" t="n">
        <v>8338</v>
      </c>
    </row>
    <row r="9" spans="1:7">
      <c r="A9" s="4" t="s">
        <v>368</v>
      </c>
      <c r="F9" s="5" t="n">
        <v>-4819</v>
      </c>
      <c r="G9" s="5" t="n">
        <v>1058</v>
      </c>
    </row>
    <row r="10" spans="1:7">
      <c r="A10" s="4" t="s">
        <v>369</v>
      </c>
    </row>
    <row r="11" spans="1:7">
      <c r="A11" s="3" t="s">
        <v>897</v>
      </c>
    </row>
    <row r="12" spans="1:7">
      <c r="A12" s="4" t="s">
        <v>47</v>
      </c>
      <c r="B12" s="6" t="n">
        <v>8416</v>
      </c>
    </row>
    <row r="13" spans="1:7">
      <c r="A13" s="4" t="s">
        <v>57</v>
      </c>
      <c r="B13" s="5" t="n">
        <v>8860</v>
      </c>
    </row>
    <row r="14" spans="1:7">
      <c r="A14" s="4" t="s">
        <v>370</v>
      </c>
      <c r="B14" s="5" t="n">
        <v>20</v>
      </c>
    </row>
    <row r="15" spans="1:7">
      <c r="A15" s="4" t="s">
        <v>368</v>
      </c>
      <c r="B15" s="5" t="n">
        <v>18</v>
      </c>
    </row>
    <row r="16" spans="1:7">
      <c r="A16" s="4" t="s">
        <v>371</v>
      </c>
      <c r="B16" s="6" t="n">
        <v>406</v>
      </c>
    </row>
    <row r="17" spans="1:7">
      <c r="A17" s="4" t="s">
        <v>131</v>
      </c>
    </row>
    <row r="18" spans="1:7">
      <c r="A18" s="3" t="s">
        <v>897</v>
      </c>
    </row>
    <row r="19" spans="1:7">
      <c r="A19" s="4" t="s">
        <v>821</v>
      </c>
      <c r="C19" s="4" t="s">
        <v>62</v>
      </c>
      <c r="D19" s="4" t="s">
        <v>62</v>
      </c>
      <c r="E19" s="4" t="s">
        <v>62</v>
      </c>
    </row>
    <row r="20" spans="1:7">
      <c r="A20" s="4" t="s">
        <v>132</v>
      </c>
    </row>
    <row r="21" spans="1:7">
      <c r="A21" s="3" t="s">
        <v>897</v>
      </c>
    </row>
    <row r="22" spans="1:7">
      <c r="A22" s="4" t="s">
        <v>821</v>
      </c>
      <c r="C22" s="5" t="n">
        <v>133</v>
      </c>
      <c r="D22" s="5" t="n">
        <v>-101</v>
      </c>
      <c r="E22" s="5" t="n">
        <v>84</v>
      </c>
      <c r="F22" s="5" t="n">
        <v>133</v>
      </c>
      <c r="G22" s="5" t="n">
        <v>17</v>
      </c>
    </row>
    <row r="23" spans="1:7">
      <c r="A23" s="4" t="s">
        <v>134</v>
      </c>
    </row>
    <row r="24" spans="1:7">
      <c r="A24" s="3" t="s">
        <v>897</v>
      </c>
    </row>
    <row r="25" spans="1:7">
      <c r="A25" s="4" t="s">
        <v>821</v>
      </c>
      <c r="C25" s="5" t="n">
        <v>-14</v>
      </c>
      <c r="D25" s="5" t="n">
        <v>9</v>
      </c>
      <c r="E25" s="5" t="n">
        <v>-7</v>
      </c>
      <c r="F25" s="5" t="n">
        <v>-14</v>
      </c>
      <c r="G25" s="5" t="n">
        <v>2</v>
      </c>
    </row>
    <row r="26" spans="1:7">
      <c r="A26" s="4" t="s">
        <v>136</v>
      </c>
    </row>
    <row r="27" spans="1:7">
      <c r="A27" s="3" t="s">
        <v>897</v>
      </c>
    </row>
    <row r="28" spans="1:7">
      <c r="A28" s="4" t="s">
        <v>821</v>
      </c>
      <c r="C28" s="6" t="n">
        <v>-119</v>
      </c>
      <c r="D28" s="6" t="n">
        <v>92</v>
      </c>
      <c r="E28" s="6" t="n">
        <v>-77</v>
      </c>
      <c r="F28" s="6" t="n">
        <v>-119</v>
      </c>
      <c r="G28" s="6" t="n">
        <v>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s>
  <sheetData>
    <row r="1" spans="1:15">
      <c r="A1" s="1" t="s">
        <v>901</v>
      </c>
      <c r="B1" s="2" t="s">
        <v>902</v>
      </c>
      <c r="C1" s="2" t="s">
        <v>903</v>
      </c>
      <c r="D1" s="2" t="s">
        <v>904</v>
      </c>
      <c r="E1" s="2" t="s">
        <v>905</v>
      </c>
      <c r="F1" s="2" t="s">
        <v>906</v>
      </c>
      <c r="G1" s="2" t="s">
        <v>907</v>
      </c>
      <c r="H1" s="2" t="s">
        <v>908</v>
      </c>
      <c r="I1" s="2" t="s">
        <v>909</v>
      </c>
      <c r="J1" s="2" t="s">
        <v>541</v>
      </c>
      <c r="K1" s="2" t="s">
        <v>565</v>
      </c>
      <c r="L1" s="2" t="s">
        <v>910</v>
      </c>
      <c r="M1" s="2" t="s">
        <v>565</v>
      </c>
      <c r="N1" s="2" t="s">
        <v>911</v>
      </c>
      <c r="O1" s="2" t="s">
        <v>912</v>
      </c>
    </row>
    <row r="2" spans="1:15">
      <c r="A2" s="3" t="s">
        <v>696</v>
      </c>
    </row>
    <row r="3" spans="1:15">
      <c r="A3" s="4" t="s">
        <v>702</v>
      </c>
      <c r="L3" s="6" t="n">
        <v>1268000</v>
      </c>
    </row>
    <row r="4" spans="1:15">
      <c r="A4" s="4" t="s">
        <v>913</v>
      </c>
      <c r="L4" s="4" t="s">
        <v>706</v>
      </c>
    </row>
    <row r="5" spans="1:15">
      <c r="A5" s="4" t="s">
        <v>914</v>
      </c>
      <c r="L5" s="4" t="s">
        <v>587</v>
      </c>
    </row>
    <row r="6" spans="1:15">
      <c r="A6" s="4" t="s">
        <v>915</v>
      </c>
      <c r="J6" s="6" t="n">
        <v>78000</v>
      </c>
      <c r="K6" s="6" t="n">
        <v>118000</v>
      </c>
      <c r="L6" s="6" t="n">
        <v>169000</v>
      </c>
      <c r="M6" s="6" t="n">
        <v>57000</v>
      </c>
    </row>
    <row r="7" spans="1:15">
      <c r="A7" s="4" t="s">
        <v>916</v>
      </c>
    </row>
    <row r="8" spans="1:15">
      <c r="A8" s="3" t="s">
        <v>696</v>
      </c>
    </row>
    <row r="9" spans="1:15">
      <c r="A9" s="4" t="s">
        <v>917</v>
      </c>
      <c r="L9" s="5" t="n">
        <v>0</v>
      </c>
    </row>
    <row r="10" spans="1:15">
      <c r="A10" s="4" t="s">
        <v>629</v>
      </c>
      <c r="L10" s="5" t="n">
        <v>3775000</v>
      </c>
    </row>
    <row r="11" spans="1:15">
      <c r="A11" s="4" t="s">
        <v>918</v>
      </c>
      <c r="L11" s="6" t="n">
        <v>-256000</v>
      </c>
    </row>
    <row r="12" spans="1:15">
      <c r="A12" s="4" t="s">
        <v>919</v>
      </c>
      <c r="L12" s="5" t="n">
        <v>10</v>
      </c>
    </row>
    <row r="13" spans="1:15">
      <c r="A13" s="4" t="s">
        <v>460</v>
      </c>
    </row>
    <row r="14" spans="1:15">
      <c r="A14" s="3" t="s">
        <v>696</v>
      </c>
    </row>
    <row r="15" spans="1:15">
      <c r="A15" s="4" t="s">
        <v>920</v>
      </c>
      <c r="J15" s="4" t="s">
        <v>921</v>
      </c>
      <c r="L15" s="4" t="s">
        <v>921</v>
      </c>
    </row>
    <row r="16" spans="1:15">
      <c r="A16" s="4" t="s">
        <v>383</v>
      </c>
    </row>
    <row r="17" spans="1:15">
      <c r="A17" s="3" t="s">
        <v>696</v>
      </c>
    </row>
    <row r="18" spans="1:15">
      <c r="A18" s="4" t="s">
        <v>920</v>
      </c>
      <c r="J18" s="4" t="s">
        <v>385</v>
      </c>
      <c r="L18" s="4" t="s">
        <v>385</v>
      </c>
    </row>
    <row r="19" spans="1:15">
      <c r="A19" s="4" t="s">
        <v>388</v>
      </c>
    </row>
    <row r="20" spans="1:15">
      <c r="A20" s="3" t="s">
        <v>696</v>
      </c>
    </row>
    <row r="21" spans="1:15">
      <c r="A21" s="4" t="s">
        <v>920</v>
      </c>
      <c r="J21" s="4" t="s">
        <v>922</v>
      </c>
      <c r="L21" s="4" t="s">
        <v>922</v>
      </c>
    </row>
    <row r="22" spans="1:15">
      <c r="A22" s="4" t="s">
        <v>923</v>
      </c>
    </row>
    <row r="23" spans="1:15">
      <c r="A23" s="3" t="s">
        <v>696</v>
      </c>
    </row>
    <row r="24" spans="1:15">
      <c r="A24" s="4" t="s">
        <v>924</v>
      </c>
      <c r="I24" s="6" t="n">
        <v>2400000</v>
      </c>
    </row>
    <row r="25" spans="1:15">
      <c r="A25" s="4" t="s">
        <v>925</v>
      </c>
      <c r="I25" s="5" t="n">
        <v>1600000</v>
      </c>
    </row>
    <row r="26" spans="1:15">
      <c r="A26" s="4" t="s">
        <v>917</v>
      </c>
      <c r="I26" s="6" t="n">
        <v>4000000</v>
      </c>
    </row>
    <row r="27" spans="1:15">
      <c r="A27" s="4" t="s">
        <v>926</v>
      </c>
    </row>
    <row r="28" spans="1:15">
      <c r="A28" s="3" t="s">
        <v>696</v>
      </c>
    </row>
    <row r="29" spans="1:15">
      <c r="A29" s="4" t="s">
        <v>927</v>
      </c>
      <c r="K29" s="5" t="n">
        <v>475000</v>
      </c>
      <c r="M29" s="5" t="n">
        <v>889000</v>
      </c>
    </row>
    <row r="30" spans="1:15">
      <c r="A30" s="4" t="s">
        <v>703</v>
      </c>
    </row>
    <row r="31" spans="1:15">
      <c r="A31" s="3" t="s">
        <v>696</v>
      </c>
    </row>
    <row r="32" spans="1:15">
      <c r="A32" s="4" t="s">
        <v>702</v>
      </c>
      <c r="B32" s="6" t="n">
        <v>1268000</v>
      </c>
      <c r="H32" s="6" t="n">
        <v>1000000</v>
      </c>
      <c r="N32" s="6" t="n">
        <v>6000000</v>
      </c>
    </row>
    <row r="33" spans="1:15">
      <c r="A33" s="4" t="s">
        <v>629</v>
      </c>
      <c r="D33" s="6" t="n">
        <v>6000000</v>
      </c>
      <c r="F33" s="6" t="n">
        <v>1268000</v>
      </c>
      <c r="H33" s="6" t="n">
        <v>1000000</v>
      </c>
    </row>
    <row r="34" spans="1:15">
      <c r="A34" s="4" t="s">
        <v>928</v>
      </c>
    </row>
    <row r="35" spans="1:15">
      <c r="A35" s="3" t="s">
        <v>696</v>
      </c>
    </row>
    <row r="36" spans="1:15">
      <c r="A36" s="4" t="s">
        <v>917</v>
      </c>
      <c r="C36" s="6" t="n">
        <v>8000000</v>
      </c>
    </row>
    <row r="37" spans="1:15">
      <c r="A37" s="4" t="s">
        <v>721</v>
      </c>
    </row>
    <row r="38" spans="1:15">
      <c r="A38" s="3" t="s">
        <v>696</v>
      </c>
    </row>
    <row r="39" spans="1:15">
      <c r="A39" s="4" t="s">
        <v>917</v>
      </c>
      <c r="C39" s="5" t="n">
        <v>10000000</v>
      </c>
    </row>
    <row r="40" spans="1:15">
      <c r="A40" s="4" t="s">
        <v>929</v>
      </c>
    </row>
    <row r="41" spans="1:15">
      <c r="A41" s="3" t="s">
        <v>696</v>
      </c>
    </row>
    <row r="42" spans="1:15">
      <c r="A42" s="4" t="s">
        <v>917</v>
      </c>
      <c r="C42" s="6" t="n">
        <v>2000000</v>
      </c>
    </row>
    <row r="43" spans="1:15">
      <c r="A43" s="4" t="s">
        <v>930</v>
      </c>
    </row>
    <row r="44" spans="1:15">
      <c r="A44" s="3" t="s">
        <v>696</v>
      </c>
    </row>
    <row r="45" spans="1:15">
      <c r="A45" s="4" t="s">
        <v>931</v>
      </c>
      <c r="L45" s="5" t="n">
        <v>1</v>
      </c>
    </row>
    <row r="46" spans="1:15">
      <c r="A46" s="4" t="s">
        <v>932</v>
      </c>
    </row>
    <row r="47" spans="1:15">
      <c r="A47" s="3" t="s">
        <v>696</v>
      </c>
    </row>
    <row r="48" spans="1:15">
      <c r="A48" s="4" t="s">
        <v>933</v>
      </c>
      <c r="J48" s="6" t="n">
        <v>24000</v>
      </c>
      <c r="K48" s="6" t="n">
        <v>24000</v>
      </c>
      <c r="L48" s="6" t="n">
        <v>48000</v>
      </c>
      <c r="M48" s="6" t="n">
        <v>48000</v>
      </c>
    </row>
    <row r="49" spans="1:15">
      <c r="A49" s="4" t="s">
        <v>916</v>
      </c>
    </row>
    <row r="50" spans="1:15">
      <c r="A50" s="3" t="s">
        <v>696</v>
      </c>
    </row>
    <row r="51" spans="1:15">
      <c r="A51" s="4" t="s">
        <v>934</v>
      </c>
      <c r="J51" s="5" t="n">
        <v>750000</v>
      </c>
      <c r="L51" s="5" t="n">
        <v>750000</v>
      </c>
    </row>
    <row r="52" spans="1:15">
      <c r="A52" s="4" t="s">
        <v>935</v>
      </c>
    </row>
    <row r="53" spans="1:15">
      <c r="A53" s="3" t="s">
        <v>696</v>
      </c>
    </row>
    <row r="54" spans="1:15">
      <c r="A54" s="4" t="s">
        <v>629</v>
      </c>
      <c r="E54" s="6" t="n">
        <v>2000</v>
      </c>
    </row>
    <row r="55" spans="1:15">
      <c r="A55" s="4" t="s">
        <v>936</v>
      </c>
    </row>
    <row r="56" spans="1:15">
      <c r="A56" s="3" t="s">
        <v>696</v>
      </c>
    </row>
    <row r="57" spans="1:15">
      <c r="A57" s="4" t="s">
        <v>918</v>
      </c>
      <c r="J57" s="6" t="n">
        <v>179000</v>
      </c>
      <c r="L57" s="6" t="n">
        <v>157000</v>
      </c>
    </row>
    <row r="58" spans="1:15">
      <c r="A58" s="4" t="s">
        <v>936</v>
      </c>
    </row>
    <row r="59" spans="1:15">
      <c r="A59" s="3" t="s">
        <v>696</v>
      </c>
    </row>
    <row r="60" spans="1:15">
      <c r="A60" s="4" t="s">
        <v>917</v>
      </c>
      <c r="G60" s="6" t="n">
        <v>2513000</v>
      </c>
    </row>
    <row r="61" spans="1:15">
      <c r="A61" s="4" t="s">
        <v>398</v>
      </c>
    </row>
    <row r="62" spans="1:15">
      <c r="A62" s="3" t="s">
        <v>696</v>
      </c>
    </row>
    <row r="63" spans="1:15">
      <c r="A63" s="4" t="s">
        <v>920</v>
      </c>
      <c r="J63" s="4" t="s">
        <v>937</v>
      </c>
      <c r="L63" s="4" t="s">
        <v>937</v>
      </c>
    </row>
    <row r="64" spans="1:15">
      <c r="A64" s="4" t="s">
        <v>938</v>
      </c>
    </row>
    <row r="65" spans="1:15">
      <c r="A65" s="3" t="s">
        <v>696</v>
      </c>
    </row>
    <row r="66" spans="1:15">
      <c r="A66" s="4" t="s">
        <v>939</v>
      </c>
      <c r="O66" s="6" t="n">
        <v>438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86</v>
      </c>
      <c r="D1" s="2" t="s">
        <v>1</v>
      </c>
    </row>
    <row r="2" spans="1:5">
      <c r="B2" s="2" t="s">
        <v>2</v>
      </c>
      <c r="C2" s="2" t="s">
        <v>87</v>
      </c>
      <c r="D2" s="2" t="s">
        <v>2</v>
      </c>
      <c r="E2" s="2" t="s">
        <v>87</v>
      </c>
    </row>
    <row r="3" spans="1:5">
      <c r="A3" s="3" t="s">
        <v>696</v>
      </c>
    </row>
    <row r="4" spans="1:5">
      <c r="A4" s="4" t="s">
        <v>941</v>
      </c>
      <c r="B4" s="6" t="n">
        <v>8670</v>
      </c>
      <c r="C4" s="6" t="n">
        <v>7186</v>
      </c>
      <c r="D4" s="6" t="n">
        <v>17394</v>
      </c>
      <c r="E4" s="6" t="n">
        <v>13377</v>
      </c>
    </row>
    <row r="5" spans="1:5">
      <c r="A5" s="4" t="s">
        <v>89</v>
      </c>
      <c r="B5" s="5" t="n">
        <v>754</v>
      </c>
      <c r="C5" s="5" t="n">
        <v>1622</v>
      </c>
      <c r="D5" s="5" t="n">
        <v>1168</v>
      </c>
      <c r="E5" s="5" t="n">
        <v>2269</v>
      </c>
    </row>
    <row r="6" spans="1:5">
      <c r="A6" s="4" t="s">
        <v>101</v>
      </c>
      <c r="B6" s="5" t="n">
        <v>-248</v>
      </c>
      <c r="D6" s="5" t="n">
        <v>-256</v>
      </c>
    </row>
    <row r="7" spans="1:5">
      <c r="A7" s="4" t="s">
        <v>942</v>
      </c>
      <c r="B7" s="5" t="n">
        <v>-65</v>
      </c>
      <c r="C7" s="5" t="n">
        <v>-53</v>
      </c>
      <c r="D7" s="5" t="n">
        <v>-130</v>
      </c>
      <c r="E7" s="5" t="n">
        <v>-107</v>
      </c>
    </row>
    <row r="8" spans="1:5">
      <c r="A8" s="4" t="s">
        <v>943</v>
      </c>
    </row>
    <row r="9" spans="1:5">
      <c r="A9" s="3" t="s">
        <v>696</v>
      </c>
    </row>
    <row r="10" spans="1:5">
      <c r="A10" s="4" t="s">
        <v>944</v>
      </c>
      <c r="B10" s="5" t="n">
        <v>208</v>
      </c>
      <c r="C10" s="5" t="n">
        <v>107</v>
      </c>
      <c r="D10" s="5" t="n">
        <v>327</v>
      </c>
      <c r="E10" s="5" t="n">
        <v>195</v>
      </c>
    </row>
    <row r="11" spans="1:5">
      <c r="A11" s="4" t="s">
        <v>929</v>
      </c>
    </row>
    <row r="12" spans="1:5">
      <c r="A12" s="3" t="s">
        <v>696</v>
      </c>
    </row>
    <row r="13" spans="1:5">
      <c r="A13" s="4" t="s">
        <v>944</v>
      </c>
      <c r="B13" s="5" t="n">
        <v>418</v>
      </c>
      <c r="C13" s="5" t="n">
        <v>386</v>
      </c>
      <c r="D13" s="5" t="n">
        <v>808</v>
      </c>
      <c r="E13" s="5" t="n">
        <v>762</v>
      </c>
    </row>
    <row r="14" spans="1:5">
      <c r="A14" s="4" t="s">
        <v>945</v>
      </c>
    </row>
    <row r="15" spans="1:5">
      <c r="A15" s="3" t="s">
        <v>696</v>
      </c>
    </row>
    <row r="16" spans="1:5">
      <c r="A16" s="4" t="s">
        <v>946</v>
      </c>
      <c r="B16" s="5" t="n">
        <v>63</v>
      </c>
      <c r="C16" s="5" t="n">
        <v>58</v>
      </c>
      <c r="D16" s="5" t="n">
        <v>165</v>
      </c>
      <c r="E16" s="5" t="n">
        <v>266</v>
      </c>
    </row>
    <row r="17" spans="1:5">
      <c r="A17" s="4" t="s">
        <v>947</v>
      </c>
    </row>
    <row r="18" spans="1:5">
      <c r="A18" s="3" t="s">
        <v>696</v>
      </c>
    </row>
    <row r="19" spans="1:5">
      <c r="A19" s="4" t="s">
        <v>944</v>
      </c>
      <c r="B19" s="5" t="n">
        <v>48</v>
      </c>
      <c r="C19" s="5" t="n">
        <v>60</v>
      </c>
      <c r="D19" s="5" t="n">
        <v>95</v>
      </c>
      <c r="E19" s="5" t="n">
        <v>119</v>
      </c>
    </row>
    <row r="20" spans="1:5">
      <c r="A20" s="4" t="s">
        <v>948</v>
      </c>
    </row>
    <row r="21" spans="1:5">
      <c r="A21" s="3" t="s">
        <v>696</v>
      </c>
    </row>
    <row r="22" spans="1:5">
      <c r="A22" s="4" t="s">
        <v>944</v>
      </c>
      <c r="B22" s="5" t="n">
        <v>87</v>
      </c>
      <c r="C22" s="5" t="n">
        <v>109</v>
      </c>
      <c r="D22" s="5" t="n">
        <v>174</v>
      </c>
      <c r="E22" s="5" t="n">
        <v>217</v>
      </c>
    </row>
    <row r="23" spans="1:5">
      <c r="A23" s="4" t="s">
        <v>460</v>
      </c>
    </row>
    <row r="24" spans="1:5">
      <c r="A24" s="3" t="s">
        <v>696</v>
      </c>
    </row>
    <row r="25" spans="1:5">
      <c r="A25" s="4" t="s">
        <v>949</v>
      </c>
      <c r="B25" s="5" t="n">
        <v>150</v>
      </c>
      <c r="C25" s="5" t="n">
        <v>58</v>
      </c>
      <c r="D25" s="5" t="n">
        <v>236</v>
      </c>
      <c r="E25" s="5" t="n">
        <v>91</v>
      </c>
    </row>
    <row r="26" spans="1:5">
      <c r="A26" s="4" t="s">
        <v>89</v>
      </c>
      <c r="B26" s="5" t="n">
        <v>-10</v>
      </c>
      <c r="C26" s="5" t="n">
        <v>706</v>
      </c>
      <c r="D26" s="5" t="n">
        <v>281</v>
      </c>
      <c r="E26" s="5" t="n">
        <v>751</v>
      </c>
    </row>
    <row r="27" spans="1:5">
      <c r="A27" s="4" t="s">
        <v>950</v>
      </c>
    </row>
    <row r="28" spans="1:5">
      <c r="A28" s="3" t="s">
        <v>696</v>
      </c>
    </row>
    <row r="29" spans="1:5">
      <c r="A29" s="4" t="s">
        <v>89</v>
      </c>
      <c r="C29" s="5" t="n">
        <v>3</v>
      </c>
      <c r="E29" s="5" t="n">
        <v>5</v>
      </c>
    </row>
    <row r="30" spans="1:5">
      <c r="A30" s="4" t="s">
        <v>951</v>
      </c>
    </row>
    <row r="31" spans="1:5">
      <c r="A31" s="3" t="s">
        <v>696</v>
      </c>
    </row>
    <row r="32" spans="1:5">
      <c r="A32" s="4" t="s">
        <v>89</v>
      </c>
      <c r="B32" s="5" t="n">
        <v>2</v>
      </c>
      <c r="D32" s="5" t="n">
        <v>5</v>
      </c>
    </row>
    <row r="33" spans="1:5">
      <c r="A33" s="4" t="s">
        <v>930</v>
      </c>
    </row>
    <row r="34" spans="1:5">
      <c r="A34" s="3" t="s">
        <v>696</v>
      </c>
    </row>
    <row r="35" spans="1:5">
      <c r="A35" s="4" t="s">
        <v>942</v>
      </c>
      <c r="B35" s="5" t="n">
        <v>-6</v>
      </c>
      <c r="D35" s="5" t="n">
        <v>-12</v>
      </c>
    </row>
    <row r="36" spans="1:5">
      <c r="A36" s="4" t="s">
        <v>916</v>
      </c>
    </row>
    <row r="37" spans="1:5">
      <c r="A37" s="3" t="s">
        <v>696</v>
      </c>
    </row>
    <row r="38" spans="1:5">
      <c r="A38" s="4" t="s">
        <v>89</v>
      </c>
      <c r="B38" s="5" t="n">
        <v>31</v>
      </c>
      <c r="D38" s="5" t="n">
        <v>35</v>
      </c>
    </row>
    <row r="39" spans="1:5">
      <c r="A39" s="4" t="s">
        <v>101</v>
      </c>
      <c r="B39" s="5" t="n">
        <v>-248</v>
      </c>
      <c r="D39" s="5" t="n">
        <v>-256</v>
      </c>
    </row>
    <row r="40" spans="1:5">
      <c r="A40" s="4" t="s">
        <v>703</v>
      </c>
    </row>
    <row r="41" spans="1:5">
      <c r="A41" s="3" t="s">
        <v>696</v>
      </c>
    </row>
    <row r="42" spans="1:5">
      <c r="A42" s="4" t="s">
        <v>944</v>
      </c>
      <c r="B42" s="5" t="n">
        <v>243</v>
      </c>
      <c r="C42" s="5" t="n">
        <v>545</v>
      </c>
      <c r="D42" s="5" t="n">
        <v>521</v>
      </c>
      <c r="E42" s="5" t="n">
        <v>876</v>
      </c>
    </row>
    <row r="43" spans="1:5">
      <c r="A43" s="4" t="s">
        <v>388</v>
      </c>
    </row>
    <row r="44" spans="1:5">
      <c r="A44" s="3" t="s">
        <v>696</v>
      </c>
    </row>
    <row r="45" spans="1:5">
      <c r="A45" s="4" t="s">
        <v>949</v>
      </c>
      <c r="B45" s="5" t="n">
        <v>32</v>
      </c>
      <c r="D45" s="5" t="n">
        <v>63</v>
      </c>
    </row>
    <row r="46" spans="1:5">
      <c r="A46" s="4" t="s">
        <v>89</v>
      </c>
      <c r="B46" s="5" t="n">
        <v>25</v>
      </c>
      <c r="D46" s="5" t="n">
        <v>49</v>
      </c>
    </row>
    <row r="47" spans="1:5">
      <c r="A47" s="4" t="s">
        <v>926</v>
      </c>
    </row>
    <row r="48" spans="1:5">
      <c r="A48" s="3" t="s">
        <v>696</v>
      </c>
    </row>
    <row r="49" spans="1:5">
      <c r="A49" s="4" t="s">
        <v>941</v>
      </c>
      <c r="B49" s="5" t="n">
        <v>2</v>
      </c>
      <c r="C49" s="5" t="n">
        <v>10</v>
      </c>
      <c r="D49" s="5" t="n">
        <v>4</v>
      </c>
      <c r="E49" s="5" t="n">
        <v>21</v>
      </c>
    </row>
    <row r="50" spans="1:5">
      <c r="A50" s="4" t="s">
        <v>383</v>
      </c>
    </row>
    <row r="51" spans="1:5">
      <c r="A51" s="3" t="s">
        <v>696</v>
      </c>
    </row>
    <row r="52" spans="1:5">
      <c r="A52" s="4" t="s">
        <v>949</v>
      </c>
      <c r="B52" s="5" t="n">
        <v>71</v>
      </c>
      <c r="D52" s="5" t="n">
        <v>150</v>
      </c>
    </row>
    <row r="53" spans="1:5">
      <c r="A53" s="4" t="s">
        <v>89</v>
      </c>
      <c r="B53" s="5" t="n">
        <v>44</v>
      </c>
      <c r="D53" s="5" t="n">
        <v>83</v>
      </c>
    </row>
    <row r="54" spans="1:5">
      <c r="A54" s="4" t="s">
        <v>952</v>
      </c>
    </row>
    <row r="55" spans="1:5">
      <c r="A55" s="3" t="s">
        <v>696</v>
      </c>
    </row>
    <row r="56" spans="1:5">
      <c r="A56" s="4" t="s">
        <v>941</v>
      </c>
      <c r="B56" s="5" t="n">
        <v>2</v>
      </c>
      <c r="C56" s="5" t="n">
        <v>10</v>
      </c>
      <c r="D56" s="5" t="n">
        <v>4</v>
      </c>
      <c r="E56" s="5" t="n">
        <v>21</v>
      </c>
    </row>
    <row r="57" spans="1:5">
      <c r="A57" s="4" t="s">
        <v>949</v>
      </c>
      <c r="B57" s="5" t="n">
        <v>253</v>
      </c>
      <c r="C57" s="5" t="n">
        <v>58</v>
      </c>
      <c r="D57" s="5" t="n">
        <v>449</v>
      </c>
      <c r="E57" s="5" t="n">
        <v>91</v>
      </c>
    </row>
    <row r="58" spans="1:5">
      <c r="A58" s="4" t="s">
        <v>89</v>
      </c>
      <c r="B58" s="5" t="n">
        <v>92</v>
      </c>
      <c r="C58" s="5" t="n">
        <v>709</v>
      </c>
      <c r="D58" s="5" t="n">
        <v>453</v>
      </c>
      <c r="E58" s="5" t="n">
        <v>756</v>
      </c>
    </row>
    <row r="59" spans="1:5">
      <c r="A59" s="4" t="s">
        <v>101</v>
      </c>
      <c r="B59" s="5" t="n">
        <v>-248</v>
      </c>
      <c r="D59" s="5" t="n">
        <v>-256</v>
      </c>
    </row>
    <row r="60" spans="1:5">
      <c r="A60" s="4" t="s">
        <v>946</v>
      </c>
      <c r="B60" s="5" t="n">
        <v>57</v>
      </c>
      <c r="C60" s="5" t="n">
        <v>58</v>
      </c>
      <c r="D60" s="5" t="n">
        <v>153</v>
      </c>
      <c r="E60" s="5" t="n">
        <v>266</v>
      </c>
    </row>
    <row r="61" spans="1:5">
      <c r="A61" s="4" t="s">
        <v>944</v>
      </c>
      <c r="B61" s="6" t="n">
        <v>1004</v>
      </c>
      <c r="C61" s="6" t="n">
        <v>1207</v>
      </c>
      <c r="D61" s="6" t="n">
        <v>1925</v>
      </c>
      <c r="E61" s="6" t="n">
        <v>216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3</v>
      </c>
      <c r="B1" s="2" t="s">
        <v>2</v>
      </c>
      <c r="C1" s="2" t="s">
        <v>35</v>
      </c>
    </row>
    <row r="2" spans="1:3">
      <c r="A2" s="3" t="s">
        <v>696</v>
      </c>
    </row>
    <row r="3" spans="1:3">
      <c r="A3" s="4" t="s">
        <v>39</v>
      </c>
      <c r="B3" s="6" t="n">
        <v>495</v>
      </c>
      <c r="C3" s="6" t="n">
        <v>793</v>
      </c>
    </row>
    <row r="4" spans="1:3">
      <c r="A4" s="4" t="s">
        <v>954</v>
      </c>
    </row>
    <row r="5" spans="1:3">
      <c r="A5" s="3" t="s">
        <v>696</v>
      </c>
    </row>
    <row r="6" spans="1:3">
      <c r="A6" s="4" t="s">
        <v>39</v>
      </c>
      <c r="B6" s="6" t="n">
        <v>495</v>
      </c>
      <c r="C6" s="6" t="n">
        <v>7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5:08:22Z</dcterms:created>
  <dcterms:modified xmlns:dcterms="http://purl.org/dc/terms/" xmlns:xsi="http://www.w3.org/2001/XMLSchema-instance" xsi:type="dcterms:W3CDTF">2019-08-05T15:08:22Z</dcterms:modified>
</cp:coreProperties>
</file>